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CONSOLIDATED STATEMENTS OF CAS9" sheetId="9" r:id="rId9"/>
    <s:sheet name="Organization" sheetId="10" r:id="rId10"/>
    <s:sheet name="Summary of Significant Accounti" sheetId="11" r:id="rId11"/>
    <s:sheet name="Recent Accounting Standards" sheetId="12" r:id="rId12"/>
    <s:sheet name="Fair Value Measurements" sheetId="13" r:id="rId13"/>
    <s:sheet name="Short-term Investments" sheetId="14" r:id="rId14"/>
    <s:sheet name="Accounts Receivable" sheetId="15" r:id="rId15"/>
    <s:sheet name="Property and Equipment" sheetId="16" r:id="rId16"/>
    <s:sheet name="Restructuring" sheetId="17" r:id="rId17"/>
    <s:sheet name="Deferred Revenue and Advance Pa" sheetId="18" r:id="rId18"/>
    <s:sheet name="Commitments and Contingencies" sheetId="19" r:id="rId19"/>
    <s:sheet name="Income Taxes" sheetId="20" r:id="rId20"/>
    <s:sheet name="Share-based Compensation" sheetId="21" r:id="rId21"/>
    <s:sheet name="Basic and Diluted Earnings per " sheetId="22" r:id="rId22"/>
    <s:sheet name="Treasury Stock" sheetId="23" r:id="rId23"/>
    <s:sheet name="Employee Benefit Plan" sheetId="24" r:id="rId24"/>
    <s:sheet name="Discontinued Operations" sheetId="25" r:id="rId25"/>
    <s:sheet name="Segment Information" sheetId="26" r:id="rId26"/>
    <s:sheet name="Selected Quarterly Financial Da" sheetId="27" r:id="rId27"/>
    <s:sheet name="Subsequent Events" sheetId="28" r:id="rId28"/>
    <s:sheet name="Schedule II Valuation And Quali" sheetId="29" r:id="rId29"/>
    <s:sheet name="Summary of Significant Accoun30" sheetId="30" r:id="rId30"/>
    <s:sheet name="Fair Value Measurements (Tables" sheetId="31" r:id="rId31"/>
    <s:sheet name="Accounts Receivable (Tables)" sheetId="32" r:id="rId32"/>
    <s:sheet name="Property and Equipment (Tables)" sheetId="33" r:id="rId33"/>
    <s:sheet name="Restructuring (Tables)" sheetId="34" r:id="rId34"/>
    <s:sheet name="Deferred Revenue and Advance 35" sheetId="35" r:id="rId35"/>
    <s:sheet name="Commitments and Contingencies (" sheetId="36" r:id="rId36"/>
    <s:sheet name="Income Taxes (Tables)" sheetId="37" r:id="rId37"/>
    <s:sheet name="Share-based Compensation (Table" sheetId="38" r:id="rId38"/>
    <s:sheet name="Basic and Diluted Earnings pe39" sheetId="39" r:id="rId39"/>
    <s:sheet name="Segment Information (Tables)" sheetId="40" r:id="rId40"/>
    <s:sheet name="Selected Quarterly Financial 41" sheetId="41" r:id="rId41"/>
    <s:sheet name="Summary of Significant Accoun42" sheetId="42" r:id="rId42"/>
    <s:sheet name="Fair Value Measurements - Addit" sheetId="43" r:id="rId43"/>
    <s:sheet name="Financial Assets and Liabilitie" sheetId="44" r:id="rId44"/>
    <s:sheet name="Changes in Fair Value of Foreig" sheetId="45" r:id="rId45"/>
    <s:sheet name="Short Term Investments - Additi" sheetId="46" r:id="rId46"/>
    <s:sheet name="Accounts Receivable (Detail)" sheetId="47" r:id="rId47"/>
    <s:sheet name="Components of Property and Equi" sheetId="48" r:id="rId48"/>
    <s:sheet name="Property and Equipment - Additi" sheetId="49" r:id="rId49"/>
    <s:sheet name="Restructuring - Additional Info" sheetId="50" r:id="rId50"/>
    <s:sheet name="Summary of Major Types of Costs" sheetId="51" r:id="rId51"/>
    <s:sheet name="Summary of Changes in Restructu" sheetId="52" r:id="rId52"/>
    <s:sheet name="Deferred Revenue and Advance 53" sheetId="53" r:id="rId53"/>
    <s:sheet name="Commitments and Contingencies -" sheetId="54" r:id="rId54"/>
    <s:sheet name="Future Minimum Rent Payments Un" sheetId="55" r:id="rId55"/>
    <s:sheet name="Components of Income from Conti" sheetId="56" r:id="rId56"/>
    <s:sheet name="Provision for or Benefit from I" sheetId="57" r:id="rId57"/>
    <s:sheet name="Reconciliation of Effective Inc" sheetId="58" r:id="rId58"/>
    <s:sheet name="Effective Rate for Income from " sheetId="59" r:id="rId59"/>
    <s:sheet name="Income Taxes - Additional Infor" sheetId="60" r:id="rId60"/>
    <s:sheet name="Components of Deferred Tax Asse" sheetId="61" r:id="rId61"/>
    <s:sheet name="Schedule Of Changes In Unrecogn" sheetId="62" r:id="rId62"/>
    <s:sheet name="Share Based Compensation - Addi" sheetId="63" r:id="rId63"/>
    <s:sheet name="Summary of Stock Option Activit" sheetId="64" r:id="rId64"/>
    <s:sheet name="Range of Exercise Prices (Detai" sheetId="65" r:id="rId65"/>
    <s:sheet name="Assumptions Used in Determining" sheetId="66" r:id="rId66"/>
    <s:sheet name="Computation of Basic and Dilute" sheetId="67" r:id="rId67"/>
    <s:sheet name="Basic and Diluted Earnings pe68" sheetId="68" r:id="rId68"/>
    <s:sheet name="Treasury Stock - Additional Inf" sheetId="69" r:id="rId69"/>
    <s:sheet name="Employee Benefit Plan - Additio" sheetId="70" r:id="rId70"/>
    <s:sheet name="Discontinued Operations - Addit" sheetId="71" r:id="rId71"/>
    <s:sheet name="Segment Information - Additiona" sheetId="72" r:id="rId72"/>
    <s:sheet name="Total Revenues Gross Profit and" sheetId="73" r:id="rId73"/>
    <s:sheet name="Selected Quarterly Financial 74" sheetId="74" r:id="rId74"/>
    <s:sheet name="Statement of Operations Informa" sheetId="75" r:id="rId75"/>
    <s:sheet name="Subsequent Event - Additional I" sheetId="76" r:id="rId76"/>
    <s:sheet name="Valuation And Qualifying Accoun" sheetId="77" r:id="rId77"/>
  </s:sheets>
  <s:definedNames/>
  <s:calcPr calcId="124519" calcMode="auto" fullCalcOnLoad="1"/>
</s:workbook>
</file>

<file path=xl/sharedStrings.xml><?xml version="1.0" encoding="utf-8"?>
<sst xmlns="http://schemas.openxmlformats.org/spreadsheetml/2006/main" uniqueCount="754">
  <si>
    <t>Document and Entity Information - USD ($)</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STR</t>
  </si>
  <si>
    <t>Entity Registrant Name</t>
  </si>
  <si>
    <t>MICROSTRATE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 Convertible</t>
  </si>
  <si>
    <t>CONSOLIDATED BALANCE SHEETS - USD ($) $ in Thousands</t>
  </si>
  <si>
    <t>Dec. 31, 2014</t>
  </si>
  <si>
    <t>Current assets:</t>
  </si>
  <si>
    <t>Cash and cash equivalents</t>
  </si>
  <si>
    <t>Restricted cash</t>
  </si>
  <si>
    <t>Short-term investments</t>
  </si>
  <si>
    <t>Accounts receivable, net</t>
  </si>
  <si>
    <t>Prepaid expenses and other current assets</t>
  </si>
  <si>
    <t>Deferred tax assets, net</t>
  </si>
  <si>
    <t>Total current assets</t>
  </si>
  <si>
    <t>Property and equipment, net</t>
  </si>
  <si>
    <t>Capitalized software development costs, net</t>
  </si>
  <si>
    <t>Deposits and other assets</t>
  </si>
  <si>
    <t>Total assets</t>
  </si>
  <si>
    <t>Current liabilities:</t>
  </si>
  <si>
    <t>Accounts payable and accrued expenses</t>
  </si>
  <si>
    <t>Accrued compensation and employee benefits</t>
  </si>
  <si>
    <t>Accrued restructuring costs</t>
  </si>
  <si>
    <t>Deferred revenue and advance payments</t>
  </si>
  <si>
    <t>Deferred tax liabilities</t>
  </si>
  <si>
    <t>Total current liabilities</t>
  </si>
  <si>
    <t>Other long-term liabilities</t>
  </si>
  <si>
    <t>Total liabilities</t>
  </si>
  <si>
    <t>Commitments and Contingencies</t>
  </si>
  <si>
    <t xml:space="preserve"> </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Dec. 31, 2013</t>
  </si>
  <si>
    <t>Revenues:</t>
  </si>
  <si>
    <t>Product licenses</t>
  </si>
  <si>
    <t>Subscription services</t>
  </si>
  <si>
    <t>Total 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Income from continuing operations</t>
  </si>
  <si>
    <t>Interest income, net</t>
  </si>
  <si>
    <t>Other income (expense), net</t>
  </si>
  <si>
    <t>Income from continuing operations before income taxes</t>
  </si>
  <si>
    <t>Provision for (benefit from) income taxes</t>
  </si>
  <si>
    <t>Income from continuing operations, net of tax</t>
  </si>
  <si>
    <t>Discontinued operations:</t>
  </si>
  <si>
    <t>Gain from sale of discontinued operations, net of tax provision</t>
  </si>
  <si>
    <t>Loss from discontinued operations, net of tax benefit</t>
  </si>
  <si>
    <t>Discontinued operations, net of tax</t>
  </si>
  <si>
    <t>Net (loss) income</t>
  </si>
  <si>
    <t>Basic earnings per share</t>
  </si>
  <si>
    <t>From continuing operations</t>
  </si>
  <si>
    <t>From discontinued operations</t>
  </si>
  <si>
    <t>[1]</t>
  </si>
  <si>
    <t>[2]</t>
  </si>
  <si>
    <t>Weighted average shares outstanding used in computing basic earnings per share</t>
  </si>
  <si>
    <t>Diluted earnings per share</t>
  </si>
  <si>
    <t>Weighted average shares outstanding used in computing diluted earnings per share</t>
  </si>
  <si>
    <t>Basic and fully diluted earnings per share for class A and class B common stock are the same.</t>
  </si>
  <si>
    <t>The sum of the basic and diluted earnings (loss) per share for the four quarters may differ from annual earnings (loss) per share as the weighted-average shares outstanding are computed independently for each of the quarters presented.</t>
  </si>
  <si>
    <t>CONSOLIDATED STATEMENTS OF OPERATIONS (Parenthetical) - USD ($) $ in Thousands</t>
  </si>
  <si>
    <t>Gain from sale of discontinued operations, tax provision</t>
  </si>
  <si>
    <t>Loss from discontinued operations, tax benefit</t>
  </si>
  <si>
    <t>CONSOLIDATED STATEMENTS OF COMPREHENSIVE INCOME - USD ($) $ in Thousands</t>
  </si>
  <si>
    <t>Net income (loss)</t>
  </si>
  <si>
    <t>Other comprehensive (loss) income, net of applicable taxes:</t>
  </si>
  <si>
    <t>Foreign currency translation adjustment</t>
  </si>
  <si>
    <t>Less: reclassification adjustment for translation gain included in other income</t>
  </si>
  <si>
    <t>Foreign currency translation adjustment, net</t>
  </si>
  <si>
    <t>Unrealized (loss) gain on short-term investments</t>
  </si>
  <si>
    <t>Total other comprehensive (loss) income</t>
  </si>
  <si>
    <t>Comprehensive income</t>
  </si>
  <si>
    <t>CONSOLIDATED STATEMENTS OF STOCKHOLDERS' EQUITY - USD ($) shares in Thousands, $ in Thousands</t>
  </si>
  <si>
    <t>Total</t>
  </si>
  <si>
    <t>Class A Common Stock</t>
  </si>
  <si>
    <t>Class B Convertible Common Stock</t>
  </si>
  <si>
    <t>Additional Paid-in Capital</t>
  </si>
  <si>
    <t>Treasury Stock</t>
  </si>
  <si>
    <t>Accumulated Other Comprehensive Income (Loss)</t>
  </si>
  <si>
    <t>Retained Earnings</t>
  </si>
  <si>
    <t>Beginning Balance at Dec. 31, 2012</t>
  </si>
  <si>
    <t>Beginning Balance (in shares) at Dec. 31, 2012</t>
  </si>
  <si>
    <t>Other comprehensive income</t>
  </si>
  <si>
    <t>Translation gain released to other income</t>
  </si>
  <si>
    <t>Issuance of class A common stock under stock option plans</t>
  </si>
  <si>
    <t>Issuance of class A common stock under stock option plans (in shares)</t>
  </si>
  <si>
    <t>Tax effect of stock option exercises</t>
  </si>
  <si>
    <t>Share-based compensation expense</t>
  </si>
  <si>
    <t>Ending Balance at Dec. 31, 2013</t>
  </si>
  <si>
    <t>Ending Balance (in shares) at Dec. 31, 2013</t>
  </si>
  <si>
    <t>Conversion of class B to class A common stock</t>
  </si>
  <si>
    <t>Conversion of class B to class A common stock (in shares)</t>
  </si>
  <si>
    <t>Ending Balance at Dec. 31, 2014</t>
  </si>
  <si>
    <t>Ending Balance (in shares) at Dec. 31, 2014</t>
  </si>
  <si>
    <t>Ending Balance at Dec. 31, 2015</t>
  </si>
  <si>
    <t>Ending Balance (in shares) at Dec. 31, 2015</t>
  </si>
  <si>
    <t>CONSOLIDATED STATEMENTS OF CASH FLOWS - USD ($) $ in Thousands</t>
  </si>
  <si>
    <t>Operating activities:</t>
  </si>
  <si>
    <t>Less: Income from discontinued operations, net of tax</t>
  </si>
  <si>
    <t>Adjustments to reconcile net income to net cash provided by operating activities:</t>
  </si>
  <si>
    <t>Depreciation and amortization</t>
  </si>
  <si>
    <t>Bad debt expense</t>
  </si>
  <si>
    <t>Unrealized net loss (gain) on foreign currency forward contracts</t>
  </si>
  <si>
    <t>Non-cash restructuring costs and adjustments</t>
  </si>
  <si>
    <t>Deferred taxes</t>
  </si>
  <si>
    <t>Release of liabilities for unrecognized tax benefits</t>
  </si>
  <si>
    <t>Excess tax benefits from share-based compensation arrangements</t>
  </si>
  <si>
    <t>Reclassification of foreign currency translation adjustment from other comprehensive income</t>
  </si>
  <si>
    <t>Changes in operating assets and liabilities:</t>
  </si>
  <si>
    <t>Accounts receivable</t>
  </si>
  <si>
    <t>Net cash provided by operating activities from continuing operations</t>
  </si>
  <si>
    <t>Net cash used in operating activities from discontinued operations</t>
  </si>
  <si>
    <t>Net cash provided by operating activities</t>
  </si>
  <si>
    <t>Investing activities:</t>
  </si>
  <si>
    <t>Proceeds from redemption of short-term investments</t>
  </si>
  <si>
    <t>Purchases of property and equipment</t>
  </si>
  <si>
    <t>Purchases of short-term investments</t>
  </si>
  <si>
    <t>Capitalized software development costs</t>
  </si>
  <si>
    <t>Increase in restricted cash</t>
  </si>
  <si>
    <t>Net cash used in investing activities from continuing operations</t>
  </si>
  <si>
    <t>Net cash provided by investing activities from discontinued operations</t>
  </si>
  <si>
    <t>Net cash used in investing activities</t>
  </si>
  <si>
    <t>Financing activities:</t>
  </si>
  <si>
    <t>Proceeds from sale of class A common stock under exercise of employee stock options</t>
  </si>
  <si>
    <t>Payments on capital lease obligations and other financing arrangements</t>
  </si>
  <si>
    <t>Net cash provided by (used in) financing activities from continuing operations</t>
  </si>
  <si>
    <t>Net cash provided by financing activities from discontinued operations</t>
  </si>
  <si>
    <t>Net cash provided by (used in) financing activities</t>
  </si>
  <si>
    <t>Effect of foreign exchange rate changes on cash and cash equivalents</t>
  </si>
  <si>
    <t>Net increase (decrease) in cash and cash equivalents</t>
  </si>
  <si>
    <t>Cash and cash equivalents (including held-for-sale of $0, $0, and $1,350, respectively), beginning of year</t>
  </si>
  <si>
    <t>Cash and cash equivalents (including held-for-sale of $0, $0, and $0, respectively), end of year</t>
  </si>
  <si>
    <t>Supplemental disclosure of cash flow information:</t>
  </si>
  <si>
    <t>Cash paid during the year for interest</t>
  </si>
  <si>
    <t>Cash paid during the year for income taxes, net of tax refunds</t>
  </si>
  <si>
    <t>Supplemental disclosure of noncash investing and financing activities:</t>
  </si>
  <si>
    <t>Assets acquired under capital lease obligations and other financing arrangements</t>
  </si>
  <si>
    <t>CONSOLIDATED STATEMENTS OF CASH FLOWS (Parenthetical) - USD ($) $ in Thousands</t>
  </si>
  <si>
    <t>Held-for-sale beginning of period</t>
  </si>
  <si>
    <t>Held-for-sale end of period</t>
  </si>
  <si>
    <t>Organization</t>
  </si>
  <si>
    <t>(1) Organization MicroStrategy is a leading worldwide provider of
enterprise software platforms. The Company’s mission is to
provide enterprise analytics, mobility, and security platforms that
are flexible, powerful, scalable, and user-friendly. MicroStrategy 10 consolidates analytics, mobility,
and security in a single integrated platform, available both as
on-premises software and as a hosted service offering in
MicroStrategy Secure Cloud. MicroStrategy’s enterprise
platform combines traditional business intelligence functionality
with data discovery, mobile analytics, and powerful enterprise
security. MicroStrategy 10 builds on proven enterprise capabilities
to make sophisticated, high-performance analytics more accessible,
easier to use, and faster. MicroStrategy 10 consists of
MicroStrategy Analytics, MicroStrategy Mobile, and Usher. MicroStrategy Analytics empowers large
organizations to analyze vast amounts of data and securely
distribute actionable business insight throughout an enterprise,
while also being able to cater to smaller workgroups and
departmental use via MicroStrategy Desktop. MicroStrategy Analytics
delivers reports and dashboards, and enables users to conduct ad
hoc analysis and share insights anywhere, anytime, via mobile
devices or the Web (via MicroStrategy Web). It also combines the
agility and productivity of self-service visual data discovery with
the security, scalability, and governance features of
enterprise-grade business intelligence. MicroStrategy Analytics is
available both as on-premises software and as a hosted service
offering in MicroStrategy Secure Cloud. MicroStrategy Desktop is a
standalone, on-premise visual data discovery tool designed to
enable business users to analyze and understand their data. With
MicroStrategy Desktop, smaller departments or individual business
users can create stunning data visualizations and dashboards that
provide new insight and new understanding in just minutes. MicroStrategy Mobile enables organizations to
rapidly build custom business applications that deliver analytics
combined with transactions, multimedia, mapping, and custom
workflows to mobile devices. The powerful code-free platform
approach is designed to reduce the costs of development and enable
organizations to quickly deploy powerful mobile business apps.
MicroStrategy Mobile is an easy, fast, and cost-effective vehicle
for mobilizing an organization’s information systems,
including its data warehouses, business intelligence, ERP, CRM, and
Web applications that are currently accessible only on the desktop.
With MicroStrategy Mobile, businesses can transform their entire
workforce into a connected and more productive mobile workforce
using information-driven mobile apps that are significantly more
robust and secure than their Web-only counterparts. With mobile
access to critical corporate data and systems that drive the
business, employees can have a virtual office in their hands at all
times. MicroStrategy Mobile is available both as on-premises
software and as a hosted service offering in MicroStrategy Secure
Cloud. Usher, MicroStrategy’s security solution, is
a powerful mobile security platform designed to dematerialize
traditional forms of identity verification (such as passwords,
tokens, and physical badges) and replace them with a single mobile
identity badge that is cryptographically linked to its
owner’s smartphone and dynamically linked to an
enterprise’s existing identity repositories. Usher works on
standard smartphones running on iOS or the Android platform, and
also boasts an Apple Watch integration. By delivering strong,
multi-factor authentication that can be extended to nearly every
corporate system, Usher’s enterprise mobile security solution
addresses some of the biggest challenges facing corporations today
- including authentication, identity and access management, and
resource authorization - while applying industry leading business
intelligence and analytics to an enterprise’s security
infrastructure. Through the use of Bluetooth, QR codes, biometrics,
push notifications, time-limited PIN codes, and other
authentication methods, Usher users can log into applications,
VPNs, and workstations, unlock doors and other physical gateways,
and validate each other’s identities. Usher can also be used
as a powerful workforce management resource because it is designed
to enable managers to gain a new real-time window into the activity
of their distributed workforces, while providing powerful
interactive features to manage or direct them. With the addition of
Usher Professional, administrators can track user activity on a
real-time map and communicate with users from the Usher
application. Usher is available both as on-premises software and as
a hosted service offering in MicroStrategy Secure Cloud. MicroStrategy Secure Cloud is a platform for
organizations that want to harness the power of data through
MicroStrategy’s enterprise solutions via the cloud. Compared
to traditional on-premises approaches, MicroStrategy Secure Cloud
is architected to deliver best-of-breed MicroStrategy software via
the cloud, with pre-configured, ready to go servers, coupled with
the required supporting infrastructure with metadata databases,
relational databases, and big data storage. With MicroStrategy
Secure Cloud, customers can launch enterprise analytics
environments within minutes and use the full MicroStrategy 10
offering on a subscription basis.
MicroStrategy Analytics, MicroStrategy Mobile, and
MicroStrategy Secure Cloud, together with related product and
support services, continue to generate the vast majority of our
revenue. During 2015, 2014, and 2013, we did not generate
significant revenues from Usher.</t>
  </si>
  <si>
    <t>Summary of Significant Accounting Policies</t>
  </si>
  <si>
    <t>(2) Summary of Significant Accounting Policies
(a) Basis of Presentation The accompanying Consolidated Financial Statements
include the accounts of the Company and its subsidiaries. All
significant intercompany accounts and transactions have been
eliminated in consolidation. On March 15, 2013, the Company completed the
sale of its wholly owned subsidiary, Angel.com Incorporated
(“Angel.com”). In the Company’s Consolidated
Statement of Operations, the Company classified operations of the
Angel.com business as Loss from Discontinued Operations, net of
tax, because it does not have any continuing involvement with or
cash flows from this business following its divestiture. Refer to
Note 16, Discontinued Operations, to the Consolidated Financial
Statements for further information.
(b) Use of Estimates The preparation of the Consolidated Financial
Statements, in conformity with accounting principles generally
accepted in the United States of America,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derivative financial instruments,
software development costs, fixed assets, intangible assets,
variable compensation, restructuring costs,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up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ccrued compensation and
employee benefits, and accrued restructuring costs. The Company
considers the carrying value of these instruments in the financial
statements to approximate fair value due to their short
maturities.
(d) Cash and Cash Equivalents and Restricted Cash Cash equivalents include bank deposits, money
market instruments, U.S. Treasury bills, and equivalent funds. The
Company generally considers all highly liquid investments with an
original maturity of three months or less to be cash equivalents.
Restricted cash consists of cash balances restricted in use by
contractual obligations with third parties.
(e)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Substantially all of the Company’s short-term
investments are in U.S. Treasury securities, and the Company has
the ability and intent to hold these investments to maturity.
Therefore, these short-term investments are classified and
accounted for as held-to-maturity and are reported at amortized
cost. Each reporting period, the Company determines whether a
decline in fair value below the amortized cost for each individual
security is other-than-temporary and if it would be required to
sell the security before recovery of its amortized cost basis. If
an other-than-temporary impairment has occurred, the amount
representing the credit loss is recorded in “Other income
(expense), net,” and the amount related to all other factors
is recognized in “Accumulated other comprehensive income
(loss).” Upon recognition of an other-than-temporary
impairment, the previous amortized cost basis less the
other-than-temporary impairment recognized in earnings becomes the
new amortized cost basis of the investment.
(f) Derivative Financial Instruments The Company is exposed to certain risks related to
its ongoing business operations, including the effect of changes in
foreign exchange rates on the Company’s monetary assets and
liabilities denominated in foreign currency. The Company may use
foreign currency forward contracts as part of its strategy to
manage these risks, but does not hold or issue derivative
instruments for trading purposes or speculation. We execute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income (expense),
net” in the Company’s Consolidated Statements of
Operations.
(g)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and automobiles, and ten
years for office furniture and owned corporate aircraft, which has
an estimated salvage value of 70%.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including
intangible assets, for impairment annually or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h) Software Development Costs Software development costs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and field certifiers working on products after they reach
technological feasibility, but before they are generally available
to customers for sale. Technological feasibility is considered to
be achieved when a product design and working model of the software
product have been completed. Capitalized software development costs
are typically amortized over the estimated product life of three
years, on a straight-line basis. Capitalized software development costs, net of
accumulated amortization, were $15.9 million and $13.5 million as
of December 31, 2015 and 2014, respectively. Amortization
expense related to software development costs was $7.2 million,
$5.2 million, and $5.5 million for the years ended
December 31, 2015, 2014, and 2013, respectively, and is
included in cost of product licenses and subscription services
revenues. During the years ended December 31, 2015, 2014, and
2013, the Company capitalized software development costs of $9.6
million, $8.4 million, and $5.4 million,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
(i) Restructuring Costs In 2014, the Company committed to, and
substantially implemented, a restructuring plan. In connection with
this restructuring plan, the Company has incurred restructuring
related costs, including employee severance and related benefit
costs, contract termination costs, and other related costs. See
Note 8, Restructuring, to the Consolidated Financial Statements for
further information on the Company’s current restructuring
activities. Employee severance and related benefit costs may
include cash payments, outplacement services, continuing health
insurance coverage, and other benefits. Where no substantive
severance or benefit plan relating to the involuntary termination
of employees previously exists, these severance costs are generally
considered “one-time” benefits and recognized at fair
value in the period in which the liability is incurred, which is
generally when management has approved and communicated to the
terminated employees a detailed plan of termination. Severance
costs pursuant to ongoing-benefit arrangements, including
statutorily mandated termination benefits or termination benefits
provided for in existing employment contracts, are recognized when
probable and reasonably estimable. Severance costs are reasonably
estimated based on the mix of staffing composition and geography.
Where termination benefits are offered for a short period of time
in exchange for voluntary termination, severance costs are
recognized when the employee has irrevocably accepted the
offer.
Contract termination costs may include costs to
exit office space under existing operating leases and consist of
both costs to terminate the contract before the end of the term and
costs that will continue to be incurred under the contract for the
remaining term without economic benefit to the Company. Costs to
terminate the contract before the term has ended are recognized at
fair value when the Company terminates the contract in accordance
with the contract terms. Costs that will continue to be incurred
under the contract for the remaining term without economic benefit
to the Company (for example, remaining lease rental payments and
executory costs) are recognized at fair value in the period in
which the Company ceases using the right conveyed by the contract
(for example, when the leased space ceases to be used). In the case
of operating leases, these continuing costs are also adjusted for
the effects of any prepaid or deferred items previously recognized
under the lease and reduced by estimated sublease rental
income. Other related costs generally include employee
relocation costs, office moving costs, and external consulting and
advisory fees related to restructuring activities, including the
liquidation of certain foreign subsidiaries. Such costs are
recognized at fair value in the period in which the costs are
incurred. At each reporting date, the Company evaluates its
accrued restructuring costs to determine if the liabilities
reported are still appropriate. Any changes to the estimated costs
of executing approved restructuring plans are reflected in the
Company’s Consolidated Statements of Operations.
(j)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k) Deferred Revenue and Advance Payments Deferred revenue and advance payments related to
product support, subscription services, and other services result
from payments received prior to the performance of services for
technical support, subscription, consulting, and education.
Deferred revenue and advance payments related to product licenses
result primarily from multiple-element arrangements that include
future deliverables. Deferred revenue comprises deferred product
licenses and subscription services, deferred product support, or
other services revenue based on the objective fair value of the
multiple elements of the arrangement, except for software licenses
for which the Company does not have an objective measure of fair
value. The Company offsets its accounts receivable and deferred
revenue for any billed and unpaid items included in deferred
revenue and advance payments. As of December 31, 2015, the Company has
entered into certain additional agreements that include future
minimum commitments by the Company’s customers to purchase
products, subscription services, product support, or other services
through 2020 totaling approximately $127.5 million. As of
December 31, 2014, the future minimum commitments by the
Company’s customers to purchase products, subscription
services, product support, or other services through 2019 totaled
approximately $136.4 million. These future commitments are not
included in deferred revenue balances. Revenue relating to such
agreements will be recognized during the period in which all
revenue recognition criteria are met. The timing and ultimate
recognition of any revenue from such customer purchase commitments
depend on the customers’ meeting their future purchase
commitments and the Company’s ability to meet its associated
performance obligations related to those purchase commitments.
(l) Revenue Recognition The Company recognizes revenue from sales of
software licenses to end users upon:
1)
persuasive evidence of an arrangement, as provided by
agreements, contracts, purchase orders, or other arrangements,
generally executed by both parties;
2)
existence of a fixed or determinable fee;
3)
delivery of the software; and
4)
determination that collection is reasonably assured. When the fees for software upgrades and
enhancements, technical support, consulting, and education are
bundled with the license fee, they are unbundled for revenue
recognition purposes, using vendor specific objective evidence
(“VSOE”) of fair value of the elements. Product support or post-contract support
(“PCS”) revenue is derived from providing technical
software support and software updates and upgrades to customers.
PCS revenue is recognized ratably over the term of the contract,
which in most cases is one year. The Company’s VSOE for PCS,
which includes updates, upgrades, and enhancements, is determined
based upon the optional stated renewal fee for PCS in the contract,
which is the price the customer is required to pay when PCS is
renewed. Additionally, the optional stated renewal fee used to
establish VSOE for PCS in a software transaction must be above the
Company’s minimum substantive VSOE rate for PCS. If a stated
renewal rate is considered non-substantive, VSOE of PCS has not
been established and the Company recognizes all revenue under the
arrangement ratably over the PCS period. A minimum substantive VSOE
rate is determined based upon an analysis of historical sales of
PCS. For a renewal rate to be non-substantive, the Company believes
it must be significantly lower than its minimum VSOE rate. We
consider a 10% variance below our minimum VSOE rate to be
significant. It is rare for the Company to have an arrangement that
includes a renewal rate that is below the minimum VSOE rate. Revenue from consulting, education, and
subscription services is recognized as the services are performed.
The Company’s VSOE for services other than PCS is determined
based upon an analysis of its historical sales of each element when
sold separately from software. For new offerings of services other than PCS or
service offerings that have not had a sufficient history of sales
activity, the Company initially establishes VSOE based on the list
price as determined by management with the relevant authority. Each
service offering has a single list price in each country where
sold. If VSOE exists for all undelivered elements and
there is no such evidence of fair value established for delivered
elements, the arrangement fee is first allocated to the elements
where evidence of fair value has been established and the residual
amount is allocated to the delivered elements. If evidence of fair
value for any undelivered element of an arrangement does not exist,
all revenue from the arrangement is deferred until such time that
evidence of fair value exists for undelivered elements or until all
elements of the arrangement are delivered, subject to certain
limited exceptions. If an arrangement includes acceptance criteria,
revenue is not recognized until the Company can objectively
demonstrate that the software or service can meet the acceptance
criteria, or the acceptance period lapses, whichever occurs
earlier. If a software license arrangement obligates the Company to
deliver specified future products or upgrades, revenue is
recognized when the specified future product or upgrades are
delivered, or when the obligation to deliver specified future
products expires, whichever occurs earlier. If a software license
arrangement obligates the Company to deliver unspecified future
products, then revenue is recognized on a subscription basis,
ratably over the term of the contract. License revenue derived from sales to resellers or
original equipment manufacturers (“OEMs”) who purchase
the Company’s products for resale is recognized upon
sufficient evidence that the products have been sold to the end
user, provided all other revenue recognition criteria have been
met. The Company’s standard software license and reseller
agreements do not include any return rights other than the right to
return non-conforming products for repair or replacement under
standard product warranties. During the last three fiscal years,
the Company has not experienced any product returns related to
warranty claims.
The Company generally offers either commercial
discounts or referral fees to its channel partners, depending on
the nature of services performed. Revenue recognized from
transactions with channel partners involved in resale or
distribution activities is recorded net of any commercial discounts
provided to them. Referral fees paid to channel partners not
involved in resale or distribution activities are expensed as cost
of revenues and, during the last three fiscal years, were not
significant. The Company’s standard software license
agreements do not include any price protection provisions. However,
transactions under the General Services Administration Federal
Supply Schedule contract must comply with the Price Reductions
clause. In addition, certain government agencies have the right to
cancel contracts for “convenience.” During the last
three fiscal years, there were no material amounts refunded under
the Price Reductions clause and there were no material contracts
cancelled for convenience. Amounts collected prior to satisfying the above
revenue recognition criteria are included in net deferred revenue
and advance payments in the accompanying Consolidated Balance
Sheets. Software revenue recognition requires judgment,
including determinations about whether collectability is reasonably
assured, the fee is fixed and determinable, whether a software
arrangement includes multiple elements, and if so, whether VSOE
exists for those elements. Judgment is also required to assess
whether future releases of certain software represent new products
or upgrades and enhancements to existing products. The Company also generates subscription services
revenues primarily from its cloud services
offerings. Subscription services revenues include subscription
fees from customers for access to the full breadth of MicroStrategy
Analytics and MicroStrategy Mobile capabilities, database services,
and data integration services. Our standard arrangements with
customer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following completion of
the set-up service. Any related set-up service fees are recognized
ratably over the longer of the contract period or the estimated
average life of the customer relationship. The Company’s subscription services are
generally offered as stand-alone arrangements or as part of
arrangements that include professional services. If deliverables in
a multiple-element arrangement have stand-alone value upon
delivery, the Company accounts for each such deliverable
separately. The Company has concluded that its subscription
services and its professional services each have stand-alone
value. When the Company enters into multiple-element
arrangements that include subscription services and professional
services, the total arrangement consideration is allocated to each
of the deliverables based on the relative selling price
hierarchy. The Company determines the relative selling price
for each deliverable using VSOE of selling price, if available, or
its best estimate of selling price (“BESP”), if VSOE is
not available. The Company has determined that third-party evidence
of selling price (“TPE”) is not a practical alternative
due to differences in its services offerings as compared to other
companies and the lack of availability of third-party pricing
information. For professional services, the Company has
established VSOE because a consistent number of standalone sales of
this deliverable have been priced within a reasonably narrow
range. For subscription services, the Company has not
established VSOE because, among other factors, the offering is
relatively new and our pricing model continues to
evolve. Accordingly, the Company uses BESP to determine the
relative selling price of its subscription services. The Company determines BESP by reviewing historical
transactions and by considering its pricing models and objectives
that take into account factors such as gross margin, the size and
volume of the transactions, perceived pricing sensitivity, and
growth strategies. The determination of BESP is made through
consultation with, and approval by, the Company’s management
team, taking into consideration the go-to-market strategy. As the
Company’s pricing and go-to-market strategies evolve, the
Company may modify its pricing practices in the future, which could
result in changes to the determination of VSOE and BESP.
Amounts, upon invoicing, are recorded in accounts
receivable and either gross deferred revenue or revenue, depending
on whether the applicable revenue recognition criteria have been
met. During 2015, 2014, and 2013, the Company did not
generate significant revenues from Usher.
(m) Advertising Costs Advertising costs include production costs, which
are expensed the first time the advertisement takes place, and
media placement costs, which are expensed in the month the
advertising appears. Total advertising costs were $0.5 million,
$3.0 million, and $1.9 million for the years ended
December 31, 2015, 2014, and 2013, respectively. As of
December 31, 2015 and 2014, the Company had no prepaid
advertising costs.
(n) Share-based Compensation The Company maintains its 2013 Stock Incentive Plan
(as amended, the “2013 Equity Plan”), under which the
Company’s employees, officers, directors, and other eligible
participants may be awarded various types of share-based
compensation, including options to purchase shares of the
Company’s class A common stock. The Company recognizes
share-based compensation expense associated with such stock option
awards on a straight-line basis over the award’s requisite
service period (generally, the vesting period). The share-based
compensation expense is based on the fair value of such awards on
the date of grant, as estimated using the Black-Scholes option
pricing model. See Note 12, Share-based Compensation, to the
Consolidated Financial Statements for further information regarding
the Company’s 2013 Equity Plan, related share-based
compensation expense, and assumptions used in the Black-Scholes
option pricing model.
(o) Income Taxes The Company is subject to federal, state, and local
income taxes in the United States and many foreign countries.
Deferred income taxes are provided based up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
(p)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employee stock options and warrants are computed using
the treasury stock method. Potential common shares also consist of
common stock issuable upon the conversion of preferred stock.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15 and 2014, there were no shares of preferred
stock outstanding.
(q) Foreign Currency Translation The functional currency of the Company’s
international operations is the local currency. Accordingly, all
assets and liabilities of international subsidiaries are translated
using exchange rates in effect at the end of the period and revenue
and expenses are translated using weighted average exchange rates
for the period.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In 2015, upon completing the liquidation of one of
our international subsidiaries, a $0.3 million foreign currency
translation gain was reclassified from “Accumulated other
comprehensive loss” in the accompanying Consolidated Balance
Sheets to “Other income (expense), net” in the
accompanying Consolidated Statements of Operations. No
reclassifications were recorded in 2014 or 2013. As of
December 31, 2015, 2014, and 2013, the cumulative foreign
currency translation balances were $(7.4) million, $(4.4) million,
and $(0.8) million, respectively. Since the Company intends to
indefinitely reinvest its undistributed earnings of all of its
subsidiaries, no taxes were recognized on the temporary differences
resulting from foreign currency translation adjustments for the
years ended December 31, 2015, 2014, and 2013. Transaction gains and losses arising from
transactions denominated in foreign currencies resulted in net
gains of $2.4 and $5.3 million in 2015 and 2014, respectively, and
net losses of $3.3 million in 2013, and are included in
“Other income (expense), net” in the accompanying
Consolidated Statements of Operations.
(r) Concentrations of Credit Risk Financial instruments that potentially subject the
Company to concentrations of credit risk consist primarily of cash
and cash equivalents, restricted cash, short-term investments,
foreign currency forward contracts, and accounts receivable. The
Company places its cash equivalents and enters into foreign
currency forward contracts with high credit-</t>
  </si>
  <si>
    <t>Recent Accounting Standards</t>
  </si>
  <si>
    <t xml:space="preserve">(3) Recent Accounting Standards In May 2014, the Financial Accounting Standards
Board (“FASB”) issued Accounting Standards Update
No. 2014-09, Revenue from Contracts with
Customers (Topic 606) R evenue from
Contracts with Customers (Topic 606) – Deferral of the
Effective Date In April 2015, the FASB issued Accounting Standards
Update No. 2015-05, Intangibles –
Goodwill and Other – Internal-Use Software (Subtopic 350-40):
Customer’s Accounting for Fees Paid in a Cloud Computing
Arrangement In November 2015, the FASB issued Accounting
Standards Update No. 2015-17 , Income Taxes (Topic 740):
Balance Sheet Classification of Deferred Taxes </t>
  </si>
  <si>
    <t>Fair Value Measurements</t>
  </si>
  <si>
    <t>(4) Fair Value Measurements As of December 31, 2015, there were no
financial assets or liabilities measured at fair value on a
recurring basis. As of December 31, 2014, financial assets and
liabilities measured at fair value on a recurring basis, by level
within the fair value hierarchy, consisted of the following (in
thousands), as of:
December 31, 2014
Fair Value Measurements Using Input Types
Line Item Level 1 Level 2 Level 3 Total
Non-hedging derivative assets:
Foreign currency forward contracts Prepaid expenses and other
current assets $ 0 $ 1,647 $ 0 $ 1,647
Non-hedging derivative liabilities:
Foreign currency forward contracts Accounts payable and accrued
expenses $ 0 $ 6 $ 0 $ 6 The fair value of our foreign currency forward
contracts is determined using Level 2 observable market inputs to
extrapolate forward points to be added to or subtracted from the
closing market spot rate on the reporting date, and then discounted
to present value.
Changes in the fair value of our foreign currency
forward contracts during 2015, 2014, and 2013 were as follows (in
thousands):
Years Ended
December 31,
Location 2015 2014 2013
Non-hedging derivative instruments:
Unrealized (loss) gain on foreign currency forward contracts Other income (expense), net $ (1,641 ) $ 1,682 $ (41 )
Realized gain (loss) on foreign currency forward contracts Other income (expense), net $ 2,129 $ (562 ) $ (629 ) The “unrealized (loss) gain on foreign
currency forward contracts” line item in the above table
includes both the unrealized fair value gains and losses on
outstanding foreign currency forward contracts and the reversal of
previous period unrealized gains and losses upon the settlement of
foreign currency forward contracts. There were no foreign currency
forward contracts outstanding as of December 31, 2015. There
were no transfers among the levels within the fair value hierarchy
during the years ended December 31, 2015, 2014, and 2013. As
of December 31, 2015 and December 31, 2014, the
Company had no assets or liabilities that were required to be
measured at fair value on a non-recurring basis.</t>
  </si>
  <si>
    <t>Short-term Investments</t>
  </si>
  <si>
    <t>(5) Short-term Investments 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is
determined based on quoted market prices in active markets for
identical securities (Level 1 inputs). The amortized cost, carrying value, and fair value
of held-to-maturity investments at December 31, 2015 were
$193.3 million, $193.3 million, and $193.2 million, respectively.
The amortized cost, carrying value, and fair value of
held-to-maturity investments at December 31, 2014 were $198.5
million, $198.5 million, and $198.5 million, respectively. The
gross unrecognized holding gains and losses were not material for
2015, 2014, or 2013. No other-than-temporary impairments related to
these investments have been recognized in accumulated other
comprehensive loss as of December 31, 2015 and
December 31, 2014. As of December 31, 2015
and December 31, 2014, the Company’s
available-for-sale investments were not material.</t>
  </si>
  <si>
    <t>Accounts Receivable</t>
  </si>
  <si>
    <t>(6) Accounts Receivable Accounts receivable (in thousands) consisted of the
following, as of:
December 31,
2015 2014
Billed and billable $ 175,382 $ 187,470
Less: unpaid deferred revenue (103,403 ) (104,425 )
Accounts receivable, gross 71,979 83,045
Less: allowance for doubtful accounts (3,825 ) (4,412 )
Accounts receivable, net $ 68,154 $ 78,633
The Company offsets its accounts receivable and
deferred revenue for any unpaid items included in deferred revenue
and advance payments. 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upon its review and assessment of the aging of receivables.</t>
  </si>
  <si>
    <t>Property and Equipment</t>
  </si>
  <si>
    <t>(7) Property and Equipment
Property and equipment (in thousands) consisted of the following,
as of:
December 31,
2015 2014
Transportation equipment $ 48,879 $ 48,906
Computer equipment and purchased software 64,615 72,602
Furniture and equipment 11,649 11,477
Leasehold improvements 28,211 28,500
Internally developed software 9,560 9,408
Property and equipment, gross 162,914 170,893
Less: accumulated depreciation and amortization (97,250 ) (93,041 )
Property and equipment, net $ 65,664 $ 77,852
Included in transportation equipment is the
Company’s owned corporate aircraft, including capitalizable
costs related to the repairs to the aircraft, and aircraft-related
equipment. As of December 31, 2015, the net asset value of the
aircraft and aircraft-related equipment was $40.0 million, net of
$8.6 million of accumulated depreciation. As of December 31,
2014, the net asset value of the aircraft and aircraft-related
equipment was $41.5 million, net of $7.1 million of accumulated
depreciation. Included in computer equipment at December 31,
2015 and December 31, 2014 is $2.4 million and $2.9 million,
respectively, acquired under capital lease arrangements. At
December 31, 2015 and December 31, 2014, accumulated
amortization relating to computer equipment under capital lease
arrangements totaled $2.3 million and $2.5 million,
respectively. Depreciation and amortization expense related to
property and equipment, including assets under capital leases, was
$14.0 million, $20.1 million, and $21.0 million for the years ended
December 31, 2015, 2014, and 2013, respectively.</t>
  </si>
  <si>
    <t>Restructuring</t>
  </si>
  <si>
    <t>(8) Restructuring In September 2014, the Company committed to a
restructuring plan to streamline its workforce and spending to
better align its cost structure with its business strategy,
including reducing the Company’s workforce by 777 employees,
comprised of 217 employees in North America, 400 employees in Asia
Pacific, 141 employees in Europe, the Middle East, and Africa, and
19 employees in Latin America. As of December 31, 2014, the
Company had implemented substantially all of the 2014 Restructuring
Plan. The Company does not expect future costs associated with
implementing the remainder of the 2014 Restructuring Plan,
consisting primarily of the liquidation of certain foreign
subsidiaries, to be material. Costs associated with the 2014 Restructuring Plan
include employee severance and related benefit costs (including
outplacement services and continuing health insurance coverage),
contract termination costs (including operating lease terminations
for certain office space at the Company’s corporate
headquarters and other international locations), and other charges
(including external consulting and advisory fees related to
implementing the restructuring plan). The following table
summarizes the major types of costs associated with the 2014
Restructuring Plan (in thousands) for the years ended
December 31, 2015 and 2014, total costs incurred through
December 31, 2015, and total costs expected:
Years Ended December 31,
Cumulative Costs Incurred To Date
Total Expected Plan Costs
2015 2014
Severance and related employee benefits $ 0 $ 13,162 $ 13,162 $ 13,162
Contract termination costs 0 1,159 1,159 1,159
Other costs 279 411 690 720
Total restructuring costs $
279 $ 14,732 $ 15,011 $ 15,041
The total restructuring costs above are reported as
“Restructuring costs” under “Operating
expenses” in the Company’s Consolidated Statements of
Operations. Restructuring-related liabilities are reported as
“Accrued restructuring costs” in the Company’s
Consolidated Balance Sheets. The following table presents a summary
of changes in the restructuring-related liabilities (in thousands)
for the years ended December 31, 2015 and 2014,
respectively:
Balance as of Costs Cash Non-cash Adjustments Balance as of
Current:
Severance and related employee benefits $ 2,215 $ 0 $ (1,885 ) $ 0 $ (298 ) $ 32
Contract termination costs 0 0 0 0 0 0
Other costs 69 279 (316 ) 0 (8 ) 24
Total current accrued restructuring costs $ 2,284 $ 279 $ (2,201 ) $ 0 $ (306 ) $ 56
Balance as of Costs Cash Non-cash Adjustments Balance as of
Current:
Severance and related employee benefits $ 0 $ 13,162 $ (10,746 ) $ 0 $ (201 ) $ 2,215
Contract termination costs 0 1,159 (960 ) (441 ) 242 0
Other costs 0 411 (302 ) 0 (40 ) 69
Total current accrued restructuring costs $ 0 $ 14,732 $ (12,008 ) $ (441 ) $ 1 $ 2,284</t>
  </si>
  <si>
    <t>Deferred Revenue and Advance Payments</t>
  </si>
  <si>
    <t>(9) Deferred Revenue and Advance Payments Deferred revenue and advance payments (in
thousands) from customers consisted of the following, as of:
December 31,
2015 2014
Current:
Deferred product licenses revenue $ 13,506 $ 10,927
Deferred subscription services revenue 15,763 16,018
Deferred product support revenue 158,738 168,833
Deferred other services revenue 9,149 10,564
Gross current deferred revenue and advance payments 197,156 206,342
Less: unpaid deferred revenue (96,461 ) (97,929 )
Net current deferred revenue and advance payments $ 100,695 $ 108,413
Non-current:
Deferred product licenses revenue $ 5,397 $ 8,012
Deferred subscription services revenue 2,138 750
Deferred product support revenue 7,607 7,505
Deferred other services revenue 795 1,047
Gross non-current deferred revenue and advance payments 15,937 17,314
Less: unpaid deferred revenue (6,942 ) (6,496 )
Net non-current deferred revenue and advance payments $ 8,995 $ 10,818
The Company offsets its accounts receivable and
deferred revenue for any unpaid items included in deferred revenue
and advance payments.</t>
  </si>
  <si>
    <t>(10) Commitments and Contingencies
(a) Commitments From time to time, the Company enters into certain
types of contracts that require it to indemnify parties against
third-party claims. These contracts primarily relate to agreements
under which the Company has agreed to indemnify customers and
partners for third-party claims arising from intellectual property
infringement.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December 31, 2015 or December 31, 2014. The Company leases office space and computer and
other equipment under operating lease agreements. It also leases
certain computer and other equipment under capital lease agreements
and licenses certain software under other financing arrangements.
Under the lease agreements, in addition to base rent, the Company
is generally responsible for certain taxes, utilities and
maintenance costs, and other fees; and several leases include
options for renewal or purchase. As of December 31, 2014, the
Company was leasing approximately 233,000 square feet of office
space at a location in Northern Virginia that began serving as its
corporate headquarters in October 2010. The Company gave written
notice in August 2014 of its intent to terminate the lease with
respect to 19,000 square feet of this office space, effective
February 2015, as part of the 2014 Restructuring Plan. The Company
never used the terminated lease space and it remained vacant until
it was terminated in February 2015. As of December 31, 2015,
we leased approximately 214,000 square feet of office space at our
corporate headquarters. The term of the amended lease expires in
December 2020.
At December 31, 2015
and December 31, 2014, deferred rent of $15.7 million and
$18.9 million, respectively, is included in other long-term
liabilities and $3.3 million and $3.0 million, respectively, is
included in current accrued expenses. The following table shows future minimum rent
payments under noncancellable operating and capital leases and
agreements with initial terms of greater than one year, net of
total future minimum rent payments to be received under
noncancellable sublease agreements (in thousands), based on the
expected due dates of the various installments as of
December 31, 2015:
Year Operating Leases Capital Leases
2016 $ 21,115 $ 124
2017 18,530 21
2018 17,618 21
2019 16,471 1
2020 12,430 0
Thereafter 3,761 0
$ 89,925 $ 167
Total rental expenses under operating lease
agreements for the years ended December 31, 2015, 2014, and
2013 were $22.6 million, $30.4 million, and $28.3 million,
respectively.
(b) Contingencies In December 2011, DataTern, Inc.
(“DataTern”) filed a complaint for patent infringement
against the Company in the United States District Court for the
District of Massachusetts (the “District Court”). The
complaint alleged that the Company infringes U.S. Patent
No. 6,101,502 (the “’502 Patent”), allegedly
owned by DataTern, by making, selling, or offering for sale several
of the Company’s products and services including
MicroStrategy 9™, MicroStrategy Intelligence Server,
MicroStrategy Business Intelligence Platform™, MicroStrategy
Cloud Personal, and other MicroStrategy applications for creating
or using data mining, dashboards, business analytics, data storage
and warehousing, and Web hosting support. The complaint
accused the Company of willful infringement and sought an
unspecified amount of damages, an award of attorneys’ fees,
and preliminary and permanent injunctive relief. In light of a
judgment in a separate action involving DataTern in another
jurisdiction, in February 2013, MicroStrategy and DataTern filed
motions for summary judgment of non-infringement and the District
Court entered summary judgment against DataTern. In March
2013, DataTern filed a notice of appeal with the United States
Court of Appeals for the Federal Circuit (the “Federal
Circuit”). In December 2014, the Federal Circuit issued
an opinion vacating the District Court’s summary judgment,
stating that the claim construction on which the summary judgment
was based was incorrect. In January 2015, the Federal Circuit
ordered that the case be remanded for further proceedings, and in
February 2015, the Company filed motions for summary judgment in
the District Court on grounds of non-infringement and invalidity.
On September 4, 2015, the District Court denied the
Company’s motions for summary judgment. The Company has
received indemnification requests from certain of its channel
partners and customers who were sued by DataTern in the District
Court in lawsuits alleging infringement of the ’502
Patent. The outcome of these matters is not presently
determinable, and the Company cannot make a reasonable estimate of
the possible loss or range of loss with respect to these matters at
this time. Accordingly, no estimated liability for these
matters has been accrued in the accompanying Consolidated Financial
Statements. The Company is also involved in various other legal
proceedings arising in the normal course of business. Although the
outcomes of these other legal proceedings are inherently difficult
to predict, management does not expect the resolution of these
other legal proceedings to have a material adverse effect on it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Income Taxes</t>
  </si>
  <si>
    <t>(11) Income Taxes U.S. and international components of income (loss)
from continuing operations before income taxes (in thousands) were
comprised of the following for the periods indicated:
Years Ended
December 31,
2015 2014 2013
U.S. $ 68,555 $ (5,389 ) $ (6,158 )
Foreign 69,309 16,440 22,909
Total $ 137,864 $ 11,051 $ 16,751
The provision for or benefit from income taxes from
continuing operations (in thousands) consisted of the following for
the periods indicated:
Years Ended
December 31,
2015 2014 2013
Current:
Federal $ 11,748 $ (306 ) $ (12,404 )
State 2,997 (1 ) 172
Foreign 7,565 7,638 5,994
$ 22,310 $ 7,331 $ (6,238 )
Deferred:
Federal $ 9,215 $ (2,132 ) $ (3,417 )
State 693 (1,038 ) 267
Foreign (285 ) 1,855 (411 )
$ 9,623 $ (1,315 ) $ (3,561 )
Total provision (benefit) $ 31,933 $ 6,016 $ (9,799 )
The provision for or benefit from income taxes from
continuing operations differs from the amount computed by applying
the federal statutory income tax rate to the Company’s income
from continuing operations before income taxes as follows for the
periods indicated:
Years Ended December 31,
2015 2014 2013
Income tax expense at federal statutory rate 35.0 % 35.0 % 35.0 %
State taxes, net of federal tax effect 1.7 % -4.3 % 2.0 %
Foreign earnings taxed at different rates -14.0 % 2.9 % -18.3 %
Withholding tax 1.1 % 14.3 % 9.7 %
Foreign tax credit -0.3 % -9.6 % -5.4 %
Other international components 0.8 % 0.8 % 3.4 %
Change in valuation allowance -0.1 % 21.1 % -0.8 %
Deferred tax adjustments and rate changes -0.1 % -4.9 % -2.8 %
Meals and entertainment 0.3 % 5.9 % 4.5 %
Non-deductible officers compensation 0.0 % 2.0 % 7.1 %
Personal use of corporate aircraft 0.1 % 2.5 % 2.5 %
Subpart F income 0.5 % 4.0 % 2.4 %
Research and development tax credit -0.6 % -13.7 % -12.6 %
Other permanent differences -1.2 % -1.6 % 0.8 %
Release of unrecognized tax benefits 0.0 % 0.0 % -86.0 %
Total 23.2 % 54.4 % -58.5 %
The Company’s U.S. and foreign effective tax
rates for income from continuing operations before income taxes
were as follows for the periods indicated:
Years Ended December 31,
2015 2014 2013
U.S. 36.0 % 64.5 % 249.7 %
Foreign 10.5 % 57.7 % 24.4 %
Combined 23.2 % 54.4 % -58.5 %
Except as discussed below, the Company intends to
indefinitely reinvest its undistributed earnings of all of its
foreign subsidiaries. Therefore, the annualized effective tax rate
applied to the Company’s pre-tax income from continuing
operations does not include any provision for U.S. federal and
state income taxes on the amount of the undistributed foreign
earnings. U.S. federal tax laws, however, require the Company to
include in its U.S. taxable income certain investment income earned
outside of the U.S. in excess of certain limits (“Subpart F
deemed dividends”). Because Subpart F deemed dividends are
already required to be recognized in the Company’s U.S.
federal income tax return, the Company regularly repatriates
Subpart F deemed dividends to the U.S. and no additional tax is
incurred on the distribution. The Company did not repatriate any
Subpart F deemed dividends in 2015 because it did not report any
Subpart F income on its 2014 U.S. tax return, but repatriated
Subpart F deemed dividends to the U.S. of $1.3 million and $1.0
million in 2014 and 2013, respectively, with no additional tax
incurred. As of December 31, 2015 and December 31,
2014, the amount of cash and cash equivalents and short-term
investments held by U.S. entities was $219.3 million and $139.1
million, respectively, and by non-U.S. entities was $266.4 million
and $206.4 million, respectively. If the cash and cash equivalents
and short-term investments held by non-U.S. entities were to be
repatriated to the U.S., the Company would generate U.S. taxable
income to the extent of the Company’s undistributed foreign
earnings, which amounted to $252.9 million at December 31,
2015. Although the tax impact of repatriating these earnings is
difficult to determine, the Company would not expect the maximum
effective tax rate that would be applicable to such repatriation to
exceed the U.S. statutory rate of 35.0%, after considering
applicable foreign tax credit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15 2014
Deferred tax assets, net:
Net operating loss carryforwards $ 501 $ 6,911
Tax credits 2,984 10,402
Intangible assets 24 59
Deferred revenue adjustment 3,454 1,989
Accrued compensation 7,331 11,452
Share-based compensation expense 9,905 5,485
Deferred rent 2,409 3,428
Other 2,915 3,425
Deferred tax assets before valuation allowance 29,523 43,151
Valuation allowance (1,984 ) (2,311 )
Deferred tax assets, net of valuation allowance 27,539 40,840
Deferred tax liabilities:
Prepaid expenses and other 1,389 1,044
Property and equipment 12,253 17,149
Capitalized software development costs 5,925 5,637
Total deferred tax liabilities 19,567 23,830
Total net deferred tax asset $ 7,972 $ 17,010
Reported as:
Current deferred tax assets, net $ 0 $ 19,936
Non-current deferred tax assets, net 7,989 1,160
Current deferred tax liabilities 0 (557 )
Non-current deferred tax liabilities (17 ) (3,529 )
Total net deferred tax asset $ 7,972 $ 17,010
The table of deferred tax assets and liabilities
shown above does not include a deferred tax asset of $0.2 million
related to U.S. federal net operating loss carryforwards of $0.4
million as of December 31, 2014 that arose directly from tax
deductions related to equity compensation in excess of compensation
recognized for financial reporting. As of December 31, 2015, the Company had
unrecognized tax benefits of $3.6 million, which are recorded in
other long-term liabilities. The change in unrecognized tax
benefits (in thousands) is presented in the table below:
Unrecognized tax benefits at January 1, 2015 $ 2,187
Increase related to positions taken in prior period 91
Increase related to positions taken in current period 436
Decrease related to expiration of statute of limitations (645 )
Reclassification from deferred tax assets to unrecognized tax
benefits 1,229
Unrecognized tax benefits at December 31, 2015 3,298
Accrued interest 282
Unrecognized tax benefits recorded in other long-term liabilities
at December 31, 2015 $ 3,580
If recognized, $2.9 million of the gross
unrecognized tax benefits would impact the Company’s
effective tax rate. Over the next 12 months, the amount of the
Company’s liability for unrecognized tax benefits shown above
is not expected to change by a material amount. The Company
recognizes estimated accrued interest related to unrecognized tax
benefits in the provision for income tax accounts. During the year
ended December 31, 2015 and 2014, the Company released or
recognized an immaterial amount of accrued interest. During the
year ended December 31, 2013, the Company released
approximately $1.0 million in accrued interest. The amount of
accrued interest related to the above unrecognized tax benefits was
approximately $0.3 million and $0.3 million as of December 31,
2015 and December 31, 2014, respectively.
The Company files tax returns in numerous foreign
countries as well as the U.S. and its tax returns may be subject to
audit by tax authorities in all countries in which it files. Each
country has its own statute of limitations for making assessment of
additional tax liabilities. The Company’s U.S. tax returns
for tax years from 2011 forward are subject to potential
examination by the Internal Revenue Service. The Company’s major foreign tax jurisdictions
and the tax years that remain subject to potential examination are
Germany for tax years 2013 forward, Poland and China for tax years
2011 forward, Spain for tax years 2012 forward, and the United
Kingdom for tax years 2014 forward. The Company settled tax
examinations in Germany for tax years 2009 through 2012 in the
first quarter of 2015 without a material assessment. The Company is
currently under tax examination in the U.S. for tax years 2011 and
2012. To date there have been no material audit assessments related
to audits in the U.S. or any of the applicable foreign
jurisdictions. The Company had $0.0 million and $14.7 million of
U.S. net operating loss carryforwards as of December 31, 2015
and 2014, respectively. The Company had $1.1 million and $3.4
million of foreign net operating loss carryforwards as of
December 31, 2015 and 2014, respectively. The Company had
domestic research and development tax credit, foreign tax credit,
and alternative minimum tax credit carryforward tax assets totaling
$1.8 million and $10.5 million at December 31, 2015 and 2014,
respectively, which begin to expire in 2016. The timing and ability
of the Company to use these losses and credits may be limited by
Internal Revenue Code provisions regarding changes in ownership of
the Company as discussed below. The Company’s valuation allowances of $2.0
million and $2.3 million at December 31, 2015 and 2014,
respectively, primarily relate to certain foreign tax credit
carryforward tax assets. 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et
operating loss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related to the utilization of net operating losse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 Section 382 of the Internal Revenue Code
provides an annual limitation on the amount of federal net
operating losses and tax credits that may be used in the event of
an ownership change. The limitation is based on, among other
things, the value of the company as of the change date multiplied
by a U.S. federal long-term tax exempt interest rate. The Company
does not currently expect the limitations under the
Section 382 ownership change rules to impact the
Company’s ability to use its net operating loss carryforwards
or tax credits that existed as of the date of the ownership
change.</t>
  </si>
  <si>
    <t>Share-based Compensation</t>
  </si>
  <si>
    <t>(12) Share-based Compensation In September 2013, the Board of Directors approved
the Company’s 2013 Stock Incentive Plan (the “original
2013 Equity Plan”, and, as amended, the “2013 Equity
Plan”), under which the Company’s employees, officers,
directors, and other eligible participants may be awarded various
types of share-based compensation, and authorized 600,000 shares of
the Company’s class A common stock for issuance under the
original 2013 Equity Plan. In April 2014, the Company’s
stockholders approved the original 2013 Equity Plan at the
Company’s annual meeting. In April 2014, following the Company’s annual
meeting, the Board of Directors authorized an amendment to the
original 2013 Equity Plan to increase the total number of shares of
the Company’s class A common stock authorized for issuance
under the 2013 Equity Plan from 600,000 to 1,500,000 shares
(“Amendment No. 1”). Also in April 2014, the
Compensation Committee authorized an additional amendment to the
original 2013 Equity Plan to provide for automatic annual stock
option grants to each of the Company’s non-employee directors
with respect to 5,000 shares of the Company’s class A common
stock, per director, per year, beginning in May 2015
(“Amendment No. 2”). In April 2015, the
Company’s stockholders approved Amendments No. 1 and 2
at the Company’s annual meeting. In October 2015, the Board
of Directors authorized, subject to stockholder approval, a further
amendment to the 2013 Equity Plan to increase the total number of
shares of the Company’s class A common stock authorized for
issuance under the 2013 Equity Plan from 1,500,000 shares to
1,700,000 shares (“Amendment No. 3”). The Company
considers stockholder approval of Amendment No. 3 to the 2013
Equity Plan to be perfunctory since the Company’s Chairman,
Chief Executive Officer &amp; President holds a majority of the
total voting power of all the Company’s outstanding voting
stock. During 2015, stock options to purchase an aggregate
of 380,000 shares of class A common stock were granted to certain
Company employees, officers, and directors pursuant to the 2013
Equity Plan. As of December 31, 2015, there were options to
purchase 1,322,750 shares of class A common stock outstanding under
the 2013 Equity Plan. As of December 31, 2015, there were
277,500 remaining shares of class A common stock authorized for
future issuance under the 2013 Equity Plan, subject to stockholder
approval of Amendment No. 3. Shares issued under the 2013 Equity Plan may
consist in whole or in part of authorized but unissued shares or
treasury shares. No awards may be issued more than ten years after
the 2013 Equity Plan’s effective date. Stock options
that are granted under the 2013 Equity Plan must have an exercise
price equal to at least the fair market value of the
Company’s class A common stock on the date of grant, become
exercisable as established by the Board of Directors or the
Compensation Committee, and expire no later than ten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vesting period (unless accelerated upon a change in
control event (as defined in the stock option agreement for the
applicable award) or otherwise in accordance with provisions of the
2013 Equity Plan or applicable option agreement). Share-based compensation expense is based on the
fair value of the stock option awards on the date of grant, as
estimated using the Black-Scholes option pricing model. The
Black-Scholes option pricing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2013 Equity Plan. The Company relies exclusively
on its historical stock price volatility to estimate the expected
stock price volatility over the expected term because the Company
believes future volatility is unlikely to differ from the past. In
estimating the expected stock price volatility, the Company uses a
simple average calculation method. The risk-free interest rate is
based on U.S. Treasury securities with terms that approximate the
expected term of the stock options. The expected dividend yield is
based on the Company’s past cash dividend history and
anticipated future cash dividend payment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
Prior to the adoption of the 2013 Equity Plan, the
Company had maintained other share-based compensation plans with
respect to the Company’s class A common stock (the
“Other Stock Incentive Plans”), but had not granted any
share-based awards under the Other Stock Incentive Plans since the
first quarter of 2004 and is no longer authorized to grant any
awards under such plans. As of December 31, 2015, there were
no outstanding share-based awards granted under the Other Stock
Incentive Plans. The following table summarizes the Company’s
stock option activity (in thousands, except per share data and
years) for the periods indicated:
Stock Options Outstanding
Shares Weighted Average Aggregate Weighted Average
Balance as of January 1, 2013 16 $ 20.81
Granted 600 92.84
Exercised (16 ) 20.81 $ 1,262
Forfeited/Expired 0 0
Balance as of December 31, 2013 600 $ 92.84
Granted 745 125.46
Exercised (9 ) 92.84 $ 653
Forfeited/Expired (135 ) 104.48
Balance as of December 31, 2014 1,201 $ 111.77
Granted 380 178.93
Exercised (91 ) 105.25 $ 6,367
Forfeited/Expired (167 ) 131.31
Balance as of December 31, 2015 1,323 $ 129.04
Exercisable as of December 31, 2015 334 $ 105.20 $ 24,746 7.9
Expected to vest as of December 31, 2015 989 $ 137.09 44,581 8.6
Total 1,323 $ 129.04 $ 69,327 8.4
Stock options outstanding as of December 31,
2015 are comprised of the following range of exercise prices per
share (in thousands, except per share data and years):
Stock Options Outstanding at
December 31, 2015
Range of Exercise Prices per Share Shares Weighted Average Weighted Average
$92.84 - $120.00 432 $ 94.78 7.7
$120.01 - $150.00 514 $ 121.43 8.3
$150.01 - $180.00 247 $ 166.91 9.1
$180.01 - $201.25 130 $ 201.25 9.7
Total 1,323 $ 129.04 8.4
An aggregate of 283,750 and 150,000 stock options
with an aggregate fair value of $14.2 million and $6.3 million
vested during the years ended December 31, 2015 and 2014,
respectively. No stock options vested during the year ended
December 31, 2013. As of December 31, 2015, the Company
expected all unvested and outstanding options at December 31,
2015 to fully vest in future years in accordance with their vesting
schedules and therefore share-based compensation expense had not
been adjusted for any expected forfeitures. However, in January
2016, the Board of Directors implemented a reorganization of the
Company’s executive management team. In connection with the
reorganization, 200,000 of unvested stock options were forfeited
upon the departure of two executives. As such, we expect to reverse
approximately $1.6 million of share-based compensation expense
related to these unvested stock options in the first quarter of
2016. See Note 19, Subsequent Events, for further information on
the executive management reorganization.
The weighted average grant date fair value of stock
option awards using the Black-Scholes option pricing model was
$73.86, $55.84, and $42.03 for each share subject to a stock option
granted during the years ended December 31, 2015, 2014, and
2013, respectively, based on the following assumptions:
Years Ended
December 31,
2015 2014 2013
Expected term of options in years 6.3 6.3 6.3
Expected volatility 39.0 - 40.2 % 41.5 - 42.5 % 42.8 %
Risk-free interest rate 1.5 - 2.0 % 2.1 - 2.3 % 2.5 %
Expected dividend yield 0.0 % 0.0 % 0.0 % The Company recognized approximately $17.3 million,
$11.8 million, and $2.1 million in share-based compensation expense
for the years ended December 31, 2015, 2014, and 2013,
respectively, from stock options granted under the 2013 Equity
Plan. The Company recognized no share-based compensation expense
for the years ended December 31, 2015, 2014, and 2013 from
stock options granted under the Other Stock Incentive Plans as all
such options fully vested in prior years. As of December 31,
2015, there was approximately $47.8 million of total unrecognized
share-based compensation expense related to unvested stock options.
As of December 31, 2015, the Company expected to recognize
this remaining share-based compensation expense over a
weighted-average vesting period of approximately 2.7 years.
Included in these amounts is approximately $6.8 million of total
unrecognized share-based compensation expense related to unvested
stock options subsequently forfeited in January 2016 as a result of
the executive management reorganization described in Note 19,
Subsequent Events. Prior to the executive management
reorganization, such amount was expected to be recognized over a
remaining service period of 1.6 years. During the year ended December 31, 2015, the
Company was able to recognize and utilize net operating loss
carryforwards arising directly from tax deductions related to
equity compensation in excess of compensation recognized for
financial reporting that was generated in both the current and
prior year under the 2013 Equity Plan. During the year ended
December 31, 2013, the Company was able to recognize and
utilize net operating loss carryforwards arising directly from tax
deductions related to equity compensation in excess of compensation
recognized for financial reporting that was generated primarily in
prior years under the Other Stock Incentive Plans. Accordingly,
stockholders’ equity increased by $1.1 million and $23.6
million during the years ended December 31, 2015 and 2013,
respectively. No windfall tax benefit was realized from the
exercise of stock options during the years ended December 31,
2014. MicroStrategy’s former subsidiary, Angel.com,
previously maintained a stock incentive plan under which certain
employees, officers, and directors of MicroStrategy and Angel.com
were granted options to purchase shares of the class A common stock
of Angel.com, subject to the satisfaction of both performance and
continued service conditions. Share-based compensation expense
would have been recognized over the requisite service period of the
award based on the probability of the satisfaction of the
performance condition, reduced by the number of awards that were
not expected to vest due to the failure to satisfy the continued
service condition. In connection with the sale of Angel.com in the
first quarter of 2013, the Angel.com stock incentive plan was
terminated and all outstanding options thereunder were terminated
in exchange for cash payments totaling $8.0 million. Prior to their
termination, no share-based compensation expense was recognized for
these awards for the year ended December 31, 2013 because the
performance condition had not been satisfied.</t>
  </si>
  <si>
    <t>Basic and Diluted Earnings per Share</t>
  </si>
  <si>
    <t>(13) Basic and Diluted Earnings per Share Potential shares of common stock are included in
the diluted earnings per share calculation when dilutive. Potential
shares of common stock, consisting of common stock issuable upon
exercise of outstanding employee stock options, are calculated
using the treasury stock method.
The following table sets forth the computation of
basic and diluted earnings per share (in thousands, except per
share data) for the periods indicated:
Years Ended
December 31,
2015 2014 2013
Numerator:
Income from:
Continuing operations, net of tax $ 105,931 $ 5,035 $ 26,550
Discontinued operations, net of tax 0 0 56,782
Net income $ 105,931 $ 5,035 $ 83,332
Denominator:
Weighted average common shares of class A common stock 9,320 9,246 9,073
Weighted average common shares of class B common stock 2,035 2,055 2,227
Total weighted average common stock shares outstanding 11,355 11,301 11,300
Effect of dilutive securities:
Employee stock options 184 55 1
Adjusted weighted average shares 11,539 11,356 11,301
Earnings per share:
Basic earnings per share
From continuing operations $ 9.33 $ 0.45 $ 2.35
From discontinued operations 0 0 5.02
Basic earnings per share $ 9.33 $ 0.45 $ 7.37
Diluted earnings per share:
From continuing operations $ 9.18 $ 0.44 $ 2.35
From discontinued operations 0 0 5.02
Diluted earnings per share $ 9.18 $ 0.44 $ 7.37
For the years ended December 31, 2015, 2014,
and 2013, stock options issued under the 2013 Equity Plan to
purchase a weighted average of approximately 262,000, 445,000, and
194,000 shares of class A common stock, respectively, were excluded
from the diluted earnings per share calculation because their
impact would have been anti-dilutive.</t>
  </si>
  <si>
    <t>(14) Treasury Stock The Board of Directors has authorized the
Company’s repurchase of up to an aggregate of $800.0 million
of its class A common stock from time to time on the open market
through April 29, 2018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As of December 31, 2015, the Company had repurchased an
aggregate of 3,826,947 shares of its class A common stock at an
average price per share of $90.23 and an aggregate cost of $345.3
million pursuant to the 2005 Share Repurchase Program. The average
price per share and aggregate cost amounts disclosed above include
broker commissions. During the years ended December 31, 2015,
2014, and 2013, the Company did not repurchase any shares of its
class A common stock pursuant to the 2005 Share Repurchase
Program.</t>
  </si>
  <si>
    <t>Employee Benefit Plan</t>
  </si>
  <si>
    <t>(15) Employee Benefit Plan The Company sponsors a benefit plan to provide
retirement benefits for its employees, known as the MicroStrategy
401(k) Savings Plan (the “Plan”). Participants may make
voluntary contributions to the Plan of up to 50% of their annual
base pre-tax compensation, cash bonuses, and commissions not to
exceed the federally determined maximum allowable contribution
amounts. The Plan permits for discretionary company contributions.
Effective April 1, 2008, the Company elected to make a
matching contribution to each plan participant in the amount of 50%
of the first 6% of a participant’s contributions, up to a
maximum of $3,000 per year. A participant vests in the matching
contributions in increments based on the participant’s years
of employment by the Company, becoming fully vested after
completing six years of employment. The Company made contributions
to the Plan totaling $1.6 million, $2.9 million, and $2.7 million
during the years ended December 31, 2015, 2014, and 2013,
respectively.</t>
  </si>
  <si>
    <t>Discontinued Operations</t>
  </si>
  <si>
    <t>(16) Discontinued Operations On March 15, 2013, the Company completed the
sale of its equity interest in its Angel.com business for
consideration to the Company of approximately $111.2 million,
resulting in a net cash inflow of $100.7 million after $10.5
million in transaction costs. The sale resulted in a gain of $57.4
million, net of tax, in the year ended December 31, 2013. In
the Company’s Consolidated Statement of Operations, the
Company has classified operations of the Angel.com business as Loss
from Discontinued Operations, net of tax, because the Company does
not have any continuing involvement with or cash flows from this
business following its divestiture. During the year ended December 31, 2013, the
Angel.com business generated $6.3 million in revenues and a $1.0
million pre-tax loss. The Company recorded a pre-tax gain on the
sale of Angel.com during the year ended December 31, 2013 of
$94.9 million.</t>
  </si>
  <si>
    <t>Segment Information</t>
  </si>
  <si>
    <t>(17) Segment Information The Company manages its business in one operating
segment. As discussed in Note 16, the Angel.com business was sold
on March 15, 2013. Prior to its divestiture, the Angel.com
business was the sole component of the former operating segment
“Other.” The Company’s one operating segment is
engaged in the design, development, marketing, and sales of
analytics, mobile, and security software platforms through
licensing arrangements and cloud-based subscriptions and related
services. It includes MicroStrategy 10 Secure Enterprise (which
consists of MicroStrategy Analytics, MicroStrategy Mobile, and
Usher) and MicroStrategy Secure Cloud. The following table presents
total revenues from continuing operations, gross profit from
continuing operations, and long-lived assets, excluding long-term
deferred tax assets, (in thousands) according to geographic
region:
Geographic regions: Domestic EMEA Other Regions Consolidated
Year ended December 31, 2015
Total revenues $ 326,792 $ 153,658 $ 49,419 $ 529,869
Gross profit $ 265,438 $ 121,148 $ 42,175 $ 428,761
Year ended December 31, 2014
Total revenues $ 341,692 $ 176,774 $ 61,364 $ 579,830
Gross profit $ 261,459 $ 131,790 $ 51,371 $ 444,620
Year ended December 31, 2013
Total revenues $ 343,073 $ 169,194 $ 63,621 $ 575,888
Gross profit $ 261,134 $ 123,373 $ 52,812 $ 437,319
As of December 31, 2015
Long-lived assets $ 77,652 $ 3,701 $ 2,238 $ 83,591
As of December 31, 2014
Long-lived assets $ 85,504 $ 5,690 $ 4,078 $ 95,272 The domestic region consists of the United States
and Canada. The EMEA region includes operations in Europe, the
Middle East, and Africa. The other regions include all other
foreign countries, generally comprising Latin America and the Asia
Pacific region. For the years ended December 31, 2015, 2014,
and 2013, no individual foreign country accounted for 10% or more
of total consolidated revenues from continuing operations. For the years ended December 31, 2015, 2014,
and 2013, no individual customer accounted for 10% or more of total
consolidated revenues from continuing operations. As of December 31, 2015 and 2014, no
individual foreign country accounted for 10% or more of total
consolidated assets.</t>
  </si>
  <si>
    <t>Selected Quarterly Financial Data (Unaudited)</t>
  </si>
  <si>
    <t>(18) Selected Quarterly Financial Data (Unaudited) The following tables contain unaudited Statement of
Operations information for each quarter of 2015 and 2014. The
Company believes that the following information reflects all normal
recurring adjustments. During the fourth quarter of 2014, the
Company recognized a reduction in its accrued bonus expense as a
result of a change in estimate, which resulted in a $7.4 million
increase in net income. The operating results for any quarter are
not necessarily indicative of results for any future period.
Quarter Ended
March 31 June 30 September 30 December 31 Year
(in thousands,
except per share data)
2015
Revenues $ 123,871 $ 132,940 $ 129,536 $ 143,522 $ 529,869
Gross profit $ 96,773 $ 107,028 $ 104,852 $ 120,108 $ 428,761
Net income $ 20,460 $ 22,467 $ 23,893 $ 39,111 $ 105,931
Earnings per share: (1)
Basic $ 1.81 $ 1.98 $ 2.10 $ 3.44 $ 9.33
Diluted $ 1.79 $ 1.95 $ 2.06 $ 3.38 $ 9.18
Quarter Ended
March 31 June 30 September 30 December 31 Year
(in thousands,
except per share data)
2014
Revenues $ 137,904 $ 141,853 $ 151,202 $ 148,871 $ 579,830
Gross profit $ 104,895 $ 106,240 $ 116,249 $ 117,236 $ 444,620
Net (loss) income $ (6,482 ) $ (10,337 ) $ (845 ) $ 22,699 $ 5,035
(Loss) earnings per share: (1)
Basic $ (0.57 ) $ (0.91 ) $ (0.07 ) $ 2.01 $ 0.45
Diluted $ (0.57 ) $ (0.91 ) $ (0.07 ) $ 1.99 $ 0.44
(1)
The sum of the basic and diluted earnings (loss) per
share for the four quarters may differ from annual earnings (loss)
per share as the weighted-average shares outstanding are computed
independently for each of the quarters presented.</t>
  </si>
  <si>
    <t>Subsequent Events</t>
  </si>
  <si>
    <t>(19) Subsequent Events In January 2016, the Board of Directors implemented
a reorganization of the Company’s executive management team
to further streamline the Company’s business. The
reorganization enabled the Company to eliminate a layer of
management by eliminating a separate Office of the President and
was designed to better position the Company’s business for
profitable growth. This streamlining resulted in the departures of
our former President, Paul N. Zolfaghari, and our former President
and Chief Legal Officer, Jonathan F. Klein. At the time of their
departures, Mr. Klein and Mr. Zolfaghari had an aggregate
of 200,000 unvested stock options, which were immediately forfeited
in accordance with the terms of the 2013 Equity Plan and their
award agreements. As a result, approximately $1.6 million of
previously recorded share-based compensation expense associated
with these unvested stock options will be reversed in the first
quarter of 2016. The Company may incur severance or other related
costs during 2016 in connection with the departures of Mr. Klein
and Mr. Zolfaghari as a result of negotiations with the departed
executives.</t>
  </si>
  <si>
    <t>Schedule II Valuation And Qualifying Accounts</t>
  </si>
  <si>
    <t>SCHEDULE II VALUATION AND QUALIFYING ACCOUNTS For the years ended December 31, 2015, 2014,
and 2013 (in thousands)
Balance at the Additions (1) Deductions Balance at
Allowance for doubtful accounts:
December 31, 2015 $ 4,412 884 (1,471 ) $ 3,825
December 31, 2014 $ 3,989 2,969 (2,546 ) $ 4,412
December 31, 2013 $ 4,366 2,281 (2,658 ) $ 3,989
Deferred tax valuation allowance:
December 31, 2015 $ 2,311 75 (402 ) $ 1,984
December 31, 2014 $ 77 2,234 0 $ 2,311
December 31, 2013 $ 231 77 (231 ) $ 77
(1)
Reductions in/charges to revenues and
expenses.</t>
  </si>
  <si>
    <t>Summary of Significant Accounting Policies (Policies)</t>
  </si>
  <si>
    <t>Basis of Presentation</t>
  </si>
  <si>
    <t>(a) Basis of Presentation The accompanying Consolidated Financial Statements
include the accounts of the Company and its subsidiaries. All
significant intercompany accounts and transactions have been
eliminated in consolidation. On March 15, 2013, the Company completed the
sale of its wholly owned subsidiary, Angel.com Incorporated
(“Angel.com”). In the Company’s Consolidated
Statement of Operations, the Company classified operations of the
Angel.com business as Loss from Discontinued Operations, net of
tax, because it does not have any continuing involvement with or
cash flows from this business following its divestiture. Refer to
Note 16, Discontinued Operations, to the Consolidated Financial
Statements for further information.</t>
  </si>
  <si>
    <t>Use of Estimates</t>
  </si>
  <si>
    <t>(b) Use of Estimates The preparation of the Consolidated Financial
Statements, in conformity with accounting principles generally
accepted in the United States of America,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derivative financial instruments,
software development costs, fixed assets, intangible assets,
variable compensation, restructuring costs,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si>
  <si>
    <t>(c) Fair Value Measurements 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up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ccrued compensation and
employee benefits, and accrued restructuring costs. The Company
considers the carrying value of these instruments in the financial
statements to approximate fair value due to their short
maturities.</t>
  </si>
  <si>
    <t>Cash and Cash Equivalents and Restricted Cash</t>
  </si>
  <si>
    <t>(d) Cash and Cash Equivalents and Restricted Cash Cash equivalents include bank deposits, money
market instruments, U.S. Treasury bills, and equivalent funds. The
Company generally considers all highly liquid investments with an
original maturity of three months or less to be cash equivalents.
Restricted cash consists of cash balances restricted in use by
contractual obligations with third parties.</t>
  </si>
  <si>
    <t>(e)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Substantially all of the Company’s short-term
investments are in U.S. Treasury securities, and the Company has
the ability and intent to hold these investments to maturity.
Therefore, these short-term investments are classified and
accounted for as held-to-maturity and are reported at amortized
cost. Each reporting period, the Company determines whether a
decline in fair value below the amortized cost for each individual
security is other-than-temporary and if it would be required to
sell the security before recovery of its amortized cost basis. If
an other-than-temporary impairment has occurred, the amount
representing the credit loss is recorded in “Other income
(expense), net,” and the amount related to all other factors
is recognized in “Accumulated other comprehensive income
(loss).” Upon recognition of an other-than-temporary
impairment, the previous amortized cost basis less the
other-than-temporary impairment recognized in earnings becomes the
new amortized cost basis of the investment.</t>
  </si>
  <si>
    <t>Derivative Financial Instruments</t>
  </si>
  <si>
    <t>(f) Derivative Financial Instruments The Company is exposed to certain risks related to
its ongoing business operations, including the effect of changes in
foreign exchange rates on the Company’s monetary assets and
liabilities denominated in foreign currency. The Company may use
foreign currency forward contracts as part of its strategy to
manage these risks, but does not hold or issue derivative
instruments for trading purposes or speculation. We execute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income (expense),
net” in the Company’s Consolidated Statements of
Operations.</t>
  </si>
  <si>
    <t>(g)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and automobiles, and ten
years for office furniture and owned corporate aircraft, which has
an estimated salvage value of 70%.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including
intangible assets, for impairment annually or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si>
  <si>
    <t>Software Development Costs</t>
  </si>
  <si>
    <t>(h) Software Development Costs Software development costs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and field certifiers working on products after they reach
technological feasibility, but before they are generally available
to customers for sale. Technological feasibility is considered to
be achieved when a product design and working model of the software
product have been completed. Capitalized software development costs
are typically amortized over the estimated product life of three
years, on a straight-line basis. Capitalized software development costs, net of
accumulated amortization, were $15.9 million and $13.5 million as
of December 31, 2015 and 2014, respectively. Amortization
expense related to software development costs was $7.2 million,
$5.2 million, and $5.5 million for the years ended
December 31, 2015, 2014, and 2013, respectively, and is
included in cost of product licenses and subscription services
revenues. During the years ended December 31, 2015, 2014, and
2013, the Company capitalized software development costs of $9.6
million, $8.4 million, and $5.4 million,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t>
  </si>
  <si>
    <t>Restructuring Costs</t>
  </si>
  <si>
    <t>(i) Restructuring Costs In 2014, the Company committed to, and
substantially implemented, a restructuring plan. In connection with
this restructuring plan, the Company has incurred restructuring
related costs, including employee severance and related benefit
costs, contract termination costs, and other related costs. See
Note 8, Restructuring, to the Consolidated Financial Statements for
further information on the Company’s current restructuring
activities. Employee severance and related benefit costs may
include cash payments, outplacement services, continuing health
insurance coverage, and other benefits. Where no substantive
severance or benefit plan relating to the involuntary termination
of employees previously exists, these severance costs are generally
considered “one-time” benefits and recognized at fair
value in the period in which the liability is incurred, which is
generally when management has approved and communicated to the
terminated employees a detailed plan of termination. Severance
costs pursuant to ongoing-benefit arrangements, including
statutorily mandated termination benefits or termination benefits
provided for in existing employment contracts, are recognized when
probable and reasonably estimable. Severance costs are reasonably
estimated based on the mix of staffing composition and geography.
Where termination benefits are offered for a short period of time
in exchange for voluntary termination, severance costs are
recognized when the employee has irrevocably accepted the
offer.
Contract termination costs may include costs to
exit office space under existing operating leases and consist of
both costs to terminate the contract before the end of the term and
costs that will continue to be incurred under the contract for the
remaining term without economic benefit to the Company. Costs to
terminate the contract before the term has ended are recognized at
fair value when the Company terminates the contract in accordance
with the contract terms. Costs that will continue to be incurred
under the contract for the remaining term without economic benefit
to the Company (for example, remaining lease rental payments and
executory costs) are recognized at fair value in the period in
which the Company ceases using the right conveyed by the contract
(for example, when the leased space ceases to be used). In the case
of operating leases, these continuing costs are also adjusted for
the effects of any prepaid or deferred items previously recognized
under the lease and reduced by estimated sublease rental
income. Other related costs generally include employee
relocation costs, office moving costs, and external consulting and
advisory fees related to restructuring activities, including the
liquidation of certain foreign subsidiaries. Such costs are
recognized at fair value in the period in which the costs are
incurred. At each reporting date, the Company evaluates its
accrued restructuring costs to determine if the liabilities
reported are still appropriate. Any changes to the estimated costs
of executing approved restructuring plans are reflected in the
Company’s Consolidated Statements of Operations.</t>
  </si>
  <si>
    <t>Loss Contingencies and Legal Costs</t>
  </si>
  <si>
    <t>(j)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si>
  <si>
    <t>(k) Deferred Revenue and Advance Payments Deferred revenue and advance payments related to
product support, subscription services, and other services result
from payments received prior to the performance of services for
technical support, subscription, consulting, and education.
Deferred revenue and advance payments related to product licenses
result primarily from multiple-element arrangements that include
future deliverables. Deferred revenue comprises deferred product
licenses and subscription services, deferred product support, or
other services revenue based on the objective fair value of the
multiple elements of the arrangement, except for software licenses
for which the Company does not have an objective measure of fair
value. The Company offsets its accounts receivable and deferred
revenue for any billed and unpaid items included in deferred
revenue and advance payments. As of December 31, 2015, the Company has
entered into certain additional agreements that include future
minimum commitments by the Company’s customers to purchase
products, subscription services, product support, or other services
through 2020 totaling approximately $127.5 million. As of
December 31, 2014, the future minimum commitments by the
Company’s customers to purchase products, subscription
services, product support, or other services through 2019 totaled
approximately $136.4 million. These future commitments are not
included in deferred revenue balances. Revenue relating to such
agreements will be recognized during the period in which all
revenue recognition criteria are met. The timing and ultimate
recognition of any revenue from such customer purchase commitments
depend on the customers’ meeting their future purchase
commitments and the Company’s ability to meet its associated
performance obligations related to those purchase commitments.</t>
  </si>
  <si>
    <t>Revenue Recognition</t>
  </si>
  <si>
    <t>(l) Revenue Recognition The Company recognizes revenue from sales of
software licenses to end users upon:
1)
persuasive evidence of an arrangement, as provided by
agreements, contracts, purchase orders, or other arrangements,
generally executed by both parties;
2)
existence of a fixed or determinable fee;
3)
delivery of the software; and
4)
determination that collection is reasonably assured. When the fees for software upgrades and
enhancements, technical support, consulting, and education are
bundled with the license fee, they are unbundled for revenue
recognition purposes, using vendor specific objective evidence
(“VSOE”) of fair value of the elements. Product support or post-contract support
(“PCS”) revenue is derived from providing technical
software support and software updates and upgrades to customers.
PCS revenue is recognized ratably over the term of the contract,
which in most cases is one year. The Company’s VSOE for PCS,
which includes updates, upgrades, and enhancements, is determined
based upon the optional stated renewal fee for PCS in the contract,
which is the price the customer is required to pay when PCS is
renewed. Additionally, the optional stated renewal fee used to
establish VSOE for PCS in a software transaction must be above the
Company’s minimum substantive VSOE rate for PCS. If a stated
renewal rate is considered non-substantive, VSOE of PCS has not
been established and the Company recognizes all revenue under the
arrangement ratably over the PCS period. A minimum substantive VSOE
rate is determined based upon an analysis of historical sales of
PCS. For a renewal rate to be non-substantive, the Company believes
it must be significantly lower than its minimum VSOE rate. We
consider a 10% variance below our minimum VSOE rate to be
significant. It is rare for the Company to have an arrangement that
includes a renewal rate that is below the minimum VSOE rate. Revenue from consulting, education, and
subscription services is recognized as the services are performed.
The Company’s VSOE for services other than PCS is determined
based upon an analysis of its historical sales of each element when
sold separately from software. For new offerings of services other than PCS or
service offerings that have not had a sufficient history of sales
activity, the Company initially establishes VSOE based on the list
price as determined by management with the relevant authority. Each
service offering has a single list price in each country where
sold. If VSOE exists for all undelivered elements and
there is no such evidence of fair value established for delivered
elements, the arrangement fee is first allocated to the elements
where evidence of fair value has been established and the residual
amount is allocated to the delivered elements. If evidence of fair
value for any undelivered element of an arrangement does not exist,
all revenue from the arrangement is deferred until such time that
evidence of fair value exists for undelivered elements or until all
elements of the arrangement are delivered, subject to certain
limited exceptions. If an arrangement includes acceptance criteria,
revenue is not recognized until the Company can objectively
demonstrate that the software or service can meet the acceptance
criteria, or the acceptance period lapses, whichever occurs
earlier. If a software license arrangement obligates the Company to
deliver specified future products or upgrades, revenue is
recognized when the specified future product or upgrades are
delivered, or when the obligation to deliver specified future
products expires, whichever occurs earlier. If a software license
arrangement obligates the Company to deliver unspecified future
products, then revenue is recognized on a subscription basis,
ratably over the term of the contract. License revenue derived from sales to resellers or
original equipment manufacturers (“OEMs”) who purchase
the Company’s products for resale is recognized upon
sufficient evidence that the products have been sold to the end
user, provided all other revenue recognition criteria have been
met. The Company’s standard software license and reseller
agreements do not include any return rights other than the right to
return non-conforming products for repair or replacement under
standard product warranties. During the last three fiscal years,
the Company has not experienced any product returns related to
warranty claims.
The Company generally offers either commercial
discounts or referral fees to its channel partners, depending on
the nature of services performed. Revenue recognized from
transactions with channel partners involved in resale or
distribution activities is recorded net of any commercial discounts
provided to them. Referral fees paid to channel partners not
involved in resale or distribution activities are expensed as cost
of revenues and, during the last three fiscal years, were not
significant. The Company’s standard software license
agreements do not include any price protection provisions. However,
transactions under the General Services Administration Federal
Supply Schedule contract must comply with the Price Reductions
clause. In addition, certain government agencies have the right to
cancel contracts for “convenience.” During the last
three fiscal years, there were no material amounts refunded under
the Price Reductions clause and there were no material contracts
cancelled for convenience. Amounts collected prior to satisfying the above
revenue recognition criteria are included in net deferred revenue
and advance payments in the accompanying Consolidated Balance
Sheets. Software revenue recognition requires judgment,
including determinations about whether collectability is reasonably
assured, the fee is fixed and determinable, whether a software
arrangement includes multiple elements, and if so, whether VSOE
exists for those elements. Judgment is also required to assess
whether future releases of certain software represent new products
or upgrades and enhancements to existing products. The Company also generates subscription services
revenues primarily from its cloud services
offerings. Subscription services revenues include subscription
fees from customers for access to the full breadth of MicroStrategy
Analytics and MicroStrategy Mobile capabilities, database services,
and data integration services. Our standard arrangements with
customer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following completion of
the set-up service. Any related set-up service fees are recognized
ratably over the longer of the contract period or the estimated
average life of the customer relationship. The Company’s subscription services are
generally offered as stand-alone arrangements or as part of
arrangements that include professional services. If deliverables in
a multiple-element arrangement have stand-alone value upon
delivery, the Company accounts for each such deliverable
separately. The Company has concluded that its subscription
services and its professional services each have stand-alone
value. When the Company enters into multiple-element
arrangements that include subscription services and professional
services, the total arrangement consideration is allocated to each
of the deliverables based on the relative selling price
hierarchy. The Company determines the relative selling price
for each deliverable using VSOE of selling price, if available, or
its best estimate of selling price (“BESP”), if VSOE is
not available. The Company has determined that third-party evidence
of selling price (“TPE”) is not a practical alternative
due to differences in its services offerings as compared to other
companies and the lack of availability of third-party pricing
information. For professional services, the Company has
established VSOE because a consistent number of standalone sales of
this deliverable have been priced within a reasonably narrow
range. For subscription services, the Company has not
established VSOE because, among other factors, the offering is
relatively new and our pricing model continues to
evolve. Accordingly, the Company uses BESP to determine the
relative selling price of its subscription services. The Company determines BESP by reviewing historical
transactions and by considering its pricing models and objectives
that take into account factors such as gross margin, the size and
volume of the transactions, perceived pricing sensitivity, and
growth strategies. The determination of BESP is made through
consultation with, and approval by, the Company’s management
team, taking into consideration the go-to-market strategy. As the
Company’s pricing and go-to-market strategies evolve, the
Company may modify its pricing practices in the future, which could
result in changes to the determination of VSOE and BESP.
Amounts, upon invoicing, are recorded in accounts
receivable and either gross deferred revenue or revenue, depending
on whether the applicable revenue recognition criteria have been
met. During 2015, 2014, and 2013, the Company did not
generate significant revenues from Usher.</t>
  </si>
  <si>
    <t>Advertising Costs</t>
  </si>
  <si>
    <t>(m) Advertising Costs Advertising costs include production costs, which
are expensed the first time the advertisement takes place, and
media placement costs, which are expensed in the month the
advertising appears. Total advertising costs were $0.5 million,
$3.0 million, and $1.9 million for the years ended
December 31, 2015, 2014, and 2013, respectively. As of
December 31, 2015 and 2014, the Company had no prepaid
advertising costs.</t>
  </si>
  <si>
    <t>(n) Share-based Compensation The Company maintains its 2013 Stock Incentive Plan
(as amended, the “2013 Equity Plan”), under which the
Company’s employees, officers, directors, and other eligible
participants may be awarded various types of share-based
compensation, including options to purchase shares of the
Company’s class A common stock. The Company recognizes
share-based compensation expense associated with such stock option
awards on a straight-line basis over the award’s requisite
service period (generally, the vesting period). The share-based
compensation expense is based on the fair value of such awards on
the date of grant, as estimated using the Black-Scholes option
pricing model. See Note 12, Share-based Compensation, to the
Consolidated Financial Statements for further information regarding
the Company’s 2013 Equity Plan, related share-based
compensation expense, and assumptions used in the Black-Scholes
option pricing model.</t>
  </si>
  <si>
    <t>(o) Income Taxes The Company is subject to federal, state, and local
income taxes in the United States and many foreign countries.
Deferred income taxes are provided based up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t>
  </si>
  <si>
    <t>Basic and Diluted Earnings Per Share</t>
  </si>
  <si>
    <t>(p)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employee stock options and warrants are computed using
the treasury stock method. Potential common shares also consist of
common stock issuable upon the conversion of preferred stock.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15 and 2014, there were no shares of preferred
stock outstanding.</t>
  </si>
  <si>
    <t>Foreign Currency Translation</t>
  </si>
  <si>
    <t>(q) Foreign Currency Translation The functional currency of the Company’s
international operations is the local currency. Accordingly, all
assets and liabilities of international subsidiaries are translated
using exchange rates in effect at the end of the period and revenue
and expenses are translated using weighted average exchange rates
for the period.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In 2015, upon completing the liquidation of one of
our international subsidiaries, a $0.3 million foreign currency
translation gain was reclassified from “Accumulated other
comprehensive loss” in the accompanying Consolidated Balance
Sheets to “Other income (expense), net” in the
accompanying Consolidated Statements of Operations. No
reclassifications were recorded in 2014 or 2013. As of
December 31, 2015, 2014, and 2013, the cumulative foreign
currency translation balances were $(7.4) million, $(4.4) million,
and $(0.8) million, respectively. Since the Company intends to
indefinitely reinvest its undistributed earnings of all of its
subsidiaries, no taxes were recognized on the temporary differences
resulting from foreign currency translation adjustments for the
years ended December 31, 2015, 2014, and 2013. Transaction gains and losses arising from
transactions denominated in foreign currencies resulted in net
gains of $2.4 and $5.3 million in 2015 and 2014, respectively, and
net losses of $3.3 million in 2013, and are included in
“Other income (expense), net” in the accompanying
Consolidated Statements of Operations.</t>
  </si>
  <si>
    <t>Concentrations of Credit Risk</t>
  </si>
  <si>
    <t>(r) Concentrations of Credit Risk Financial instruments that potentially subject the
Company to concentrations of credit risk consist primarily of cash
and cash equivalents, restricted cash, short-term investments,
foreign currency forward contracts, and accounts receivable. The
Company places its cash equivalents and enters into foreign
currency forward contracts with high credit-quality financial
institutions and invests its excess cash primarily in short-term
investments. The Company has established guidelines relative to
credit ratings and maturities that seek to maintain safety and
liquidity. The Company sells products and services to various
companies across several industries throughout the world in the
ordinary course of business. The Company routinely assesses the
financial strength of its customers and maintains allowances for
anticipated losses. As of December 31, 2015 and 2014, no
individual customer accounted for 10% or more of net accounts
receivable and for the years ended December 31, 2015, 2014,
and 2013, no individual customer accounted for 10% or more of
revenue.</t>
  </si>
  <si>
    <t>Fair Value Measurements (Tables)</t>
  </si>
  <si>
    <t>Financial Assets and Liabilities Measured at Fair Value on Recurring Basis by Level within Fair Value Hierarchy</t>
  </si>
  <si>
    <t xml:space="preserve">As of December 31, 2015, there were no
financial assets or liabilities measured at fair value on a
recurring basis. As of December 31, 2014, financial assets and
liabilities measured at fair value on a recurring basis, by level
within the fair value hierarchy, consisted of the following (in
thousands), as of:
December 31, 2014
Fair Value Measurements Using Input Types
Line Item Level 1 Level 2 Level 3 Total
Non-hedging derivative assets:
Foreign currency forward contracts Prepaid expenses and other
current assets $ 0 $ 1,647 $ 0 $ 1,647
Non-hedging derivative liabilities:
Foreign currency forward contracts Accounts payable and accrued
expenses $ 0 $ 6 $ 0 $ 6 </t>
  </si>
  <si>
    <t>Changes in Fair Value of Foreign Currency Forward Contracts</t>
  </si>
  <si>
    <t xml:space="preserve">Changes in the fair value of our foreign currency
forward contracts during 2015, 2014, and 2013 were as follows (in
thousands):
Years Ended
December 31,
Location 2015 2014 2013
Non-hedging derivative instruments:
Unrealized (loss) gain on foreign currency forward contracts Other income (expense), net $ (1,641 ) $ 1,682 $ (41 )
Realized gain (loss) on foreign currency forward contracts Other income (expense), net $ 2,129 $ (562 ) $ (629 ) </t>
  </si>
  <si>
    <t>Accounts Receivable (Tables)</t>
  </si>
  <si>
    <t>Schedule of Accounts Receivable</t>
  </si>
  <si>
    <t>Accounts receivable (in thousands) consisted of the
following, as of:
December 31,
2015 2014
Billed and billable $ 175,382 $ 187,470
Less: unpaid deferred revenue (103,403 ) (104,425 )
Accounts receivable, gross 71,979 83,045
Less: allowance for doubtful accounts (3,825 ) (4,412 )
Accounts receivable, net $ 68,154 $ 78,633</t>
  </si>
  <si>
    <t>Property and Equipment (Tables)</t>
  </si>
  <si>
    <t>Schedule Of Property And Equipment</t>
  </si>
  <si>
    <t>Property and equipment (in thousands) consisted of the following,
as of:
December 31,
2015 2014
Transportation equipment $ 48,879 $ 48,906
Computer equipment and purchased software 64,615 72,602
Furniture and equipment 11,649 11,477
Leasehold improvements 28,211 28,500
Internally developed software 9,560 9,408
Property and equipment, gross 162,914 170,893
Less: accumulated depreciation and amortization (97,250 ) (93,041 )
Property and equipment, net $ 65,664 $ 77,852</t>
  </si>
  <si>
    <t>Restructuring (Tables)</t>
  </si>
  <si>
    <t>Summary of Major Types of Costs, Cumulative Costs Incurred and Total Cost Expected Associated With Restructuring Activities</t>
  </si>
  <si>
    <t>The following table summarizes the major types of
costs associated with the 2014 Restructuring Plan (in thousands)
for the years ended December 31, 2015 and 2014, total costs
incurred through December 31, 2015, and total costs
expected:
Years Ended December 31,
Cumulative Costs Incurred To Date
Total Expected Plan Costs
2015 2014
Severance and related employee benefits $ 0 $ 13,162 $ 13,162 $ 13,162
Contract termination costs 0 1,159 1,159 1,159
Other costs 279 411 690 720
Total restructuring costs $
279 $ 14,732 $ 15,011 $ 15,041</t>
  </si>
  <si>
    <t>Summary of Changes in Restructuring-Related Liabilities</t>
  </si>
  <si>
    <t>The following table presents a summary of changes
in the restructuring-related liabilities (in thousands) for the
years ended December 31, 2015 and 2014, respectively:
Balance as of Costs Cash Non-cash Adjustments Balance as of
Current:
Severance and related employee benefits $ 2,215 $ 0 $ (1,885 ) $ 0 $ (298 ) $ 32
Contract termination costs 0 0 0 0 0 0
Other costs 69 279 (316 ) 0 (8 ) 24
Total current accrued restructuring costs $ 2,284 $ 279 $ (2,201 ) $ 0 $ (306 ) $ 56
Balance as of Costs Cash Non-cash Adjustments Balance as of
Current:
Severance and related employee benefits $ 0 $ 13,162 $ (10,746 ) $ 0 $ (201 ) $ 2,215
Contract termination costs 0 1,159 (960 ) (441 ) 242 0
Other costs 0 411 (302 ) 0 (40 ) 69
Total current accrued restructuring costs $ 0 $ 14,732 $ (12,008 ) $ (441 ) $ 1 $ 2,284</t>
  </si>
  <si>
    <t>Deferred Revenue and Advance Payments (Tables)</t>
  </si>
  <si>
    <t>Deferred revenue and advance payments (in
thousands) from customers consisted of the following, as of:
December 31,
2015 2014
Current:
Deferred product licenses revenue $ 13,506 $ 10,927
Deferred subscription services revenue 15,763 16,018
Deferred product support revenue 158,738 168,833
Deferred other services revenue 9,149 10,564
Gross current deferred revenue and advance payments 197,156 206,342
Less: unpaid deferred revenue (96,461 ) (97,929 )
Net current deferred revenue and advance payments $ 100,695 $ 108,413
Non-current:
Deferred product licenses revenue $ 5,397 $ 8,012
Deferred subscription services revenue 2,138 750
Deferred product support revenue 7,607 7,505
Deferred other services revenue 795 1,047
Gross non-current deferred revenue and advance payments 15,937 17,314
Less: unpaid deferred revenue (6,942 ) (6,496 )
Net non-current deferred revenue and advance payments $ 8,995 $ 10,818</t>
  </si>
  <si>
    <t>Commitments and Contingencies (Tables)</t>
  </si>
  <si>
    <t>Schedule of Future Minimum Rent Payments Under Noncancellable Operating and Capital Leases</t>
  </si>
  <si>
    <t>The following table shows future minimum rent
payments under noncancellable operating and capital leases and
agreements with initial terms of greater than one year, net of
total future minimum rent payments to be received under
noncancellable sublease agreements (in thousands), based on the
expected due dates of the various installments as of
December 31, 2015:
Year Operating Leases Capital Leases
2016 $ 21,115 $ 124
2017 18,530 21
2018 17,618 21
2019 16,471 1
2020 12,430 0
Thereafter 3,761 0
$ 89,925 $ 167</t>
  </si>
  <si>
    <t>Income Taxes (Tables)</t>
  </si>
  <si>
    <t>Schedule Of Components Of Income From Continuing Operations Before Income Taxes</t>
  </si>
  <si>
    <t>U.S. and international components of income (loss)
from continuing operations before income taxes (in thousands) were
comprised of the following for the periods indicated:
Years Ended
December 31,
2015 2014 2013
U.S. $ 68,555 $ (5,389 ) $ (6,158 )
Foreign 69,309 16,440 22,909
Total $ 137,864 $ 11,051 $ 16,751</t>
  </si>
  <si>
    <t>Schedule Of Benefit From Or Provision For Income Taxes From Continuing Operations</t>
  </si>
  <si>
    <t>The provision for or benefit from income taxes from
continuing operations (in thousands) consisted of the following for
the periods indicated:
Years Ended
December 31,
2015 2014 2013
Current:
Federal $ 11,748 $ (306 ) $ (12,404 )
State 2,997 (1 ) 172
Foreign 7,565 7,638 5,994
$ 22,310 $ 7,331 $ (6,238 )
Deferred:
Federal $ 9,215 $ (2,132 ) $ (3,417 )
State 693 (1,038 ) 267
Foreign (285 ) 1,855 (411 )
$ 9,623 $ (1,315 ) $ (3,561 )
Total provision (benefit) $ 31,933 $ 6,016 $ (9,799 )</t>
  </si>
  <si>
    <t>Schedule Of Effective Income Tax Rate Reconciliation</t>
  </si>
  <si>
    <t>The provision for or benefit from income taxes from
continuing operations differs from the amount computed by applying
the federal statutory income tax rate to the Company’s income
from continuing operations before income taxes as follows for the
periods indicated:
Years Ended December 31,
2015 2014 2013
Income tax expense at federal statutory rate 35.0 % 35.0 % 35.0 %
State taxes, net of federal tax effect 1.7 % -4.3 % 2.0 %
Foreign earnings taxed at different rates -14.0 % 2.9 % -18.3 %
Withholding tax 1.1 % 14.3 % 9.7 %
Foreign tax credit -0.3 % -9.6 % -5.4 %
Other international components 0.8 % 0.8 % 3.4 %
Change in valuation allowance -0.1 % 21.1 % -0.8 %
Deferred tax adjustments and rate changes -0.1 % -4.9 % -2.8 %
Meals and entertainment 0.3 % 5.9 % 4.5 %
Non-deductible officers compensation 0.0 % 2.0 % 7.1 %
Personal use of corporate aircraft 0.1 % 2.5 % 2.5 %
Subpart F income 0.5 % 4.0 % 2.4 %
Research and development tax credit -0.6 % -13.7 % -12.6 %
Other permanent differences -1.2 % -1.6 % 0.8 %
Release of unrecognized tax benefits 0.0 % 0.0 % -86.0 %
Total 23.2 % 54.4 % -58.5 %</t>
  </si>
  <si>
    <t>Effective Rate For Income From Operations Before Income Taxes</t>
  </si>
  <si>
    <t>The Company’s U.S. and foreign effective tax
rates for income from continuing operations before income taxes
were as follows for the periods indicated:
Years Ended December 31,
2015 2014 2013
U.S. 36.0 % 64.5 % 249.7 %
Foreign 10.5 % 57.7 % 24.4 %
Combined 23.2 % 54.4 % -58.5 %</t>
  </si>
  <si>
    <t>Schedule Of Components Of Company's Deferred Tax Assets And Liabilities</t>
  </si>
  <si>
    <t>Significant components of the Company’s
deferred tax assets and liabilities (in thousands) were as follows
for the periods indicated:
December 31,
2015 2014
Deferred tax assets, net:
Net operating loss carryforwards $ 501 $ 6,911
Tax credits 2,984 10,402
Intangible assets 24 59
Deferred revenue adjustment 3,454 1,989
Accrued compensation 7,331 11,452
Share-based compensation expense 9,905 5,485
Deferred rent 2,409 3,428
Other 2,915 3,425
Deferred tax assets before valuation allowance 29,523 43,151
Valuation allowance (1,984 ) (2,311 )
Deferred tax assets, net of valuation allowance 27,539 40,840
Deferred tax liabilities:
Prepaid expenses and other 1,389 1,044
Property and equipment 12,253 17,149
Capitalized software development costs 5,925 5,637
Total deferred tax liabilities 19,567 23,830
Total net deferred tax asset $ 7,972 $ 17,010
Reported as:
Current deferred tax assets, net $ 0 $ 19,936
Non-current deferred tax assets, net 7,989 1,160
Current deferred tax liabilities 0 (557 )
Non-current deferred tax liabilities (17 ) (3,529 )
Total net deferred tax asset $ 7,972 $ 17,010</t>
  </si>
  <si>
    <t>Schedule Of Change In Unrecognized Tax Benefits</t>
  </si>
  <si>
    <t>The change in unrecognized tax benefits (in
thousands) is presented in the table below:
Unrecognized tax benefits at January 1, 2015 $ 2,187
Increase related to positions taken in prior period 91
Increase related to positions taken in current period 436
Decrease related to expiration of statute of limitations (645 )
Reclassification from deferred tax assets to unrecognized tax
benefits 1,229
Unrecognized tax benefits at December 31, 2015 3,298
Accrued interest 282
Unrecognized tax benefits recorded in other long-term liabilities
at December 31, 2015 $ 3,580</t>
  </si>
  <si>
    <t>Share-based Compensation (Tables)</t>
  </si>
  <si>
    <t>Summary of Stock Option Activity</t>
  </si>
  <si>
    <t>The following table summarizes the Company’s
stock option activity (in thousands, except per share data and
years) for the periods indicated:
Stock Options Outstanding
Shares Weighted Average Aggregate Weighted Average
Balance as of January 1, 2013 16 $ 20.81
Granted 600 92.84
Exercised (16 ) 20.81 $ 1,262
Forfeited/Expired 0 0
Balance as of December 31, 2013 600 $ 92.84
Granted 745 125.46
Exercised (9 ) 92.84 $ 653
Forfeited/Expired (135 ) 104.48
Balance as of December 31, 2014 1,201 $ 111.77
Granted 380 178.93
Exercised (91 ) 105.25 $ 6,367
Forfeited/Expired (167 ) 131.31
Balance as of December 31, 2015 1,323 $ 129.04
Exercisable as of December 31, 2015 334 $ 105.20 $ 24,746 7.9
Expected to vest as of December 31, 2015 989 $ 137.09 44,581 8.6
Total 1,323 $ 129.04 $ 69,327 8.4</t>
  </si>
  <si>
    <t>Range Of Exercise Prices</t>
  </si>
  <si>
    <t>Stock options outstanding as of December 31,
2015 are comprised of the following range of exercise prices per
share (in thousands, except per share data and years):
Stock Options Outstanding at
December 31, 2015
Range of Exercise Prices per Share Shares Weighted Average Weighted Average
$92.84 - $120.00 432 $ 94.78 7.7
$120.01 - $150.00 514 $ 121.43 8.3
$150.01 - $180.00 247 $ 166.91 9.1
$180.01 - $201.25 130 $ 201.25 9.7
Total 1,323 $ 129.04 8.4</t>
  </si>
  <si>
    <t>Assumptions Used in Black-Scholes Option-Pricing Model</t>
  </si>
  <si>
    <t xml:space="preserve">The weighted average grant date fair value of stock
option awards using the Black-Scholes option pricing model was
$73.86, $55.84, and $42.03 for each share subject to a stock option
granted during the years ended December 31, 2015, 2014, and
2013, respectively, based on the following assumptions:
Years Ended
December 31,
2015 2014 2013
Expected term of options in years 6.3 6.3 6.3
Expected volatility 39.0 - 40.2 % 41.5 - 42.5 % 42.8 %
Risk-free interest rate 1.5 - 2.0 % 2.1 - 2.3 % 2.5 %
Expected dividend yield 0.0 % 0.0 % 0.0 % </t>
  </si>
  <si>
    <t>Basic and Diluted Earnings per Share (Tables)</t>
  </si>
  <si>
    <t>Basic And Diluted Earnings Per Share</t>
  </si>
  <si>
    <t>The following table sets forth the computation of
basic and diluted earnings per share (in thousands, except per
share data) for the periods indicated:
Years Ended
December 31,
2015 2014 2013
Numerator:
Income from:
Continuing operations, net of tax $ 105,931 $ 5,035 $ 26,550
Discontinued operations, net of tax 0 0 56,782
Net income $ 105,931 $ 5,035 $ 83,332
Denominator:
Weighted average common shares of class A common stock 9,320 9,246 9,073
Weighted average common shares of class B common stock 2,035 2,055 2,227
Total weighted average common stock shares outstanding 11,355 11,301 11,300
Effect of dilutive securities:
Employee stock options 184 55 1
Adjusted weighted average shares 11,539 11,356 11,301
Earnings per share:
Basic earnings per share
From continuing operations $ 9.33 $ 0.45 $ 2.35
From discontinued operations 0 0 5.02
Basic earnings per share $ 9.33 $ 0.45 $ 7.37
Diluted earnings per share:
From continuing operations $ 9.18 $ 0.44 $ 2.35
From discontinued operations 0 0 5.02
Diluted earnings per share $ 9.18 $ 0.44 $ 7.37</t>
  </si>
  <si>
    <t>Segment Information (Tables)</t>
  </si>
  <si>
    <t>Revenues and Long-Lived Assets, by Geographic Region</t>
  </si>
  <si>
    <t xml:space="preserve">The following table presents total revenues from
continuing operations, gross profit from continuing operations, and
long-lived assets, excluding long-term deferred tax assets, (in
thousands) according to geographic region:
Geographic regions: Domestic EMEA Other Regions Consolidated
Year ended December 31, 2015
Total revenues $ 326,792 $ 153,658 $ 49,419 $ 529,869
Gross profit $ 265,438 $ 121,148 $ 42,175 $ 428,761
Year ended December 31, 2014
Total revenues $ 341,692 $ 176,774 $ 61,364 $ 579,830
Gross profit $ 261,459 $ 131,790 $ 51,371 $ 444,620
Year ended December 31, 2013
Total revenues $ 343,073 $ 169,194 $ 63,621 $ 575,888
Gross profit $ 261,134 $ 123,373 $ 52,812 $ 437,319
As of December 31, 2015
Long-lived assets $ 77,652 $ 3,701 $ 2,238 $ 83,591
As of December 31, 2014
Long-lived assets $ 85,504 $ 5,690 $ 4,078 $ 95,272 </t>
  </si>
  <si>
    <t>Selected Quarterly Financial Data (Unaudited) (Tables)</t>
  </si>
  <si>
    <t>Selected Quarterly Financial Data</t>
  </si>
  <si>
    <t>The following tables contain unaudited Statement of
Operations information for each quarter of 2015 and 2014. The
Company believes that the following information reflects all normal
recurring adjustments. During the fourth quarter of 2014, the
Company recognized a reduction in its accrued bonus expense as a
result of a change in estimate, which resulted in a $7.4 million
increase in net income. The operating results for any quarter are
not necessarily indicative of results for any future period.
Quarter Ended
March 31 June 30 September 30 December 31 Year
(in thousands,
except per share data)
2015
Revenues $ 123,871 $ 132,940 $ 129,536 $ 143,522 $ 529,869
Gross profit $ 96,773 $ 107,028 $ 104,852 $ 120,108 $ 428,761
Net income $ 20,460 $ 22,467 $ 23,893 $ 39,111 $ 105,931
Earnings per share: (1)
Basic $ 1.81 $ 1.98 $ 2.10 $ 3.44 $ 9.33
Diluted $ 1.79 $ 1.95 $ 2.06 $ 3.38 $ 9.18
Quarter Ended
March 31 June 30 September 30 December 31 Year
(in thousands,
except per share data)
2014
Revenues $ 137,904 $ 141,853 $ 151,202 $ 148,871 $ 579,830
Gross profit $ 104,895 $ 106,240 $ 116,249 $ 117,236 $ 444,620
Net (loss) income $ (6,482 ) $ (10,337 ) $ (845 ) $ 22,699 $ 5,035
(Loss) earnings per share: (1)
Basic $ (0.57 ) $ (0.91 ) $ (0.07 ) $ 2.01 $ 0.45
Diluted $ (0.57 ) $ (0.91 ) $ (0.07 ) $ 1.99 $ 0.44
(1)
The sum of the basic and diluted earnings (loss) per
share for the four quarters may differ from annual earnings (loss)
per share as the weighted-average shares outstanding are computed
independently for each of the quarters presented.</t>
  </si>
  <si>
    <t>Summary of Significant Accounting Policies - Additional Information (Detail) - USD ($)</t>
  </si>
  <si>
    <t>Summary Of Significant Accounting Policies [Line Items]</t>
  </si>
  <si>
    <t>Estimated salvage value</t>
  </si>
  <si>
    <t>70.00%</t>
  </si>
  <si>
    <t>Capitalized software development costs, net of accumulated amortization</t>
  </si>
  <si>
    <t>Capitalized computer software, amortization</t>
  </si>
  <si>
    <t>Additions to capitalized software development costs</t>
  </si>
  <si>
    <t>Long-term purchase commitment amount</t>
  </si>
  <si>
    <t>Variance below minimum VSOE rate</t>
  </si>
  <si>
    <t>10.00%</t>
  </si>
  <si>
    <t>Advertising costs</t>
  </si>
  <si>
    <t>Common stock, conversion ratio</t>
  </si>
  <si>
    <t>One</t>
  </si>
  <si>
    <t>Cumulative foreign currency translation amount</t>
  </si>
  <si>
    <t>Foreign currency translation adjustments, tax</t>
  </si>
  <si>
    <t>Transaction gains (losses) arising from transactions denominated in foreign currencies</t>
  </si>
  <si>
    <t>Common stock, voting rights, per share</t>
  </si>
  <si>
    <t>Ten</t>
  </si>
  <si>
    <t>Computer Equipment And Purchased Software</t>
  </si>
  <si>
    <t>Estimated useful lives of assets, years</t>
  </si>
  <si>
    <t>3 years</t>
  </si>
  <si>
    <t>Office Equipment And Automobiles</t>
  </si>
  <si>
    <t>5 years</t>
  </si>
  <si>
    <t>Office Furniture And Corporate Aircraft</t>
  </si>
  <si>
    <t>10 years</t>
  </si>
  <si>
    <t>Software Development</t>
  </si>
  <si>
    <t>Fair Value Measurements - Additional Information (Detail) - USD ($)</t>
  </si>
  <si>
    <t>Fair Value Measurements [Line Items]</t>
  </si>
  <si>
    <t>Assets measured at fair value on a non-recurring basis</t>
  </si>
  <si>
    <t>Liabilities measured at fair value on a non-recurring basis</t>
  </si>
  <si>
    <t>Foreign currency forward contracts</t>
  </si>
  <si>
    <t>Assets measured at fair value on a recurring basis</t>
  </si>
  <si>
    <t>Liabilities measured at fair value on a recurring basis</t>
  </si>
  <si>
    <t>Financial Assets and Liabilities Measured at Fair Value on Recurring Basis by Level within Fair Value Hierarchy (Detail) - Fair Value, Measurements, Recurring - Foreign currency forward contracts - Non-hedging derivative $ in Thousands</t>
  </si>
  <si>
    <t>Dec. 31, 2014USD ($)</t>
  </si>
  <si>
    <t>Fair Value, Assets and Liabilities Measured on Recurring and Nonrecurring Basis [Line Items]</t>
  </si>
  <si>
    <t>Derivative assets</t>
  </si>
  <si>
    <t>Derivative liabilities</t>
  </si>
  <si>
    <t>Level 1 | Prepaid expenses and other current assets</t>
  </si>
  <si>
    <t>Level 1 | Accounts payable and accrued expenses</t>
  </si>
  <si>
    <t>Level 2 | Prepaid expenses and other current assets</t>
  </si>
  <si>
    <t>Level 2 | Accounts payable and accrued expenses</t>
  </si>
  <si>
    <t>Level 3 | Prepaid expenses and other current assets</t>
  </si>
  <si>
    <t>Level 3 | Accounts payable and accrued expenses</t>
  </si>
  <si>
    <t>Changes in Fair Value of Foreign Currency Forward Contracts (Detail) - USD ($) $ in Thousands</t>
  </si>
  <si>
    <t>Derivative Instruments, Gain (Loss) [Line Items]</t>
  </si>
  <si>
    <t>Gain (loss) on derivative instruments</t>
  </si>
  <si>
    <t>Unrealized (loss) gain on foreign currency forward contracts | Other income (expense), net</t>
  </si>
  <si>
    <t>Realized loss on foreign currency forward contracts | Other income (expense), net</t>
  </si>
  <si>
    <t>Short Term Investments - Additional Information (Detail) - US Treasury Securities - USD ($)</t>
  </si>
  <si>
    <t>Investment [Line Items]</t>
  </si>
  <si>
    <t>Held to maturity securities, amortized cost</t>
  </si>
  <si>
    <t>Held to maturity securities, carrying value</t>
  </si>
  <si>
    <t>Held to maturity securities, fair value</t>
  </si>
  <si>
    <t>Other-than-temporary impairments related to these investments</t>
  </si>
  <si>
    <t>Minimum</t>
  </si>
  <si>
    <t>Held to maturity securities maturity range</t>
  </si>
  <si>
    <t>3 months</t>
  </si>
  <si>
    <t>Maximum</t>
  </si>
  <si>
    <t>1 year</t>
  </si>
  <si>
    <t>Accounts Receivable (Detail) - USD ($) $ in Thousands</t>
  </si>
  <si>
    <t>Accounts, Notes, Loans and Financing Receivable [Line Items]</t>
  </si>
  <si>
    <t>Billed and billable</t>
  </si>
  <si>
    <t>Less: unpaid deferred revenue</t>
  </si>
  <si>
    <t>Accounts receivable, gross</t>
  </si>
  <si>
    <t>Less: allowance for doubtful accounts</t>
  </si>
  <si>
    <t>Components of Property and Equipment (Detail) - USD ($) $ in Thousands</t>
  </si>
  <si>
    <t>Property, Plant and Equipment [Line Items]</t>
  </si>
  <si>
    <t>Property and equipment, gross</t>
  </si>
  <si>
    <t>Less: accumulated depreciation and amortization</t>
  </si>
  <si>
    <t>Transportation Equipment</t>
  </si>
  <si>
    <t>Furniture and Fixtures</t>
  </si>
  <si>
    <t>Leaseholds and Leasehold Improvements</t>
  </si>
  <si>
    <t>Property and Equipment - Additional Information (Detail) - USD ($) $ in Thousands</t>
  </si>
  <si>
    <t>Accumulated depreciation</t>
  </si>
  <si>
    <t>Aircraft And Aircraft-Related Equipment</t>
  </si>
  <si>
    <t>Computer Equipment And Purchased Software | Assets Held under Capital Leases</t>
  </si>
  <si>
    <t>Restructuring - Additional Information (Detail) - 2014 Restructuring Plan</t>
  </si>
  <si>
    <t>4 Months Ended</t>
  </si>
  <si>
    <t>Dec. 31, 2014Employee</t>
  </si>
  <si>
    <t>Restructuring Cost and Reserve [Line Items]</t>
  </si>
  <si>
    <t>Number of workforce expected to be reduced</t>
  </si>
  <si>
    <t>Domestic</t>
  </si>
  <si>
    <t>Asia Pacific</t>
  </si>
  <si>
    <t>EMEA</t>
  </si>
  <si>
    <t>Latin America</t>
  </si>
  <si>
    <t>Summary of Major Types of Costs, Cumulative Costs Incurred and Total Cost Expected Associated With Restructuring Activities (Detail) - USD ($) $ in Thousands</t>
  </si>
  <si>
    <t>Cumulative Costs Incurred To Date</t>
  </si>
  <si>
    <t>Total Expected Plan Costs</t>
  </si>
  <si>
    <t>Severance and related employee benefits</t>
  </si>
  <si>
    <t>Contract termination costs</t>
  </si>
  <si>
    <t>Other costs</t>
  </si>
  <si>
    <t>Operating expenses</t>
  </si>
  <si>
    <t>Operating expenses | Severance and related employee benefits</t>
  </si>
  <si>
    <t>Operating expenses | Contract termination costs</t>
  </si>
  <si>
    <t>Operating expenses | Other costs</t>
  </si>
  <si>
    <t>Summary of Changes in Restructuring-Related Liabilities (Detail) - USD ($) $ in Thousands</t>
  </si>
  <si>
    <t>Beginning Balance</t>
  </si>
  <si>
    <t>Costs Incurred</t>
  </si>
  <si>
    <t>Cash Payments</t>
  </si>
  <si>
    <t>Non-cash Settlements</t>
  </si>
  <si>
    <t>Adjustments and Other</t>
  </si>
  <si>
    <t>Ending Balance</t>
  </si>
  <si>
    <t>Deferred Revenue and Advance Payments (Detail) - USD ($) $ in Thousands</t>
  </si>
  <si>
    <t>Deferred Revenue Arrangement [Line Items]</t>
  </si>
  <si>
    <t>Deferred product licenses revenue, Current</t>
  </si>
  <si>
    <t>Deferred subscription services revenue, Current</t>
  </si>
  <si>
    <t>Deferred product support revenue, Current</t>
  </si>
  <si>
    <t>Deferred other services revenue, Current</t>
  </si>
  <si>
    <t>Gross current deferred revenue and advance payments</t>
  </si>
  <si>
    <t>Net current deferred revenue and advance payments</t>
  </si>
  <si>
    <t>Deferred product licenses revenue, Non-current</t>
  </si>
  <si>
    <t>Deferred subscription services revenue, Non-current</t>
  </si>
  <si>
    <t>Deferred product support revenue, Non-current</t>
  </si>
  <si>
    <t>Deferred other services revenue, Non-current</t>
  </si>
  <si>
    <t>Gross non-current deferred revenue and advance payments</t>
  </si>
  <si>
    <t>Net non-current deferred revenue and advance payments</t>
  </si>
  <si>
    <t>Commitments and Contingencies - Additional Information (Detail) $ in Millions</t>
  </si>
  <si>
    <t>Dec. 31, 2015USD ($)ft²</t>
  </si>
  <si>
    <t>Dec. 31, 2014USD ($)ft²</t>
  </si>
  <si>
    <t>Dec. 31, 2013USD ($)</t>
  </si>
  <si>
    <t>Commitments and Contingencies [Line Items]</t>
  </si>
  <si>
    <t>Total rental expenses under operating lease agreements</t>
  </si>
  <si>
    <t>Northern Virginia Office Space</t>
  </si>
  <si>
    <t>Office space area leased under the agreement | ft²</t>
  </si>
  <si>
    <t>Lease expiration date</t>
  </si>
  <si>
    <t>2020-12</t>
  </si>
  <si>
    <t>Deferred rent included in other long-term liabilities</t>
  </si>
  <si>
    <t>Deferred rent included in current accrued expenses</t>
  </si>
  <si>
    <t>Northern Virginia Office, Additional Office Space | 2014 Restructuring Plan</t>
  </si>
  <si>
    <t>2015-02</t>
  </si>
  <si>
    <t>Office space ceased to be used | ft²</t>
  </si>
  <si>
    <t>Future Minimum Rent Payments Under Noncancellable Operating and Capital Leases (Detail) $ in Thousands</t>
  </si>
  <si>
    <t>Dec. 31, 2015USD ($)</t>
  </si>
  <si>
    <t>Leases Future Minimum Payments [Line Items]</t>
  </si>
  <si>
    <t>Thereafter</t>
  </si>
  <si>
    <t>Total future minimum rent payments under noncancellable operating lease agreements</t>
  </si>
  <si>
    <t>Total future minimum rent payments under noncancellable capital lease agreements</t>
  </si>
  <si>
    <t>Components of Income from Continuing Operations Before Income Taxes (Detail) - USD ($) $ in Thousands</t>
  </si>
  <si>
    <t>Schedule of Components of Income Before Income Tax Expense (Benefit) [Line Items]</t>
  </si>
  <si>
    <t>U.S.</t>
  </si>
  <si>
    <t>Foreign</t>
  </si>
  <si>
    <t>Provision for or Benefit from Income Taxes from Continuing Operations (Detail) - USD ($) $ in Thousands</t>
  </si>
  <si>
    <t>Components Of Income Tax Expense Benefit [Line Items]</t>
  </si>
  <si>
    <t>Federal, Current</t>
  </si>
  <si>
    <t>State, Current</t>
  </si>
  <si>
    <t>Foreign, Current</t>
  </si>
  <si>
    <t>Income tax expense (benefit), Current, total</t>
  </si>
  <si>
    <t>Federal, Deferred</t>
  </si>
  <si>
    <t>State, Deferred</t>
  </si>
  <si>
    <t>Foreign, Deferred</t>
  </si>
  <si>
    <t>Income tax expense (benefit), Deferred, total</t>
  </si>
  <si>
    <t>Total (benefit) provision</t>
  </si>
  <si>
    <t>Reconciliation of Effective Income Tax Rate (Detail)</t>
  </si>
  <si>
    <t>Schedule Of Effective Tax Rates [Line Items]</t>
  </si>
  <si>
    <t>Income tax expense at federal statutory rate</t>
  </si>
  <si>
    <t>35.00%</t>
  </si>
  <si>
    <t>State taxes, net of federal tax effect</t>
  </si>
  <si>
    <t>1.70%</t>
  </si>
  <si>
    <t>(4.30%)</t>
  </si>
  <si>
    <t>2.00%</t>
  </si>
  <si>
    <t>Foreign earnings taxed at different rates</t>
  </si>
  <si>
    <t>(14.00%)</t>
  </si>
  <si>
    <t>2.90%</t>
  </si>
  <si>
    <t>(18.30%)</t>
  </si>
  <si>
    <t>Withholding tax</t>
  </si>
  <si>
    <t>1.10%</t>
  </si>
  <si>
    <t>14.30%</t>
  </si>
  <si>
    <t>9.70%</t>
  </si>
  <si>
    <t>Foreign tax credit</t>
  </si>
  <si>
    <t>(0.30%)</t>
  </si>
  <si>
    <t>(9.60%)</t>
  </si>
  <si>
    <t>(5.40%)</t>
  </si>
  <si>
    <t>Other international components</t>
  </si>
  <si>
    <t>0.80%</t>
  </si>
  <si>
    <t>3.40%</t>
  </si>
  <si>
    <t>Change in valuation allowance</t>
  </si>
  <si>
    <t>(0.10%)</t>
  </si>
  <si>
    <t>21.10%</t>
  </si>
  <si>
    <t>(0.80%)</t>
  </si>
  <si>
    <t>Deferred tax adjustments and rate changes</t>
  </si>
  <si>
    <t>(4.90%)</t>
  </si>
  <si>
    <t>(2.80%)</t>
  </si>
  <si>
    <t>Meals and entertainment</t>
  </si>
  <si>
    <t>0.30%</t>
  </si>
  <si>
    <t>5.90%</t>
  </si>
  <si>
    <t>4.50%</t>
  </si>
  <si>
    <t>Other tax credits</t>
  </si>
  <si>
    <t>0.10%</t>
  </si>
  <si>
    <t>2.50%</t>
  </si>
  <si>
    <t>Subpart F income</t>
  </si>
  <si>
    <t>0.50%</t>
  </si>
  <si>
    <t>4.00%</t>
  </si>
  <si>
    <t>2.40%</t>
  </si>
  <si>
    <t>Research and development tax credit</t>
  </si>
  <si>
    <t>(0.60%)</t>
  </si>
  <si>
    <t>(13.70%)</t>
  </si>
  <si>
    <t>(12.60%)</t>
  </si>
  <si>
    <t>Other permanent differences</t>
  </si>
  <si>
    <t>(1.20%)</t>
  </si>
  <si>
    <t>(1.60%)</t>
  </si>
  <si>
    <t>Release of unrecognized tax benefits</t>
  </si>
  <si>
    <t>0.00%</t>
  </si>
  <si>
    <t>(86.00%)</t>
  </si>
  <si>
    <t>23.20%</t>
  </si>
  <si>
    <t>54.40%</t>
  </si>
  <si>
    <t>(58.50%)</t>
  </si>
  <si>
    <t>Non-deductible Officers Compensation</t>
  </si>
  <si>
    <t>7.10%</t>
  </si>
  <si>
    <t>Effective Rate for Income from Operations Before Income Taxes (Detail)</t>
  </si>
  <si>
    <t>Effective tax rates</t>
  </si>
  <si>
    <t>36.00%</t>
  </si>
  <si>
    <t>64.50%</t>
  </si>
  <si>
    <t>249.70%</t>
  </si>
  <si>
    <t>10.50%</t>
  </si>
  <si>
    <t>57.70%</t>
  </si>
  <si>
    <t>24.40%</t>
  </si>
  <si>
    <t>Income Taxes - Additional Information (Detail) - USD ($)</t>
  </si>
  <si>
    <t>Previously taxed foreign income, repatriated</t>
  </si>
  <si>
    <t>Undistributed foreign earnings</t>
  </si>
  <si>
    <t>U.S. statutory rate</t>
  </si>
  <si>
    <t>U.S. deferred tax asset</t>
  </si>
  <si>
    <t>U.S. deferred assets, net operating loss carryforwards</t>
  </si>
  <si>
    <t>Unrecognized tax benefits</t>
  </si>
  <si>
    <t>Unrecognized tax benefits would impact the effective tax rate</t>
  </si>
  <si>
    <t>Interest expense related to unrecognized tax benefits</t>
  </si>
  <si>
    <t>Interest accrued</t>
  </si>
  <si>
    <t>Tax credit carryforward, expiration date</t>
  </si>
  <si>
    <t>Tax credit carryforward tax assets</t>
  </si>
  <si>
    <t>Valuation allowances</t>
  </si>
  <si>
    <t>Cash and cash equivalents and short-term investments</t>
  </si>
  <si>
    <t>Operating loss carryforwards</t>
  </si>
  <si>
    <t>Germany | Earliest Tax Year</t>
  </si>
  <si>
    <t>Tax years subject to examination</t>
  </si>
  <si>
    <t>Tax years settled which were under tax examination</t>
  </si>
  <si>
    <t>Germany | Latest Tax Year</t>
  </si>
  <si>
    <t>Poland | Earliest Tax Year</t>
  </si>
  <si>
    <t>China | Earliest Tax Year</t>
  </si>
  <si>
    <t>Spain | Earliest Tax Year</t>
  </si>
  <si>
    <t>United Kingdom | Earliest Tax Year</t>
  </si>
  <si>
    <t>United States | Tax Year 2011</t>
  </si>
  <si>
    <t>Tax years currently under tax examination</t>
  </si>
  <si>
    <t>United States | Tax Year 2012</t>
  </si>
  <si>
    <t>Components of Deferred Tax Assets and Liabilities (Detail) - USD ($) $ in Thousands</t>
  </si>
  <si>
    <t>Components Of Deferred Tax Assets And Liabilities [Line Items]</t>
  </si>
  <si>
    <t>Deferred tax assets, Net operating loss carryforwards</t>
  </si>
  <si>
    <t>Deferred tax assets, Tax credits</t>
  </si>
  <si>
    <t>Deferred tax assets, Intangible assets</t>
  </si>
  <si>
    <t>Deferred tax assets, Deferred revenue adjustment</t>
  </si>
  <si>
    <t>Deferred tax assets, Accrued Compensation</t>
  </si>
  <si>
    <t>Deferred tax assets, Deferred rent</t>
  </si>
  <si>
    <t>Deferred tax assets, Other</t>
  </si>
  <si>
    <t>Deferred tax assets before valuation allowance</t>
  </si>
  <si>
    <t>Deferred tax assets, Valuation allowance</t>
  </si>
  <si>
    <t>Deferred tax assets, net of valuation allowance</t>
  </si>
  <si>
    <t>Deferred tax liabilities, Prepaid expenses and other</t>
  </si>
  <si>
    <t>Deferred tax liabilities, Property and equipment</t>
  </si>
  <si>
    <t>Deferred tax liabilities, Capitalized software development costs</t>
  </si>
  <si>
    <t>Total deferred tax liabilities</t>
  </si>
  <si>
    <t>Total net deferred tax asset</t>
  </si>
  <si>
    <t>Current deferred tax assets, net</t>
  </si>
  <si>
    <t>Non-current deferred tax assets, net</t>
  </si>
  <si>
    <t>Current deferred tax liabilities</t>
  </si>
  <si>
    <t>Non-current deferred tax liabilities</t>
  </si>
  <si>
    <t>Schedule Of Changes In Unrecognized Tax Benefits (Detail) - USD ($) $ in Thousands</t>
  </si>
  <si>
    <t>Income Tax Contingency [Line Items]</t>
  </si>
  <si>
    <t>Unrecognized tax benefits at January 1, 2015</t>
  </si>
  <si>
    <t>Increase related to positions taken in prior period</t>
  </si>
  <si>
    <t>Increase related to positions taken in current period</t>
  </si>
  <si>
    <t>Decrease related to expiration of statute of limitations</t>
  </si>
  <si>
    <t>Reclassification from deferred tax assets to unrecognized tax benefits</t>
  </si>
  <si>
    <t>Unrecognized tax benefits at December 31, 2015</t>
  </si>
  <si>
    <t>Accrued interest</t>
  </si>
  <si>
    <t>Unrecognized tax benefits recorded in other long-term liabilities at December 31, 2015</t>
  </si>
  <si>
    <t>Share Based Compensation - Additional Information (Detail) - USD ($)</t>
  </si>
  <si>
    <t>1 Months Ended</t>
  </si>
  <si>
    <t>3 Months Ended</t>
  </si>
  <si>
    <t>Jan. 31, 2016</t>
  </si>
  <si>
    <t>Apr. 30, 2014</t>
  </si>
  <si>
    <t>Mar. 31, 2016</t>
  </si>
  <si>
    <t>Mar. 31, 2013</t>
  </si>
  <si>
    <t>Oct. 29, 2015</t>
  </si>
  <si>
    <t>Sep. 30, 2013</t>
  </si>
  <si>
    <t>Dec. 31, 2012</t>
  </si>
  <si>
    <t>Share-based Compensation Arrangement by Share-based Payment Award [Line Items]</t>
  </si>
  <si>
    <t>Stock option awards granted</t>
  </si>
  <si>
    <t>Options outstanding, shares</t>
  </si>
  <si>
    <t>Expected dividend yield</t>
  </si>
  <si>
    <t>Stock options vested</t>
  </si>
  <si>
    <t>Aggregate fair value of stock option vested</t>
  </si>
  <si>
    <t>Weighted average grant date fair value of stock option awards</t>
  </si>
  <si>
    <t>Unrecognized share-based compensation expense</t>
  </si>
  <si>
    <t>Unrecognized compensation expense expected to be recognized</t>
  </si>
  <si>
    <t>2 years 8 months 12 days</t>
  </si>
  <si>
    <t>Increase in equity</t>
  </si>
  <si>
    <t>Tax benefit realized from exercise of stock options</t>
  </si>
  <si>
    <t>Subsequent Event</t>
  </si>
  <si>
    <t>Number of unvested stock options, forfeited</t>
  </si>
  <si>
    <t>Unvested stock options subsequently forfeited in January 2016</t>
  </si>
  <si>
    <t>1 year 7 months 6 days</t>
  </si>
  <si>
    <t>Scenario, Forecast</t>
  </si>
  <si>
    <t>Reversal of share-based compensation expense</t>
  </si>
  <si>
    <t>Angel.Com</t>
  </si>
  <si>
    <t>Cash payment for termination of incentive plan</t>
  </si>
  <si>
    <t>2013 Plan</t>
  </si>
  <si>
    <t>Share-based compensation expense recognized</t>
  </si>
  <si>
    <t>2013 Plan | Class A</t>
  </si>
  <si>
    <t>Share-based compensation, stock authorized</t>
  </si>
  <si>
    <t>Share-based compensation award expiration period</t>
  </si>
  <si>
    <t>Stock option awards, vesting period</t>
  </si>
  <si>
    <t>4 years</t>
  </si>
  <si>
    <t>2013 Plan | Class A | Non Employee Directors</t>
  </si>
  <si>
    <t>Number of automatic annual stock option grants authorized to each of the Company's non-employee directors beginning in May 2015</t>
  </si>
  <si>
    <t>2013 Plan | Class A | Employees, Officers, and Directors</t>
  </si>
  <si>
    <t>Remaining shares of class A common stock authorized for future issuance</t>
  </si>
  <si>
    <t>Other Stock Incentive Plans</t>
  </si>
  <si>
    <t>Summary of Stock Option Activity (Detail) - USD ($) $ / shares in Units, shares in Thousands, $ in Thousands</t>
  </si>
  <si>
    <t>Granted</t>
  </si>
  <si>
    <t>Exercised</t>
  </si>
  <si>
    <t>Forfeited/Expired</t>
  </si>
  <si>
    <t>Exercisable as of December 31, 2015</t>
  </si>
  <si>
    <t>Expected to vest as of December 31, 2015</t>
  </si>
  <si>
    <t>Weighted Average Exercise Price Per Share</t>
  </si>
  <si>
    <t>Aggregate Intrinsic Value</t>
  </si>
  <si>
    <t>Weighted Average Remaining Contractual Term (Years)</t>
  </si>
  <si>
    <t>7 years 10 months 24 days</t>
  </si>
  <si>
    <t>8 years 7 months 6 days</t>
  </si>
  <si>
    <t>8 years 4 months 24 days</t>
  </si>
  <si>
    <t>Range of Exercise Prices (Detail) shares in Thousands</t>
  </si>
  <si>
    <t>Dec. 31, 2015$ / sharesshares</t>
  </si>
  <si>
    <t>Share-based Compensation, Shares Authorized under Stock Option Plans, Exercise Price Range [Line Items]</t>
  </si>
  <si>
    <t>Shares, Stock Options Outstanding | shares</t>
  </si>
  <si>
    <t>Weighted Average Exercise Price</t>
  </si>
  <si>
    <t>Weighted Average Remaining Contractual Term, Stock Options Outstanding</t>
  </si>
  <si>
    <t>92.84 - 120.00</t>
  </si>
  <si>
    <t>Range of Exercise Price per Share, minimum</t>
  </si>
  <si>
    <t>Range of Exercise Price per Share, maximum</t>
  </si>
  <si>
    <t>7 years 8 months 12 days</t>
  </si>
  <si>
    <t>120.01 - 150.00</t>
  </si>
  <si>
    <t>8 years 3 months 18 days</t>
  </si>
  <si>
    <t>150.01 - 180.00</t>
  </si>
  <si>
    <t>9 years 1 month 6 days</t>
  </si>
  <si>
    <t>180.01 - 201.25</t>
  </si>
  <si>
    <t>9 years 8 months 12 days</t>
  </si>
  <si>
    <t>Assumptions Used in Determining Fair Value of Options Granted (Detail)</t>
  </si>
  <si>
    <t>Fair Value Assumptions Disclosure [Line Items]</t>
  </si>
  <si>
    <t>Expected term of options in years</t>
  </si>
  <si>
    <t>6 years 3 months 18 days</t>
  </si>
  <si>
    <t>Expected volatility</t>
  </si>
  <si>
    <t>42.80%</t>
  </si>
  <si>
    <t>Expected volatility, maximum</t>
  </si>
  <si>
    <t>40.20%</t>
  </si>
  <si>
    <t>42.50%</t>
  </si>
  <si>
    <t>Expected volatility, minimum</t>
  </si>
  <si>
    <t>39.00%</t>
  </si>
  <si>
    <t>41.50%</t>
  </si>
  <si>
    <t>Risk-free interest rate</t>
  </si>
  <si>
    <t>Risk-free interest rate, maximum</t>
  </si>
  <si>
    <t>2.30%</t>
  </si>
  <si>
    <t>Risk-free interest rate, minimum</t>
  </si>
  <si>
    <t>1.50%</t>
  </si>
  <si>
    <t>2.10%</t>
  </si>
  <si>
    <t>Computation of Basic and Diluted Earnings Per Share (Detail) - USD ($) $ / shares in Units, shares in Thousands, $ in Thousands</t>
  </si>
  <si>
    <t>Sep. 30, 2015</t>
  </si>
  <si>
    <t>Mar. 31, 2015</t>
  </si>
  <si>
    <t>Sep. 30, 2014</t>
  </si>
  <si>
    <t>Jun. 30, 2014</t>
  </si>
  <si>
    <t>Mar. 31, 2014</t>
  </si>
  <si>
    <t>Earnings Loss Per Share [Line Items]</t>
  </si>
  <si>
    <t>Continuing operations, net of tax</t>
  </si>
  <si>
    <t>Total weighted average common stock shares outstanding</t>
  </si>
  <si>
    <t>Employee stock options</t>
  </si>
  <si>
    <t>Adjusted weighted average shares</t>
  </si>
  <si>
    <t>[1],[2]</t>
  </si>
  <si>
    <t>Diluted earnings per share:</t>
  </si>
  <si>
    <t>Basic and Diluted Earnings per Share - Additional Information (Detail) - shares</t>
  </si>
  <si>
    <t>Class A | 2013 Plan</t>
  </si>
  <si>
    <t>Earnings Per Share [Line Items]</t>
  </si>
  <si>
    <t>Shares issuable under stock options excluded from calculation of diluted earnings per share</t>
  </si>
  <si>
    <t>Treasury Stock - Additional Information (Detail) - USD ($)</t>
  </si>
  <si>
    <t>Equity, Class of Treasury Stock [Line Items]</t>
  </si>
  <si>
    <t>Treasury stock, cost</t>
  </si>
  <si>
    <t>Shares repurchased program expiration date</t>
  </si>
  <si>
    <t>Apr. 29,
		2018</t>
  </si>
  <si>
    <t>Stock authorized to repurchase by board of directors</t>
  </si>
  <si>
    <t>Shares repurchased, average price per share</t>
  </si>
  <si>
    <t>Class A | Two Thousand Five Share Repurchase Program</t>
  </si>
  <si>
    <t>Employee Benefit Plan - Additional Information (Detail) - USD ($)</t>
  </si>
  <si>
    <t>Defined Contribution Plan Disclosure [Line Items]</t>
  </si>
  <si>
    <t>Maximum employee contribution to 401k</t>
  </si>
  <si>
    <t>50.00%</t>
  </si>
  <si>
    <t>Employer match for first 6% contributed by plan participant</t>
  </si>
  <si>
    <t>Maximum contribution by participant that employer will match at 50%</t>
  </si>
  <si>
    <t>6.00%</t>
  </si>
  <si>
    <t>Maximum annual contribution by employer</t>
  </si>
  <si>
    <t>Employer contribution to the plan</t>
  </si>
  <si>
    <t>Discontinued Operations - Additional Information (Detail) - USD ($) $ in Thousands</t>
  </si>
  <si>
    <t>Income Statement, Balance Sheet and Additional Disclosures by Disposal Groups, Including Discontinued Operations [Line Items]</t>
  </si>
  <si>
    <t>Discontinued operation, cash from sale</t>
  </si>
  <si>
    <t>Discontinued operation, net cash from sale</t>
  </si>
  <si>
    <t>Discontinued operation, transaction costs</t>
  </si>
  <si>
    <t>Angel.com revenues</t>
  </si>
  <si>
    <t>Angel.com pre-tax loss</t>
  </si>
  <si>
    <t>Pre-tax gain on sale Angel.com</t>
  </si>
  <si>
    <t>Segment Information - Additional Information (Detail)</t>
  </si>
  <si>
    <t>Dec. 31, 2015CustomerCountrySegment</t>
  </si>
  <si>
    <t>Dec. 31, 2014CustomerCountry</t>
  </si>
  <si>
    <t>Dec. 31, 2013Customer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Customer Concentration Risk | Sales Revenue, Goods, Net</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Other Regions</t>
  </si>
  <si>
    <t>Selected Quarterly Financial Data - Additional Information (Detail) $ in Millions</t>
  </si>
  <si>
    <t>Quarterly Financial Information [Line Items]</t>
  </si>
  <si>
    <t>Increase in net income as result of reduction in its accrued bonus expense</t>
  </si>
  <si>
    <t>Statement of Operations Information (Detail) - USD ($) $ / shares in Units, $ in Thousands</t>
  </si>
  <si>
    <t>Schedule Of Quarterly Financial Information [Line Items]</t>
  </si>
  <si>
    <t>Revenues</t>
  </si>
  <si>
    <t>(Loss) earnings per share:</t>
  </si>
  <si>
    <t>Basic</t>
  </si>
  <si>
    <t>Diluted</t>
  </si>
  <si>
    <t>Subsequent Event - Additional Information (Detail) - USD ($) $ in Millions</t>
  </si>
  <si>
    <t>Subsequent Event [Line Items]</t>
  </si>
  <si>
    <t>Valuation And Qualifying Accounts (Detail) - USD ($) $ in Thousands</t>
  </si>
  <si>
    <t>Allowance for Doubtful Accounts</t>
  </si>
  <si>
    <t>Valuation and Qualifying Accounts Disclosure [Line Items]</t>
  </si>
  <si>
    <t>Balance at the beginning of the period</t>
  </si>
  <si>
    <t>Additions</t>
  </si>
  <si>
    <t>Deduction</t>
  </si>
  <si>
    <t>Balance at the end of the period</t>
  </si>
  <si>
    <t>Valuation Allowance of Deferred Tax Assets</t>
  </si>
  <si>
    <t>Reductions in/charges to revenues and expen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5044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7" r="D17" t="n">
        <v>1590100000</v>
      </c>
    </row>
    <row r="18" spans="1:4">
      <c s="4" r="A18" t="s">
        <v>30</v>
      </c>
    </row>
    <row r="19" spans="1:4">
      <c s="3" r="A19" t="s">
        <v>5</v>
      </c>
    </row>
    <row r="20" spans="1:4">
      <c s="4" r="A20" t="s">
        <v>31</v>
      </c>
      <c s="6" r="C20" t="n">
        <v>9367103</v>
      </c>
    </row>
    <row r="21" spans="1:4">
      <c s="4" r="A21" t="s">
        <v>32</v>
      </c>
    </row>
    <row r="22" spans="1:4">
      <c s="3" r="A22" t="s">
        <v>5</v>
      </c>
    </row>
    <row r="23" spans="1:4">
      <c s="4" r="A23" t="s">
        <v>31</v>
      </c>
      <c s="6" r="C23" t="n">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212</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56</v>
      </c>
      <c s="2" r="B1" t="s">
        <v>1</v>
      </c>
    </row>
    <row r="2" spans="1:2">
      <c s="2" r="B2" t="s">
        <v>2</v>
      </c>
    </row>
    <row r="3" spans="1:2">
      <c s="4" r="A3" t="s">
        <v>56</v>
      </c>
      <c s="4" r="B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7" r="B3" t="n">
        <v>292341</v>
      </c>
      <c s="7" r="C3" t="n">
        <v>146919</v>
      </c>
    </row>
    <row r="4" spans="1:3">
      <c s="4" r="A4" t="s">
        <v>37</v>
      </c>
      <c s="6" r="B4" t="n">
        <v>618</v>
      </c>
      <c s="6" r="C4" t="n">
        <v>661</v>
      </c>
    </row>
    <row r="5" spans="1:3">
      <c s="4" r="A5" t="s">
        <v>38</v>
      </c>
      <c s="6" r="B5" t="n">
        <v>193320</v>
      </c>
      <c s="6" r="C5" t="n">
        <v>198547</v>
      </c>
    </row>
    <row r="6" spans="1:3">
      <c s="4" r="A6" t="s">
        <v>39</v>
      </c>
      <c s="6" r="B6" t="n">
        <v>68154</v>
      </c>
      <c s="6" r="C6" t="n">
        <v>78633</v>
      </c>
    </row>
    <row r="7" spans="1:3">
      <c s="4" r="A7" t="s">
        <v>40</v>
      </c>
      <c s="6" r="B7" t="n">
        <v>10881</v>
      </c>
      <c s="6" r="C7" t="n">
        <v>17669</v>
      </c>
    </row>
    <row r="8" spans="1:3">
      <c s="4" r="A8" t="s">
        <v>41</v>
      </c>
      <c s="6" r="B8" t="n">
        <v>0</v>
      </c>
      <c s="6" r="C8" t="n">
        <v>19936</v>
      </c>
    </row>
    <row r="9" spans="1:3">
      <c s="4" r="A9" t="s">
        <v>42</v>
      </c>
      <c s="6" r="B9" t="n">
        <v>565314</v>
      </c>
      <c s="6" r="C9" t="n">
        <v>462365</v>
      </c>
    </row>
    <row r="10" spans="1:3">
      <c s="4" r="A10" t="s">
        <v>43</v>
      </c>
      <c s="6" r="B10" t="n">
        <v>65664</v>
      </c>
      <c s="6" r="C10" t="n">
        <v>77852</v>
      </c>
    </row>
    <row r="11" spans="1:3">
      <c s="4" r="A11" t="s">
        <v>44</v>
      </c>
      <c s="6" r="B11" t="n">
        <v>15855</v>
      </c>
      <c s="6" r="C11" t="n">
        <v>13469</v>
      </c>
    </row>
    <row r="12" spans="1:3">
      <c s="4" r="A12" t="s">
        <v>45</v>
      </c>
      <c s="6" r="B12" t="n">
        <v>2072</v>
      </c>
      <c s="6" r="C12" t="n">
        <v>3951</v>
      </c>
    </row>
    <row r="13" spans="1:3">
      <c s="4" r="A13" t="s">
        <v>41</v>
      </c>
      <c s="6" r="B13" t="n">
        <v>7989</v>
      </c>
      <c s="6" r="C13" t="n">
        <v>1160</v>
      </c>
    </row>
    <row r="14" spans="1:3">
      <c s="4" r="A14" t="s">
        <v>46</v>
      </c>
      <c s="6" r="B14" t="n">
        <v>656894</v>
      </c>
      <c s="6" r="C14" t="n">
        <v>558797</v>
      </c>
    </row>
    <row r="15" spans="1:3">
      <c s="3" r="A15" t="s">
        <v>47</v>
      </c>
    </row>
    <row r="16" spans="1:3">
      <c s="4" r="A16" t="s">
        <v>48</v>
      </c>
      <c s="6" r="B16" t="n">
        <v>31840</v>
      </c>
      <c s="6" r="C16" t="n">
        <v>35458</v>
      </c>
    </row>
    <row r="17" spans="1:3">
      <c s="4" r="A17" t="s">
        <v>49</v>
      </c>
      <c s="6" r="B17" t="n">
        <v>40067</v>
      </c>
      <c s="6" r="C17" t="n">
        <v>50588</v>
      </c>
    </row>
    <row r="18" spans="1:3">
      <c s="4" r="A18" t="s">
        <v>50</v>
      </c>
      <c s="6" r="B18" t="n">
        <v>56</v>
      </c>
      <c s="6" r="C18" t="n">
        <v>2284</v>
      </c>
    </row>
    <row r="19" spans="1:3">
      <c s="4" r="A19" t="s">
        <v>51</v>
      </c>
      <c s="6" r="B19" t="n">
        <v>100695</v>
      </c>
      <c s="6" r="C19" t="n">
        <v>108413</v>
      </c>
    </row>
    <row r="20" spans="1:3">
      <c s="4" r="A20" t="s">
        <v>52</v>
      </c>
      <c s="6" r="B20" t="n">
        <v>0</v>
      </c>
      <c s="6" r="C20" t="n">
        <v>557</v>
      </c>
    </row>
    <row r="21" spans="1:3">
      <c s="4" r="A21" t="s">
        <v>53</v>
      </c>
      <c s="6" r="B21" t="n">
        <v>172658</v>
      </c>
      <c s="6" r="C21" t="n">
        <v>197300</v>
      </c>
    </row>
    <row r="22" spans="1:3">
      <c s="4" r="A22" t="s">
        <v>51</v>
      </c>
      <c s="6" r="B22" t="n">
        <v>8995</v>
      </c>
      <c s="6" r="C22" t="n">
        <v>10818</v>
      </c>
    </row>
    <row r="23" spans="1:3">
      <c s="4" r="A23" t="s">
        <v>54</v>
      </c>
      <c s="6" r="B23" t="n">
        <v>19943</v>
      </c>
      <c s="6" r="C23" t="n">
        <v>22679</v>
      </c>
    </row>
    <row r="24" spans="1:3">
      <c s="4" r="A24" t="s">
        <v>52</v>
      </c>
      <c s="6" r="B24" t="n">
        <v>17</v>
      </c>
      <c s="6" r="C24" t="n">
        <v>3529</v>
      </c>
    </row>
    <row r="25" spans="1:3">
      <c s="4" r="A25" t="s">
        <v>55</v>
      </c>
      <c s="7" r="B25" t="n">
        <v>201613</v>
      </c>
      <c s="7" r="C25" t="n">
        <v>234326</v>
      </c>
    </row>
    <row r="26" spans="1:3">
      <c s="4" r="A26" t="s">
        <v>56</v>
      </c>
      <c s="4" r="B26" t="s">
        <v>57</v>
      </c>
      <c s="4" r="C26" t="s">
        <v>57</v>
      </c>
    </row>
    <row r="27" spans="1:3">
      <c s="3" r="A27" t="s">
        <v>58</v>
      </c>
    </row>
    <row r="28" spans="1:3">
      <c s="4" r="A28" t="s">
        <v>59</v>
      </c>
      <c s="7" r="B28" t="n">
        <v>0</v>
      </c>
      <c s="7" r="C28" t="n">
        <v>0</v>
      </c>
    </row>
    <row r="29" spans="1:3">
      <c s="4" r="A29" t="s">
        <v>60</v>
      </c>
      <c s="6" r="B29" t="n">
        <v>534651</v>
      </c>
      <c s="6" r="C29" t="n">
        <v>506727</v>
      </c>
    </row>
    <row r="30" spans="1:3">
      <c s="4" r="A30" t="s">
        <v>61</v>
      </c>
      <c s="6" r="B30" t="n">
        <v>-475184</v>
      </c>
      <c s="6" r="C30" t="n">
        <v>-475184</v>
      </c>
    </row>
    <row r="31" spans="1:3">
      <c s="4" r="A31" t="s">
        <v>62</v>
      </c>
      <c s="6" r="B31" t="n">
        <v>-7408</v>
      </c>
      <c s="6" r="C31" t="n">
        <v>-4363</v>
      </c>
    </row>
    <row r="32" spans="1:3">
      <c s="4" r="A32" t="s">
        <v>63</v>
      </c>
      <c s="6" r="B32" t="n">
        <v>403204</v>
      </c>
      <c s="6" r="C32" t="n">
        <v>297273</v>
      </c>
    </row>
    <row r="33" spans="1:3">
      <c s="4" r="A33" t="s">
        <v>64</v>
      </c>
      <c s="6" r="B33" t="n">
        <v>455281</v>
      </c>
      <c s="6" r="C33" t="n">
        <v>324471</v>
      </c>
    </row>
    <row r="34" spans="1:3">
      <c s="4" r="A34" t="s">
        <v>65</v>
      </c>
      <c s="6" r="B34" t="n">
        <v>656894</v>
      </c>
      <c s="6" r="C34" t="n">
        <v>558797</v>
      </c>
    </row>
    <row r="35" spans="1:3">
      <c s="4" r="A35" t="s">
        <v>30</v>
      </c>
    </row>
    <row r="36" spans="1:3">
      <c s="3" r="A36" t="s">
        <v>58</v>
      </c>
    </row>
    <row r="37" spans="1:3">
      <c s="4" r="A37" t="s">
        <v>66</v>
      </c>
      <c s="6" r="B37" t="n">
        <v>16</v>
      </c>
      <c s="6" r="C37" t="n">
        <v>16</v>
      </c>
    </row>
    <row r="38" spans="1:3">
      <c s="4" r="A38" t="s">
        <v>32</v>
      </c>
    </row>
    <row r="39" spans="1:3">
      <c s="3" r="A39" t="s">
        <v>58</v>
      </c>
    </row>
    <row r="40" spans="1:3">
      <c s="4" r="A40" t="s">
        <v>66</v>
      </c>
      <c s="7" r="B40" t="n">
        <v>2</v>
      </c>
      <c s="7" r="C40"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15</v>
      </c>
      <c s="2" r="B1" t="s">
        <v>1</v>
      </c>
    </row>
    <row r="2" spans="1:2">
      <c s="2" r="B2" t="s">
        <v>2</v>
      </c>
    </row>
    <row r="3" spans="1:2">
      <c s="4" r="A3" t="s">
        <v>215</v>
      </c>
      <c s="4" r="B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17</v>
      </c>
      <c s="2" r="B1" t="s">
        <v>1</v>
      </c>
    </row>
    <row r="2" spans="1:2">
      <c s="2" r="B2" t="s">
        <v>2</v>
      </c>
    </row>
    <row r="3" spans="1:2">
      <c s="4" r="A3" t="s">
        <v>217</v>
      </c>
      <c s="4" r="B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19</v>
      </c>
      <c s="2" r="B1" t="s">
        <v>1</v>
      </c>
    </row>
    <row r="2" spans="1:2">
      <c s="2" r="B2" t="s">
        <v>2</v>
      </c>
    </row>
    <row r="3" spans="1:2">
      <c s="4" r="A3" t="s">
        <v>219</v>
      </c>
      <c s="4" r="B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33</v>
      </c>
      <c s="2" r="B1" t="s">
        <v>1</v>
      </c>
    </row>
    <row r="2" spans="1:2">
      <c s="2" r="B2" t="s">
        <v>2</v>
      </c>
    </row>
    <row r="3" spans="1:2">
      <c s="4" r="A3" t="s">
        <v>133</v>
      </c>
      <c s="4" r="B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222</v>
      </c>
      <c s="2" r="B1" t="s">
        <v>1</v>
      </c>
    </row>
    <row r="2" spans="1:2">
      <c s="2" r="B2" t="s">
        <v>2</v>
      </c>
    </row>
    <row r="3" spans="1:2">
      <c s="4" r="A3" t="s">
        <v>222</v>
      </c>
      <c s="4" r="B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24</v>
      </c>
      <c s="2" r="B1" t="s">
        <v>1</v>
      </c>
    </row>
    <row r="2" spans="1:2">
      <c s="2" r="B2" t="s">
        <v>2</v>
      </c>
    </row>
    <row r="3" spans="1:2">
      <c s="4" r="A3" t="s">
        <v>224</v>
      </c>
      <c s="4" r="B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26</v>
      </c>
      <c s="2" r="B1" t="s">
        <v>1</v>
      </c>
    </row>
    <row r="2" spans="1:2">
      <c s="2" r="B2" t="s">
        <v>2</v>
      </c>
    </row>
    <row r="3" spans="1:2">
      <c s="4" r="A3" t="s">
        <v>226</v>
      </c>
      <c s="4" r="B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28</v>
      </c>
      <c s="2" r="B1" t="s">
        <v>1</v>
      </c>
    </row>
    <row r="2" spans="1:2">
      <c s="2" r="B2" t="s">
        <v>2</v>
      </c>
    </row>
    <row r="3" spans="1:2">
      <c s="4" r="A3" t="s">
        <v>228</v>
      </c>
      <c s="4" r="B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30</v>
      </c>
      <c s="2" r="B1" t="s">
        <v>1</v>
      </c>
    </row>
    <row r="2" spans="1:2">
      <c s="2" r="B2" t="s">
        <v>2</v>
      </c>
    </row>
    <row r="3" spans="1:2">
      <c s="4" r="A3" t="s">
        <v>230</v>
      </c>
      <c s="4" r="B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32</v>
      </c>
      <c s="2" r="B1" t="s">
        <v>1</v>
      </c>
    </row>
    <row r="2" spans="1:2">
      <c s="2" r="B2" t="s">
        <v>2</v>
      </c>
    </row>
    <row r="3" spans="1:2">
      <c s="4" r="A3" t="s">
        <v>232</v>
      </c>
      <c s="4" r="B3"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34</v>
      </c>
    </row>
    <row r="2" spans="1:3">
      <c s="4" r="A2" t="s">
        <v>68</v>
      </c>
      <c s="8" r="B2" t="n">
        <v>0.001</v>
      </c>
      <c s="8" r="C2" t="n">
        <v>0.001</v>
      </c>
    </row>
    <row r="3" spans="1:3">
      <c s="4" r="A3" t="s">
        <v>69</v>
      </c>
      <c s="6" r="B3" t="n">
        <v>5000000</v>
      </c>
      <c s="6" r="C3" t="n">
        <v>5000000</v>
      </c>
    </row>
    <row r="4" spans="1:3">
      <c s="4" r="A4" t="s">
        <v>70</v>
      </c>
      <c s="6" r="B4" t="n">
        <v>0</v>
      </c>
      <c s="6" r="C4" t="n">
        <v>0</v>
      </c>
    </row>
    <row r="5" spans="1:3">
      <c s="4" r="A5" t="s">
        <v>71</v>
      </c>
      <c s="6" r="B5" t="n">
        <v>0</v>
      </c>
      <c s="6" r="C5" t="n">
        <v>0</v>
      </c>
    </row>
    <row r="6" spans="1:3">
      <c s="4" r="A6" t="s">
        <v>72</v>
      </c>
      <c s="6" r="B6" t="n">
        <v>6405000</v>
      </c>
      <c s="6" r="C6" t="n">
        <v>6405000</v>
      </c>
    </row>
    <row r="7" spans="1:3">
      <c s="4" r="A7" t="s">
        <v>30</v>
      </c>
    </row>
    <row r="8" spans="1:3">
      <c s="4" r="A8" t="s">
        <v>73</v>
      </c>
      <c s="8" r="B8" t="n">
        <v>0.001</v>
      </c>
      <c s="8" r="C8" t="n">
        <v>0.001</v>
      </c>
    </row>
    <row r="9" spans="1:3">
      <c s="4" r="A9" t="s">
        <v>74</v>
      </c>
      <c s="6" r="B9" t="n">
        <v>330000000</v>
      </c>
      <c s="6" r="C9" t="n">
        <v>330000000</v>
      </c>
    </row>
    <row r="10" spans="1:3">
      <c s="4" r="A10" t="s">
        <v>75</v>
      </c>
      <c s="6" r="B10" t="n">
        <v>15771000</v>
      </c>
      <c s="6" r="C10" t="n">
        <v>15660000</v>
      </c>
    </row>
    <row r="11" spans="1:3">
      <c s="4" r="A11" t="s">
        <v>76</v>
      </c>
      <c s="6" r="B11" t="n">
        <v>9366000</v>
      </c>
      <c s="6" r="C11" t="n">
        <v>9255000</v>
      </c>
    </row>
    <row r="12" spans="1:3">
      <c s="4" r="A12" t="s">
        <v>32</v>
      </c>
    </row>
    <row r="13" spans="1:3">
      <c s="4" r="A13" t="s">
        <v>73</v>
      </c>
      <c s="8" r="B13" t="n">
        <v>0.001</v>
      </c>
      <c s="8" r="C13" t="n">
        <v>0.001</v>
      </c>
    </row>
    <row r="14" spans="1:3">
      <c s="4" r="A14" t="s">
        <v>74</v>
      </c>
      <c s="6" r="B14" t="n">
        <v>165000000</v>
      </c>
      <c s="6" r="C14" t="n">
        <v>165000000</v>
      </c>
    </row>
    <row r="15" spans="1:3">
      <c s="4" r="A15" t="s">
        <v>75</v>
      </c>
      <c s="6" r="B15" t="n">
        <v>2035000</v>
      </c>
      <c s="6" r="C15" t="n">
        <v>2055000</v>
      </c>
    </row>
    <row r="16" spans="1:3">
      <c s="4" r="A16" t="s">
        <v>76</v>
      </c>
      <c s="6" r="B16" t="n">
        <v>2035000</v>
      </c>
      <c s="6" r="C16" t="n">
        <v>20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4" r="A3" t="s">
        <v>235</v>
      </c>
      <c s="4" r="B3" t="s">
        <v>236</v>
      </c>
    </row>
    <row r="4" spans="1:2">
      <c s="4" r="A4" t="s">
        <v>237</v>
      </c>
      <c s="4" r="B4" t="s">
        <v>238</v>
      </c>
    </row>
    <row r="5" spans="1:2">
      <c s="4" r="A5" t="s">
        <v>202</v>
      </c>
      <c s="4" r="B5" t="s">
        <v>239</v>
      </c>
    </row>
    <row r="6" spans="1:2">
      <c s="4" r="A6" t="s">
        <v>240</v>
      </c>
      <c s="4" r="B6" t="s">
        <v>241</v>
      </c>
    </row>
    <row r="7" spans="1:2">
      <c s="4" r="A7" t="s">
        <v>204</v>
      </c>
      <c s="4" r="B7" t="s">
        <v>242</v>
      </c>
    </row>
    <row r="8" spans="1:2">
      <c s="4" r="A8" t="s">
        <v>243</v>
      </c>
      <c s="4" r="B8" t="s">
        <v>244</v>
      </c>
    </row>
    <row r="9" spans="1:2">
      <c s="4" r="A9" t="s">
        <v>208</v>
      </c>
      <c s="4" r="B9" t="s">
        <v>245</v>
      </c>
    </row>
    <row r="10" spans="1:2">
      <c s="4" r="A10" t="s">
        <v>246</v>
      </c>
      <c s="4" r="B10" t="s">
        <v>247</v>
      </c>
    </row>
    <row r="11" spans="1:2">
      <c s="4" r="A11" t="s">
        <v>248</v>
      </c>
      <c s="4" r="B11" t="s">
        <v>249</v>
      </c>
    </row>
    <row r="12" spans="1:2">
      <c s="4" r="A12" t="s">
        <v>250</v>
      </c>
      <c s="4" r="B12" t="s">
        <v>251</v>
      </c>
    </row>
    <row r="13" spans="1:2">
      <c s="4" r="A13" t="s">
        <v>212</v>
      </c>
      <c s="4" r="B13" t="s">
        <v>252</v>
      </c>
    </row>
    <row r="14" spans="1:2">
      <c s="4" r="A14" t="s">
        <v>253</v>
      </c>
      <c s="4" r="B14" t="s">
        <v>254</v>
      </c>
    </row>
    <row r="15" spans="1:2">
      <c s="4" r="A15" t="s">
        <v>255</v>
      </c>
      <c s="4" r="B15" t="s">
        <v>256</v>
      </c>
    </row>
    <row r="16" spans="1:2">
      <c s="4" r="A16" t="s">
        <v>217</v>
      </c>
      <c s="4" r="B16" t="s">
        <v>257</v>
      </c>
    </row>
    <row r="17" spans="1:2">
      <c s="4" r="A17" t="s">
        <v>215</v>
      </c>
      <c s="4" r="B17" t="s">
        <v>258</v>
      </c>
    </row>
    <row r="18" spans="1:2">
      <c s="4" r="A18" t="s">
        <v>259</v>
      </c>
      <c s="4" r="B18" t="s">
        <v>260</v>
      </c>
    </row>
    <row r="19" spans="1:2">
      <c s="4" r="A19" t="s">
        <v>261</v>
      </c>
      <c s="4" r="B19" t="s">
        <v>262</v>
      </c>
    </row>
    <row r="20" spans="1:2">
      <c s="4" r="A20" t="s">
        <v>263</v>
      </c>
      <c s="4" r="B20"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4" r="A3" t="s">
        <v>266</v>
      </c>
      <c s="4" r="B3" t="s">
        <v>267</v>
      </c>
    </row>
    <row r="4" spans="1:2">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270</v>
      </c>
      <c s="2" r="B1" t="s">
        <v>1</v>
      </c>
    </row>
    <row r="2" spans="1:2">
      <c s="2" r="B2" t="s">
        <v>2</v>
      </c>
    </row>
    <row r="3" spans="1:2">
      <c s="4" r="A3" t="s">
        <v>271</v>
      </c>
      <c s="4" r="B3"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73</v>
      </c>
      <c s="2" r="B1" t="s">
        <v>1</v>
      </c>
    </row>
    <row r="2" spans="1:2">
      <c s="2" r="B2" t="s">
        <v>2</v>
      </c>
    </row>
    <row r="3" spans="1:2">
      <c s="4" r="A3" t="s">
        <v>274</v>
      </c>
      <c s="4" r="B3"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4" r="A3" t="s">
        <v>277</v>
      </c>
      <c s="4" r="B3" t="s">
        <v>278</v>
      </c>
    </row>
    <row r="4" spans="1:2">
      <c s="4" r="A4" t="s">
        <v>279</v>
      </c>
      <c s="4" r="B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81</v>
      </c>
      <c s="2" r="B1" t="s">
        <v>1</v>
      </c>
    </row>
    <row r="2" spans="1:2">
      <c s="2" r="B2" t="s">
        <v>2</v>
      </c>
    </row>
    <row r="3" spans="1:2">
      <c s="4" r="A3" t="s">
        <v>212</v>
      </c>
      <c s="4" r="B3"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4" r="A3" t="s">
        <v>284</v>
      </c>
      <c s="4" r="B3"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4" r="A3" t="s">
        <v>287</v>
      </c>
      <c s="4" r="B3" t="s">
        <v>288</v>
      </c>
    </row>
    <row r="4" spans="1:2">
      <c s="4" r="A4" t="s">
        <v>289</v>
      </c>
      <c s="4" r="B4" t="s">
        <v>290</v>
      </c>
    </row>
    <row r="5" spans="1:2">
      <c s="4" r="A5" t="s">
        <v>291</v>
      </c>
      <c s="4" r="B5" t="s">
        <v>292</v>
      </c>
    </row>
    <row r="6" spans="1:2">
      <c s="4" r="A6" t="s">
        <v>293</v>
      </c>
      <c s="4" r="B6" t="s">
        <v>294</v>
      </c>
    </row>
    <row r="7" spans="1:2">
      <c s="4" r="A7" t="s">
        <v>295</v>
      </c>
      <c s="4" r="B7" t="s">
        <v>296</v>
      </c>
    </row>
    <row r="8" spans="1:2">
      <c s="4" r="A8" t="s">
        <v>297</v>
      </c>
      <c s="4" r="B8"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99</v>
      </c>
      <c s="2" r="B1" t="s">
        <v>1</v>
      </c>
    </row>
    <row r="2" spans="1:2">
      <c s="2" r="B2" t="s">
        <v>2</v>
      </c>
    </row>
    <row r="3" spans="1:2">
      <c s="4" r="A3" t="s">
        <v>300</v>
      </c>
      <c s="4" r="B3" t="s">
        <v>301</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306</v>
      </c>
      <c s="2" r="B1" t="s">
        <v>1</v>
      </c>
    </row>
    <row r="2" spans="1:2">
      <c s="2" r="B2" t="s">
        <v>2</v>
      </c>
    </row>
    <row r="3" spans="1:2">
      <c s="4" r="A3" t="s">
        <v>307</v>
      </c>
      <c s="4" r="B3"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77</v>
      </c>
      <c s="2" r="C1" t="s">
        <v>1</v>
      </c>
    </row>
    <row r="2" spans="1:7">
      <c s="2" r="C2" t="s">
        <v>2</v>
      </c>
      <c s="2" r="E2" t="s">
        <v>34</v>
      </c>
      <c s="2" r="G2" t="s">
        <v>78</v>
      </c>
    </row>
    <row r="3" spans="1:7">
      <c s="3" r="A3" t="s">
        <v>79</v>
      </c>
    </row>
    <row r="4" spans="1:7">
      <c s="4" r="A4" t="s">
        <v>80</v>
      </c>
      <c s="7" r="C4" t="n">
        <v>119143</v>
      </c>
      <c s="7" r="E4" t="n">
        <v>125952</v>
      </c>
      <c s="7" r="G4" t="n">
        <v>147879</v>
      </c>
    </row>
    <row r="5" spans="1:7">
      <c s="4" r="A5" t="s">
        <v>81</v>
      </c>
      <c s="6" r="C5" t="n">
        <v>27839</v>
      </c>
      <c s="6" r="E5" t="n">
        <v>22322</v>
      </c>
      <c s="6" r="G5" t="n">
        <v>12246</v>
      </c>
    </row>
    <row r="6" spans="1:7">
      <c s="4" r="A6" t="s">
        <v>82</v>
      </c>
      <c s="6" r="C6" t="n">
        <v>146982</v>
      </c>
      <c s="6" r="E6" t="n">
        <v>148274</v>
      </c>
      <c s="6" r="G6" t="n">
        <v>160125</v>
      </c>
    </row>
    <row r="7" spans="1:7">
      <c s="4" r="A7" t="s">
        <v>83</v>
      </c>
      <c s="6" r="C7" t="n">
        <v>281740</v>
      </c>
      <c s="6" r="E7" t="n">
        <v>295703</v>
      </c>
      <c s="6" r="G7" t="n">
        <v>277509</v>
      </c>
    </row>
    <row r="8" spans="1:7">
      <c s="4" r="A8" t="s">
        <v>84</v>
      </c>
      <c s="6" r="C8" t="n">
        <v>101147</v>
      </c>
      <c s="6" r="E8" t="n">
        <v>135853</v>
      </c>
      <c s="6" r="G8" t="n">
        <v>138254</v>
      </c>
    </row>
    <row r="9" spans="1:7">
      <c s="4" r="A9" t="s">
        <v>85</v>
      </c>
      <c s="6" r="C9" t="n">
        <v>529869</v>
      </c>
      <c s="6" r="E9" t="n">
        <v>579830</v>
      </c>
      <c s="6" r="G9" t="n">
        <v>575888</v>
      </c>
    </row>
    <row r="10" spans="1:7">
      <c s="3" r="A10" t="s">
        <v>86</v>
      </c>
    </row>
    <row r="11" spans="1:7">
      <c s="4" r="A11" t="s">
        <v>80</v>
      </c>
      <c s="6" r="C11" t="n">
        <v>8118</v>
      </c>
      <c s="6" r="E11" t="n">
        <v>6957</v>
      </c>
      <c s="6" r="G11" t="n">
        <v>6606</v>
      </c>
    </row>
    <row r="12" spans="1:7">
      <c s="4" r="A12" t="s">
        <v>81</v>
      </c>
      <c s="6" r="C12" t="n">
        <v>13051</v>
      </c>
      <c s="6" r="E12" t="n">
        <v>17560</v>
      </c>
      <c s="6" r="G12" t="n">
        <v>15636</v>
      </c>
    </row>
    <row r="13" spans="1:7">
      <c s="4" r="A13" t="s">
        <v>82</v>
      </c>
      <c s="6" r="C13" t="n">
        <v>21169</v>
      </c>
      <c s="6" r="E13" t="n">
        <v>24517</v>
      </c>
      <c s="6" r="G13" t="n">
        <v>22242</v>
      </c>
    </row>
    <row r="14" spans="1:7">
      <c s="4" r="A14" t="s">
        <v>83</v>
      </c>
      <c s="6" r="C14" t="n">
        <v>12748</v>
      </c>
      <c s="6" r="E14" t="n">
        <v>14241</v>
      </c>
      <c s="6" r="G14" t="n">
        <v>16617</v>
      </c>
    </row>
    <row r="15" spans="1:7">
      <c s="4" r="A15" t="s">
        <v>84</v>
      </c>
      <c s="6" r="C15" t="n">
        <v>67191</v>
      </c>
      <c s="6" r="E15" t="n">
        <v>96452</v>
      </c>
      <c s="6" r="G15" t="n">
        <v>99710</v>
      </c>
    </row>
    <row r="16" spans="1:7">
      <c s="4" r="A16" t="s">
        <v>87</v>
      </c>
      <c s="6" r="C16" t="n">
        <v>101108</v>
      </c>
      <c s="6" r="E16" t="n">
        <v>135210</v>
      </c>
      <c s="6" r="G16" t="n">
        <v>138569</v>
      </c>
    </row>
    <row r="17" spans="1:7">
      <c s="4" r="A17" t="s">
        <v>88</v>
      </c>
      <c s="6" r="C17" t="n">
        <v>428761</v>
      </c>
      <c s="6" r="E17" t="n">
        <v>444620</v>
      </c>
      <c s="6" r="G17" t="n">
        <v>437319</v>
      </c>
    </row>
    <row r="18" spans="1:7">
      <c s="3" r="A18" t="s">
        <v>89</v>
      </c>
    </row>
    <row r="19" spans="1:7">
      <c s="4" r="A19" t="s">
        <v>90</v>
      </c>
      <c s="6" r="C19" t="n">
        <v>148522</v>
      </c>
      <c s="6" r="E19" t="n">
        <v>225086</v>
      </c>
      <c s="6" r="G19" t="n">
        <v>215089</v>
      </c>
    </row>
    <row r="20" spans="1:7">
      <c s="4" r="A20" t="s">
        <v>91</v>
      </c>
      <c s="6" r="C20" t="n">
        <v>65206</v>
      </c>
      <c s="6" r="E20" t="n">
        <v>103355</v>
      </c>
      <c s="6" r="G20" t="n">
        <v>98056</v>
      </c>
    </row>
    <row r="21" spans="1:7">
      <c s="4" r="A21" t="s">
        <v>92</v>
      </c>
      <c s="6" r="C21" t="n">
        <v>80732</v>
      </c>
      <c s="6" r="E21" t="n">
        <v>96343</v>
      </c>
      <c s="6" r="G21" t="n">
        <v>104734</v>
      </c>
    </row>
    <row r="22" spans="1:7">
      <c s="4" r="A22" t="s">
        <v>93</v>
      </c>
      <c s="6" r="C22" t="n">
        <v>279</v>
      </c>
      <c s="6" r="E22" t="n">
        <v>14732</v>
      </c>
      <c s="6" r="G22" t="n">
        <v>0</v>
      </c>
    </row>
    <row r="23" spans="1:7">
      <c s="4" r="A23" t="s">
        <v>94</v>
      </c>
      <c s="6" r="C23" t="n">
        <v>294739</v>
      </c>
      <c s="6" r="E23" t="n">
        <v>439516</v>
      </c>
      <c s="6" r="G23" t="n">
        <v>417879</v>
      </c>
    </row>
    <row r="24" spans="1:7">
      <c s="4" r="A24" t="s">
        <v>95</v>
      </c>
      <c s="6" r="C24" t="n">
        <v>134022</v>
      </c>
      <c s="6" r="E24" t="n">
        <v>5104</v>
      </c>
      <c s="6" r="G24" t="n">
        <v>19440</v>
      </c>
    </row>
    <row r="25" spans="1:7">
      <c s="4" r="A25" t="s">
        <v>96</v>
      </c>
      <c s="6" r="C25" t="n">
        <v>284</v>
      </c>
      <c s="6" r="E25" t="n">
        <v>162</v>
      </c>
      <c s="6" r="G25" t="n">
        <v>497</v>
      </c>
    </row>
    <row r="26" spans="1:7">
      <c s="4" r="A26" t="s">
        <v>97</v>
      </c>
      <c s="6" r="C26" t="n">
        <v>3558</v>
      </c>
      <c s="6" r="E26" t="n">
        <v>5785</v>
      </c>
      <c s="6" r="G26" t="n">
        <v>-3186</v>
      </c>
    </row>
    <row r="27" spans="1:7">
      <c s="4" r="A27" t="s">
        <v>98</v>
      </c>
      <c s="6" r="C27" t="n">
        <v>137864</v>
      </c>
      <c s="6" r="E27" t="n">
        <v>11051</v>
      </c>
      <c s="6" r="G27" t="n">
        <v>16751</v>
      </c>
    </row>
    <row r="28" spans="1:7">
      <c s="4" r="A28" t="s">
        <v>99</v>
      </c>
      <c s="6" r="C28" t="n">
        <v>31933</v>
      </c>
      <c s="6" r="E28" t="n">
        <v>6016</v>
      </c>
      <c s="6" r="G28" t="n">
        <v>-9799</v>
      </c>
    </row>
    <row r="29" spans="1:7">
      <c s="4" r="A29" t="s">
        <v>100</v>
      </c>
      <c s="6" r="C29" t="n">
        <v>105931</v>
      </c>
      <c s="6" r="E29" t="n">
        <v>5035</v>
      </c>
      <c s="6" r="G29" t="n">
        <v>26550</v>
      </c>
    </row>
    <row r="30" spans="1:7">
      <c s="3" r="A30" t="s">
        <v>101</v>
      </c>
    </row>
    <row r="31" spans="1:7">
      <c s="4" r="A31" t="s">
        <v>102</v>
      </c>
      <c s="6" r="C31" t="n">
        <v>0</v>
      </c>
      <c s="6" r="E31" t="n">
        <v>0</v>
      </c>
      <c s="6" r="G31" t="n">
        <v>57377</v>
      </c>
    </row>
    <row r="32" spans="1:7">
      <c s="4" r="A32" t="s">
        <v>103</v>
      </c>
      <c s="6" r="C32" t="n">
        <v>0</v>
      </c>
      <c s="6" r="E32" t="n">
        <v>0</v>
      </c>
      <c s="6" r="G32" t="n">
        <v>-595</v>
      </c>
    </row>
    <row r="33" spans="1:7">
      <c s="4" r="A33" t="s">
        <v>104</v>
      </c>
      <c s="6" r="C33" t="n">
        <v>0</v>
      </c>
      <c s="6" r="E33" t="n">
        <v>0</v>
      </c>
      <c s="6" r="G33" t="n">
        <v>56782</v>
      </c>
    </row>
    <row r="34" spans="1:7">
      <c s="4" r="A34" t="s">
        <v>105</v>
      </c>
      <c s="7" r="C34" t="n">
        <v>105931</v>
      </c>
      <c s="7" r="E34" t="n">
        <v>5035</v>
      </c>
      <c s="7" r="G34" t="n">
        <v>83332</v>
      </c>
    </row>
    <row r="35" spans="1:7">
      <c s="3" r="A35" t="s">
        <v>106</v>
      </c>
    </row>
    <row r="36" spans="1:7">
      <c s="4" r="A36" t="s">
        <v>107</v>
      </c>
      <c s="9" r="C36" t="n">
        <v>9.33</v>
      </c>
      <c s="9" r="E36" t="n">
        <v>0.45</v>
      </c>
      <c s="9" r="G36" t="n">
        <v>2.35</v>
      </c>
    </row>
    <row r="37" spans="1:7">
      <c s="4" r="A37" t="s">
        <v>108</v>
      </c>
      <c s="6" r="C37" t="n">
        <v>0</v>
      </c>
      <c s="6" r="E37" t="n">
        <v>0</v>
      </c>
      <c s="10" r="G37" t="n">
        <v>5.02</v>
      </c>
    </row>
    <row r="38" spans="1:7">
      <c s="4" r="A38" t="s">
        <v>106</v>
      </c>
      <c s="4" r="B38" t="s">
        <v>109</v>
      </c>
      <c s="9" r="C38" t="n">
        <v>9.33</v>
      </c>
      <c s="4" r="D38" t="s">
        <v>110</v>
      </c>
      <c s="9" r="E38" t="n">
        <v>0.45</v>
      </c>
      <c s="4" r="F38" t="s">
        <v>110</v>
      </c>
      <c s="9" r="G38" t="n">
        <v>7.37</v>
      </c>
    </row>
    <row r="39" spans="1:7">
      <c s="4" r="A39" t="s">
        <v>111</v>
      </c>
      <c s="6" r="C39" t="n">
        <v>11355</v>
      </c>
      <c s="6" r="E39" t="n">
        <v>11301</v>
      </c>
      <c s="6" r="G39" t="n">
        <v>11300</v>
      </c>
    </row>
    <row r="40" spans="1:7">
      <c s="3" r="A40" t="s">
        <v>112</v>
      </c>
    </row>
    <row r="41" spans="1:7">
      <c s="4" r="A41" t="s">
        <v>107</v>
      </c>
      <c s="9" r="C41" t="n">
        <v>9.18</v>
      </c>
      <c s="9" r="E41" t="n">
        <v>0.44</v>
      </c>
      <c s="9" r="G41" t="n">
        <v>2.35</v>
      </c>
    </row>
    <row r="42" spans="1:7">
      <c s="4" r="A42" t="s">
        <v>108</v>
      </c>
      <c s="6" r="C42" t="n">
        <v>0</v>
      </c>
      <c s="6" r="E42" t="n">
        <v>0</v>
      </c>
      <c s="10" r="G42" t="n">
        <v>5.02</v>
      </c>
    </row>
    <row r="43" spans="1:7">
      <c s="4" r="A43" t="s">
        <v>112</v>
      </c>
      <c s="4" r="B43" t="s">
        <v>109</v>
      </c>
      <c s="9" r="C43" t="n">
        <v>9.18</v>
      </c>
      <c s="4" r="D43" t="s">
        <v>110</v>
      </c>
      <c s="9" r="E43" t="n">
        <v>0.44</v>
      </c>
      <c s="4" r="F43" t="s">
        <v>110</v>
      </c>
      <c s="9" r="G43" t="n">
        <v>7.37</v>
      </c>
    </row>
    <row r="44" spans="1:7">
      <c s="4" r="A44" t="s">
        <v>113</v>
      </c>
      <c s="6" r="C44" t="n">
        <v>11539</v>
      </c>
      <c s="6" r="E44" t="n">
        <v>11356</v>
      </c>
      <c s="6" r="G44" t="n">
        <v>11301</v>
      </c>
    </row>
    <row r="45" spans="1:7">
      <c r="A45" t="n"/>
    </row>
    <row r="46" spans="1:7">
      <c s="4" r="A46" t="s">
        <v>109</v>
      </c>
      <c s="4" r="B46" t="s">
        <v>114</v>
      </c>
    </row>
    <row r="47" spans="1:7">
      <c s="4" r="A47" t="s">
        <v>110</v>
      </c>
      <c s="4" r="B47" t="s">
        <v>115</v>
      </c>
    </row>
  </sheetData>
  <mergeCells count="7">
    <mergeCell ref="A1:B2"/>
    <mergeCell ref="C1:G1"/>
    <mergeCell ref="C2:D2"/>
    <mergeCell ref="E2:F2"/>
    <mergeCell ref="A45:F45"/>
    <mergeCell ref="B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r="A1" t="s">
        <v>309</v>
      </c>
      <c s="2" r="B1" t="s">
        <v>1</v>
      </c>
    </row>
    <row r="2" spans="1:2">
      <c s="2" r="B2" t="s">
        <v>2</v>
      </c>
    </row>
    <row r="3" spans="1:2">
      <c s="4" r="A3" t="s">
        <v>310</v>
      </c>
      <c s="4" r="B3"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r="A1" t="s">
        <v>312</v>
      </c>
      <c s="2" r="B1" t="s">
        <v>1</v>
      </c>
    </row>
    <row r="2" spans="1:2">
      <c s="2" r="B2" t="s">
        <v>2</v>
      </c>
    </row>
    <row r="3" spans="1:2">
      <c s="4" r="A3" t="s">
        <v>313</v>
      </c>
      <c s="4" r="B3"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5</v>
      </c>
      <c s="2" r="B1" t="s">
        <v>1</v>
      </c>
    </row>
    <row r="2" spans="1:4">
      <c s="2" r="B2" t="s">
        <v>2</v>
      </c>
      <c s="2" r="C2" t="s">
        <v>34</v>
      </c>
      <c s="2" r="D2" t="s">
        <v>78</v>
      </c>
    </row>
    <row r="3" spans="1:4">
      <c s="3" r="A3" t="s">
        <v>316</v>
      </c>
    </row>
    <row r="4" spans="1:4">
      <c s="4" r="A4" t="s">
        <v>317</v>
      </c>
      <c s="4" r="B4" t="s">
        <v>318</v>
      </c>
    </row>
    <row r="5" spans="1:4">
      <c s="4" r="A5" t="s">
        <v>319</v>
      </c>
      <c s="7" r="B5" t="n">
        <v>15855000</v>
      </c>
      <c s="7" r="C5" t="n">
        <v>13469000</v>
      </c>
    </row>
    <row r="6" spans="1:4">
      <c s="4" r="A6" t="s">
        <v>320</v>
      </c>
      <c s="6" r="B6" t="n">
        <v>7200000</v>
      </c>
      <c s="6" r="C6" t="n">
        <v>5200000</v>
      </c>
      <c s="7" r="D6" t="n">
        <v>5500000</v>
      </c>
    </row>
    <row r="7" spans="1:4">
      <c s="4" r="A7" t="s">
        <v>321</v>
      </c>
      <c s="6" r="B7" t="n">
        <v>9600000</v>
      </c>
      <c s="6" r="C7" t="n">
        <v>8400000</v>
      </c>
      <c s="6" r="D7" t="n">
        <v>5400000</v>
      </c>
    </row>
    <row r="8" spans="1:4">
      <c s="4" r="A8" t="s">
        <v>322</v>
      </c>
      <c s="7" r="B8" t="n">
        <v>127500000</v>
      </c>
      <c s="6" r="C8" t="n">
        <v>136400000</v>
      </c>
    </row>
    <row r="9" spans="1:4">
      <c s="4" r="A9" t="s">
        <v>323</v>
      </c>
      <c s="4" r="B9" t="s">
        <v>324</v>
      </c>
    </row>
    <row r="10" spans="1:4">
      <c s="4" r="A10" t="s">
        <v>325</v>
      </c>
      <c s="7" r="B10" t="n">
        <v>500000</v>
      </c>
      <c s="6" r="C10" t="n">
        <v>3000000</v>
      </c>
      <c s="6" r="D10" t="n">
        <v>1900000</v>
      </c>
    </row>
    <row r="11" spans="1:4">
      <c s="4" r="A11" t="s">
        <v>326</v>
      </c>
      <c s="4" r="B11" t="s">
        <v>327</v>
      </c>
    </row>
    <row r="12" spans="1:4">
      <c s="4" r="A12" t="s">
        <v>328</v>
      </c>
      <c s="7" r="B12" t="n">
        <v>-7400000</v>
      </c>
      <c s="6" r="C12" t="n">
        <v>-4400000</v>
      </c>
      <c s="6" r="D12" t="n">
        <v>-800000</v>
      </c>
    </row>
    <row r="13" spans="1:4">
      <c s="4" r="A13" t="s">
        <v>163</v>
      </c>
      <c s="6" r="B13" t="n">
        <v>-280000</v>
      </c>
      <c s="6" r="C13" t="n">
        <v>0</v>
      </c>
      <c s="6" r="D13" t="n">
        <v>0</v>
      </c>
    </row>
    <row r="14" spans="1:4">
      <c s="4" r="A14" t="s">
        <v>329</v>
      </c>
      <c s="6" r="B14" t="n">
        <v>0</v>
      </c>
      <c s="6" r="C14" t="n">
        <v>0</v>
      </c>
      <c s="6" r="D14" t="n">
        <v>0</v>
      </c>
    </row>
    <row r="15" spans="1:4">
      <c s="4" r="A15" t="s">
        <v>330</v>
      </c>
      <c s="7" r="B15" t="n">
        <v>2400000</v>
      </c>
      <c s="7" r="C15" t="n">
        <v>5300000</v>
      </c>
      <c s="7" r="D15" t="n">
        <v>-3300000</v>
      </c>
    </row>
    <row r="16" spans="1:4">
      <c s="4" r="A16" t="s">
        <v>30</v>
      </c>
    </row>
    <row r="17" spans="1:4">
      <c s="3" r="A17" t="s">
        <v>316</v>
      </c>
    </row>
    <row r="18" spans="1:4">
      <c s="4" r="A18" t="s">
        <v>331</v>
      </c>
      <c s="4" r="B18" t="s">
        <v>327</v>
      </c>
    </row>
    <row r="19" spans="1:4">
      <c s="4" r="A19" t="s">
        <v>32</v>
      </c>
    </row>
    <row r="20" spans="1:4">
      <c s="3" r="A20" t="s">
        <v>316</v>
      </c>
    </row>
    <row r="21" spans="1:4">
      <c s="4" r="A21" t="s">
        <v>331</v>
      </c>
      <c s="4" r="B21" t="s">
        <v>332</v>
      </c>
    </row>
    <row r="22" spans="1:4">
      <c s="4" r="A22" t="s">
        <v>333</v>
      </c>
    </row>
    <row r="23" spans="1:4">
      <c s="3" r="A23" t="s">
        <v>316</v>
      </c>
    </row>
    <row r="24" spans="1:4">
      <c s="4" r="A24" t="s">
        <v>334</v>
      </c>
      <c s="4" r="B24" t="s">
        <v>335</v>
      </c>
    </row>
    <row r="25" spans="1:4">
      <c s="4" r="A25" t="s">
        <v>336</v>
      </c>
    </row>
    <row r="26" spans="1:4">
      <c s="3" r="A26" t="s">
        <v>316</v>
      </c>
    </row>
    <row r="27" spans="1:4">
      <c s="4" r="A27" t="s">
        <v>334</v>
      </c>
      <c s="4" r="B27" t="s">
        <v>337</v>
      </c>
    </row>
    <row r="28" spans="1:4">
      <c s="4" r="A28" t="s">
        <v>338</v>
      </c>
    </row>
    <row r="29" spans="1:4">
      <c s="3" r="A29" t="s">
        <v>316</v>
      </c>
    </row>
    <row r="30" spans="1:4">
      <c s="4" r="A30" t="s">
        <v>334</v>
      </c>
      <c s="4" r="B30" t="s">
        <v>339</v>
      </c>
    </row>
    <row r="31" spans="1:4">
      <c s="4" r="A31" t="s">
        <v>340</v>
      </c>
    </row>
    <row r="32" spans="1:4">
      <c s="3" r="A32" t="s">
        <v>316</v>
      </c>
    </row>
    <row r="33" spans="1:4">
      <c s="4" r="A33" t="s">
        <v>334</v>
      </c>
      <c s="4" r="B33" t="s">
        <v>3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41</v>
      </c>
      <c s="2" r="B1" t="s">
        <v>2</v>
      </c>
      <c s="2" r="C1" t="s">
        <v>34</v>
      </c>
    </row>
    <row r="2" spans="1:3">
      <c s="3" r="A2" t="s">
        <v>342</v>
      </c>
    </row>
    <row r="3" spans="1:3">
      <c s="4" r="A3" t="s">
        <v>343</v>
      </c>
      <c s="7" r="B3" t="n">
        <v>0</v>
      </c>
      <c s="7" r="C3" t="n">
        <v>0</v>
      </c>
    </row>
    <row r="4" spans="1:3">
      <c s="4" r="A4" t="s">
        <v>344</v>
      </c>
      <c s="6" r="B4" t="n">
        <v>0</v>
      </c>
      <c s="7" r="C4" t="n">
        <v>0</v>
      </c>
    </row>
    <row r="5" spans="1:3">
      <c s="4" r="A5" t="s">
        <v>345</v>
      </c>
    </row>
    <row r="6" spans="1:3">
      <c s="3" r="A6" t="s">
        <v>342</v>
      </c>
    </row>
    <row r="7" spans="1:3">
      <c s="4" r="A7" t="s">
        <v>346</v>
      </c>
      <c s="6" r="B7" t="n">
        <v>0</v>
      </c>
    </row>
    <row r="8" spans="1:3">
      <c s="4" r="A8" t="s">
        <v>347</v>
      </c>
      <c s="7" r="B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48</v>
      </c>
      <c s="2" r="B1" t="s">
        <v>349</v>
      </c>
    </row>
    <row r="2" spans="1:2">
      <c s="4" r="A2" t="s">
        <v>40</v>
      </c>
    </row>
    <row r="3" spans="1:2">
      <c s="3" r="A3" t="s">
        <v>350</v>
      </c>
    </row>
    <row r="4" spans="1:2">
      <c s="4" r="A4" t="s">
        <v>351</v>
      </c>
      <c s="7" r="B4" t="n">
        <v>1647</v>
      </c>
    </row>
    <row r="5" spans="1:2">
      <c s="4" r="A5" t="s">
        <v>48</v>
      </c>
    </row>
    <row r="6" spans="1:2">
      <c s="3" r="A6" t="s">
        <v>350</v>
      </c>
    </row>
    <row r="7" spans="1:2">
      <c s="4" r="A7" t="s">
        <v>352</v>
      </c>
      <c s="6" r="B7" t="n">
        <v>6</v>
      </c>
    </row>
    <row r="8" spans="1:2">
      <c s="4" r="A8" t="s">
        <v>353</v>
      </c>
    </row>
    <row r="9" spans="1:2">
      <c s="3" r="A9" t="s">
        <v>350</v>
      </c>
    </row>
    <row r="10" spans="1:2">
      <c s="4" r="A10" t="s">
        <v>351</v>
      </c>
      <c s="6" r="B10" t="n">
        <v>0</v>
      </c>
    </row>
    <row r="11" spans="1:2">
      <c s="4" r="A11" t="s">
        <v>354</v>
      </c>
    </row>
    <row r="12" spans="1:2">
      <c s="3" r="A12" t="s">
        <v>350</v>
      </c>
    </row>
    <row r="13" spans="1:2">
      <c s="4" r="A13" t="s">
        <v>352</v>
      </c>
      <c s="6" r="B13" t="n">
        <v>0</v>
      </c>
    </row>
    <row r="14" spans="1:2">
      <c s="4" r="A14" t="s">
        <v>355</v>
      </c>
    </row>
    <row r="15" spans="1:2">
      <c s="3" r="A15" t="s">
        <v>350</v>
      </c>
    </row>
    <row r="16" spans="1:2">
      <c s="4" r="A16" t="s">
        <v>351</v>
      </c>
      <c s="6" r="B16" t="n">
        <v>1647</v>
      </c>
    </row>
    <row r="17" spans="1:2">
      <c s="4" r="A17" t="s">
        <v>356</v>
      </c>
    </row>
    <row r="18" spans="1:2">
      <c s="3" r="A18" t="s">
        <v>350</v>
      </c>
    </row>
    <row r="19" spans="1:2">
      <c s="4" r="A19" t="s">
        <v>352</v>
      </c>
      <c s="6" r="B19" t="n">
        <v>6</v>
      </c>
    </row>
    <row r="20" spans="1:2">
      <c s="4" r="A20" t="s">
        <v>357</v>
      </c>
    </row>
    <row r="21" spans="1:2">
      <c s="3" r="A21" t="s">
        <v>350</v>
      </c>
    </row>
    <row r="22" spans="1:2">
      <c s="4" r="A22" t="s">
        <v>351</v>
      </c>
      <c s="6" r="B22" t="n">
        <v>0</v>
      </c>
    </row>
    <row r="23" spans="1:2">
      <c s="4" r="A23" t="s">
        <v>358</v>
      </c>
    </row>
    <row r="24" spans="1:2">
      <c s="3" r="A24" t="s">
        <v>350</v>
      </c>
    </row>
    <row r="25" spans="1:2">
      <c s="4" r="A25" t="s">
        <v>352</v>
      </c>
      <c s="7" r="B25"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9</v>
      </c>
      <c s="2" r="B1" t="s">
        <v>1</v>
      </c>
    </row>
    <row r="2" spans="1:4">
      <c s="2" r="B2" t="s">
        <v>2</v>
      </c>
      <c s="2" r="C2" t="s">
        <v>34</v>
      </c>
      <c s="2" r="D2" t="s">
        <v>78</v>
      </c>
    </row>
    <row r="3" spans="1:4">
      <c s="3" r="A3" t="s">
        <v>360</v>
      </c>
    </row>
    <row r="4" spans="1:4">
      <c s="4" r="A4" t="s">
        <v>361</v>
      </c>
      <c s="7" r="B4" t="n">
        <v>-1641</v>
      </c>
      <c s="7" r="C4" t="n">
        <v>1682</v>
      </c>
      <c s="7" r="D4" t="n">
        <v>0</v>
      </c>
    </row>
    <row r="5" spans="1:4">
      <c s="4" r="A5" t="s">
        <v>362</v>
      </c>
    </row>
    <row r="6" spans="1:4">
      <c s="3" r="A6" t="s">
        <v>360</v>
      </c>
    </row>
    <row r="7" spans="1:4">
      <c s="4" r="A7" t="s">
        <v>361</v>
      </c>
      <c s="6" r="B7" t="n">
        <v>-1641</v>
      </c>
      <c s="6" r="C7" t="n">
        <v>1682</v>
      </c>
      <c s="6" r="D7" t="n">
        <v>-41</v>
      </c>
    </row>
    <row r="8" spans="1:4">
      <c s="4" r="A8" t="s">
        <v>363</v>
      </c>
    </row>
    <row r="9" spans="1:4">
      <c s="3" r="A9" t="s">
        <v>360</v>
      </c>
    </row>
    <row r="10" spans="1:4">
      <c s="4" r="A10" t="s">
        <v>361</v>
      </c>
      <c s="7" r="B10" t="n">
        <v>2129</v>
      </c>
      <c s="7" r="C10" t="n">
        <v>-562</v>
      </c>
      <c s="7" r="D10" t="n">
        <v>-6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4</v>
      </c>
      <c s="2" r="B1" t="s">
        <v>1</v>
      </c>
    </row>
    <row r="2" spans="1:3">
      <c s="2" r="B2" t="s">
        <v>2</v>
      </c>
      <c s="2" r="C2" t="s">
        <v>34</v>
      </c>
    </row>
    <row r="3" spans="1:3">
      <c s="3" r="A3" t="s">
        <v>365</v>
      </c>
    </row>
    <row r="4" spans="1:3">
      <c s="4" r="A4" t="s">
        <v>366</v>
      </c>
      <c s="7" r="B4" t="n">
        <v>193300000</v>
      </c>
      <c s="7" r="C4" t="n">
        <v>198500000</v>
      </c>
    </row>
    <row r="5" spans="1:3">
      <c s="4" r="A5" t="s">
        <v>367</v>
      </c>
      <c s="6" r="B5" t="n">
        <v>193300000</v>
      </c>
      <c s="6" r="C5" t="n">
        <v>198500000</v>
      </c>
    </row>
    <row r="6" spans="1:3">
      <c s="4" r="A6" t="s">
        <v>368</v>
      </c>
      <c s="6" r="B6" t="n">
        <v>193200000</v>
      </c>
      <c s="6" r="C6" t="n">
        <v>198500000</v>
      </c>
    </row>
    <row r="7" spans="1:3">
      <c s="4" r="A7" t="s">
        <v>369</v>
      </c>
      <c s="7" r="B7" t="n">
        <v>0</v>
      </c>
      <c s="7" r="C7" t="n">
        <v>0</v>
      </c>
    </row>
    <row r="8" spans="1:3">
      <c s="4" r="A8" t="s">
        <v>370</v>
      </c>
    </row>
    <row r="9" spans="1:3">
      <c s="3" r="A9" t="s">
        <v>365</v>
      </c>
    </row>
    <row r="10" spans="1:3">
      <c s="4" r="A10" t="s">
        <v>371</v>
      </c>
      <c s="4" r="B10" t="s">
        <v>372</v>
      </c>
    </row>
    <row r="11" spans="1:3">
      <c s="4" r="A11" t="s">
        <v>373</v>
      </c>
    </row>
    <row r="12" spans="1:3">
      <c s="3" r="A12" t="s">
        <v>365</v>
      </c>
    </row>
    <row r="13" spans="1:3">
      <c s="4" r="A13" t="s">
        <v>371</v>
      </c>
      <c s="4" r="B13" t="s">
        <v>3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75</v>
      </c>
      <c s="2" r="B1" t="s">
        <v>2</v>
      </c>
      <c s="2" r="C1" t="s">
        <v>34</v>
      </c>
    </row>
    <row r="2" spans="1:3">
      <c s="3" r="A2" t="s">
        <v>376</v>
      </c>
    </row>
    <row r="3" spans="1:3">
      <c s="4" r="A3" t="s">
        <v>377</v>
      </c>
      <c s="7" r="B3" t="n">
        <v>175382</v>
      </c>
      <c s="7" r="C3" t="n">
        <v>187470</v>
      </c>
    </row>
    <row r="4" spans="1:3">
      <c s="4" r="A4" t="s">
        <v>378</v>
      </c>
      <c s="6" r="B4" t="n">
        <v>-103403</v>
      </c>
      <c s="6" r="C4" t="n">
        <v>-104425</v>
      </c>
    </row>
    <row r="5" spans="1:3">
      <c s="4" r="A5" t="s">
        <v>379</v>
      </c>
      <c s="6" r="B5" t="n">
        <v>71979</v>
      </c>
      <c s="6" r="C5" t="n">
        <v>83045</v>
      </c>
    </row>
    <row r="6" spans="1:3">
      <c s="4" r="A6" t="s">
        <v>380</v>
      </c>
      <c s="6" r="B6" t="n">
        <v>-3825</v>
      </c>
      <c s="6" r="C6" t="n">
        <v>-4412</v>
      </c>
    </row>
    <row r="7" spans="1:3">
      <c s="4" r="A7" t="s">
        <v>39</v>
      </c>
      <c s="7" r="B7" t="n">
        <v>68154</v>
      </c>
      <c s="7" r="C7" t="n">
        <v>786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81</v>
      </c>
      <c s="2" r="B1" t="s">
        <v>2</v>
      </c>
      <c s="2" r="C1" t="s">
        <v>34</v>
      </c>
    </row>
    <row r="2" spans="1:3">
      <c s="3" r="A2" t="s">
        <v>382</v>
      </c>
    </row>
    <row r="3" spans="1:3">
      <c s="4" r="A3" t="s">
        <v>383</v>
      </c>
      <c s="7" r="B3" t="n">
        <v>162914</v>
      </c>
      <c s="7" r="C3" t="n">
        <v>170893</v>
      </c>
    </row>
    <row r="4" spans="1:3">
      <c s="4" r="A4" t="s">
        <v>384</v>
      </c>
      <c s="6" r="B4" t="n">
        <v>-97250</v>
      </c>
      <c s="6" r="C4" t="n">
        <v>-93041</v>
      </c>
    </row>
    <row r="5" spans="1:3">
      <c s="4" r="A5" t="s">
        <v>43</v>
      </c>
      <c s="6" r="B5" t="n">
        <v>65664</v>
      </c>
      <c s="6" r="C5" t="n">
        <v>77852</v>
      </c>
    </row>
    <row r="6" spans="1:3">
      <c s="4" r="A6" t="s">
        <v>385</v>
      </c>
    </row>
    <row r="7" spans="1:3">
      <c s="3" r="A7" t="s">
        <v>382</v>
      </c>
    </row>
    <row r="8" spans="1:3">
      <c s="4" r="A8" t="s">
        <v>383</v>
      </c>
      <c s="6" r="B8" t="n">
        <v>48879</v>
      </c>
      <c s="6" r="C8" t="n">
        <v>48906</v>
      </c>
    </row>
    <row r="9" spans="1:3">
      <c s="4" r="A9" t="s">
        <v>333</v>
      </c>
    </row>
    <row r="10" spans="1:3">
      <c s="3" r="A10" t="s">
        <v>382</v>
      </c>
    </row>
    <row r="11" spans="1:3">
      <c s="4" r="A11" t="s">
        <v>383</v>
      </c>
      <c s="6" r="B11" t="n">
        <v>64615</v>
      </c>
      <c s="6" r="C11" t="n">
        <v>72602</v>
      </c>
    </row>
    <row r="12" spans="1:3">
      <c s="4" r="A12" t="s">
        <v>386</v>
      </c>
    </row>
    <row r="13" spans="1:3">
      <c s="3" r="A13" t="s">
        <v>382</v>
      </c>
    </row>
    <row r="14" spans="1:3">
      <c s="4" r="A14" t="s">
        <v>383</v>
      </c>
      <c s="6" r="B14" t="n">
        <v>11649</v>
      </c>
      <c s="6" r="C14" t="n">
        <v>11477</v>
      </c>
    </row>
    <row r="15" spans="1:3">
      <c s="4" r="A15" t="s">
        <v>387</v>
      </c>
    </row>
    <row r="16" spans="1:3">
      <c s="3" r="A16" t="s">
        <v>382</v>
      </c>
    </row>
    <row r="17" spans="1:3">
      <c s="4" r="A17" t="s">
        <v>383</v>
      </c>
      <c s="6" r="B17" t="n">
        <v>28211</v>
      </c>
      <c s="6" r="C17" t="n">
        <v>28500</v>
      </c>
    </row>
    <row r="18" spans="1:3">
      <c s="4" r="A18" t="s">
        <v>340</v>
      </c>
    </row>
    <row r="19" spans="1:3">
      <c s="3" r="A19" t="s">
        <v>382</v>
      </c>
    </row>
    <row r="20" spans="1:3">
      <c s="4" r="A20" t="s">
        <v>383</v>
      </c>
      <c s="7" r="B20" t="n">
        <v>9560</v>
      </c>
      <c s="7" r="C20" t="n">
        <v>9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8</v>
      </c>
      <c s="2" r="B1" t="s">
        <v>1</v>
      </c>
    </row>
    <row r="2" spans="1:4">
      <c s="2" r="B2" t="s">
        <v>2</v>
      </c>
      <c s="2" r="C2" t="s">
        <v>34</v>
      </c>
      <c s="2" r="D2" t="s">
        <v>78</v>
      </c>
    </row>
    <row r="3" spans="1:4">
      <c s="3" r="A3" t="s">
        <v>382</v>
      </c>
    </row>
    <row r="4" spans="1:4">
      <c s="4" r="A4" t="s">
        <v>43</v>
      </c>
      <c s="7" r="B4" t="n">
        <v>65664</v>
      </c>
      <c s="7" r="C4" t="n">
        <v>77852</v>
      </c>
    </row>
    <row r="5" spans="1:4">
      <c s="4" r="A5" t="s">
        <v>389</v>
      </c>
      <c s="6" r="B5" t="n">
        <v>97250</v>
      </c>
      <c s="6" r="C5" t="n">
        <v>93041</v>
      </c>
    </row>
    <row r="6" spans="1:4">
      <c s="4" r="A6" t="s">
        <v>383</v>
      </c>
      <c s="6" r="B6" t="n">
        <v>162914</v>
      </c>
      <c s="6" r="C6" t="n">
        <v>170893</v>
      </c>
    </row>
    <row r="7" spans="1:4">
      <c s="4" r="A7" t="s">
        <v>156</v>
      </c>
      <c s="6" r="B7" t="n">
        <v>14000</v>
      </c>
      <c s="6" r="C7" t="n">
        <v>20100</v>
      </c>
      <c s="7" r="D7" t="n">
        <v>21000</v>
      </c>
    </row>
    <row r="8" spans="1:4">
      <c s="4" r="A8" t="s">
        <v>390</v>
      </c>
    </row>
    <row r="9" spans="1:4">
      <c s="3" r="A9" t="s">
        <v>382</v>
      </c>
    </row>
    <row r="10" spans="1:4">
      <c s="4" r="A10" t="s">
        <v>43</v>
      </c>
      <c s="6" r="B10" t="n">
        <v>40000</v>
      </c>
      <c s="6" r="C10" t="n">
        <v>41500</v>
      </c>
    </row>
    <row r="11" spans="1:4">
      <c s="4" r="A11" t="s">
        <v>389</v>
      </c>
      <c s="6" r="B11" t="n">
        <v>8600</v>
      </c>
      <c s="6" r="C11" t="n">
        <v>7100</v>
      </c>
    </row>
    <row r="12" spans="1:4">
      <c s="4" r="A12" t="s">
        <v>333</v>
      </c>
    </row>
    <row r="13" spans="1:4">
      <c s="3" r="A13" t="s">
        <v>382</v>
      </c>
    </row>
    <row r="14" spans="1:4">
      <c s="4" r="A14" t="s">
        <v>383</v>
      </c>
      <c s="6" r="B14" t="n">
        <v>64615</v>
      </c>
      <c s="6" r="C14" t="n">
        <v>72602</v>
      </c>
    </row>
    <row r="15" spans="1:4">
      <c s="4" r="A15" t="s">
        <v>391</v>
      </c>
    </row>
    <row r="16" spans="1:4">
      <c s="3" r="A16" t="s">
        <v>382</v>
      </c>
    </row>
    <row r="17" spans="1:4">
      <c s="4" r="A17" t="s">
        <v>389</v>
      </c>
      <c s="6" r="B17" t="n">
        <v>2300</v>
      </c>
      <c s="6" r="C17" t="n">
        <v>2500</v>
      </c>
    </row>
    <row r="18" spans="1:4">
      <c s="4" r="A18" t="s">
        <v>383</v>
      </c>
      <c s="7" r="B18" t="n">
        <v>2400</v>
      </c>
      <c s="7" r="C18" t="n">
        <v>2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6</v>
      </c>
      <c s="2" r="B1" t="s">
        <v>1</v>
      </c>
    </row>
    <row r="2" spans="1:4">
      <c s="2" r="B2" t="s">
        <v>2</v>
      </c>
      <c s="2" r="C2" t="s">
        <v>34</v>
      </c>
      <c s="2" r="D2" t="s">
        <v>78</v>
      </c>
    </row>
    <row r="3" spans="1:4">
      <c s="4" r="A3" t="s">
        <v>117</v>
      </c>
      <c s="7" r="B3" t="n">
        <v>0</v>
      </c>
      <c s="7" r="C3" t="n">
        <v>0</v>
      </c>
      <c s="7" r="D3" t="n">
        <v>37548</v>
      </c>
    </row>
    <row r="4" spans="1:4">
      <c s="4" r="A4" t="s">
        <v>118</v>
      </c>
      <c s="7" r="B4" t="n">
        <v>0</v>
      </c>
      <c s="7" r="C4" t="n">
        <v>0</v>
      </c>
      <c s="7" r="D4" t="n">
        <v>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2"/>
  </cols>
  <sheetData>
    <row r="1" spans="1:2">
      <c s="1" r="A1" t="s">
        <v>392</v>
      </c>
      <c s="2" r="B1" t="s">
        <v>393</v>
      </c>
    </row>
    <row r="2" spans="1:2">
      <c s="2" r="B2" t="s">
        <v>394</v>
      </c>
    </row>
    <row r="3" spans="1:2">
      <c s="3" r="A3" t="s">
        <v>395</v>
      </c>
    </row>
    <row r="4" spans="1:2">
      <c s="4" r="A4" t="s">
        <v>396</v>
      </c>
      <c s="6" r="B4" t="n">
        <v>777</v>
      </c>
    </row>
    <row r="5" spans="1:2">
      <c s="4" r="A5" t="s">
        <v>397</v>
      </c>
    </row>
    <row r="6" spans="1:2">
      <c s="3" r="A6" t="s">
        <v>395</v>
      </c>
    </row>
    <row r="7" spans="1:2">
      <c s="4" r="A7" t="s">
        <v>396</v>
      </c>
      <c s="6" r="B7" t="n">
        <v>217</v>
      </c>
    </row>
    <row r="8" spans="1:2">
      <c s="4" r="A8" t="s">
        <v>398</v>
      </c>
    </row>
    <row r="9" spans="1:2">
      <c s="3" r="A9" t="s">
        <v>395</v>
      </c>
    </row>
    <row r="10" spans="1:2">
      <c s="4" r="A10" t="s">
        <v>396</v>
      </c>
      <c s="6" r="B10" t="n">
        <v>400</v>
      </c>
    </row>
    <row r="11" spans="1:2">
      <c s="4" r="A11" t="s">
        <v>399</v>
      </c>
    </row>
    <row r="12" spans="1:2">
      <c s="3" r="A12" t="s">
        <v>395</v>
      </c>
    </row>
    <row r="13" spans="1:2">
      <c s="4" r="A13" t="s">
        <v>396</v>
      </c>
      <c s="6" r="B13" t="n">
        <v>141</v>
      </c>
    </row>
    <row r="14" spans="1:2">
      <c s="4" r="A14" t="s">
        <v>400</v>
      </c>
    </row>
    <row r="15" spans="1:2">
      <c s="3" r="A15" t="s">
        <v>395</v>
      </c>
    </row>
    <row r="16" spans="1:2">
      <c s="4" r="A16" t="s">
        <v>396</v>
      </c>
      <c s="6" r="B16" t="n">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1</v>
      </c>
      <c s="2" r="B1" t="s">
        <v>1</v>
      </c>
    </row>
    <row r="2" spans="1:4">
      <c s="2" r="B2" t="s">
        <v>2</v>
      </c>
      <c s="2" r="C2" t="s">
        <v>34</v>
      </c>
      <c s="2" r="D2" t="s">
        <v>78</v>
      </c>
    </row>
    <row r="3" spans="1:4">
      <c s="3" r="A3" t="s">
        <v>395</v>
      </c>
    </row>
    <row r="4" spans="1:4">
      <c s="4" r="A4" t="s">
        <v>93</v>
      </c>
      <c s="7" r="B4" t="n">
        <v>279</v>
      </c>
      <c s="7" r="C4" t="n">
        <v>14732</v>
      </c>
      <c s="7" r="D4" t="n">
        <v>0</v>
      </c>
    </row>
    <row r="5" spans="1:4">
      <c s="4" r="A5" t="s">
        <v>402</v>
      </c>
      <c s="6" r="B5" t="n">
        <v>15011</v>
      </c>
    </row>
    <row r="6" spans="1:4">
      <c s="4" r="A6" t="s">
        <v>403</v>
      </c>
      <c s="6" r="B6" t="n">
        <v>15041</v>
      </c>
    </row>
    <row r="7" spans="1:4">
      <c s="4" r="A7" t="s">
        <v>404</v>
      </c>
    </row>
    <row r="8" spans="1:4">
      <c s="3" r="A8" t="s">
        <v>395</v>
      </c>
    </row>
    <row r="9" spans="1:4">
      <c s="4" r="A9" t="s">
        <v>93</v>
      </c>
      <c s="6" r="B9" t="n">
        <v>0</v>
      </c>
      <c s="6" r="C9" t="n">
        <v>13162</v>
      </c>
    </row>
    <row r="10" spans="1:4">
      <c s="4" r="A10" t="s">
        <v>402</v>
      </c>
      <c s="6" r="B10" t="n">
        <v>13162</v>
      </c>
    </row>
    <row r="11" spans="1:4">
      <c s="4" r="A11" t="s">
        <v>403</v>
      </c>
      <c s="6" r="B11" t="n">
        <v>13162</v>
      </c>
    </row>
    <row r="12" spans="1:4">
      <c s="4" r="A12" t="s">
        <v>405</v>
      </c>
    </row>
    <row r="13" spans="1:4">
      <c s="3" r="A13" t="s">
        <v>395</v>
      </c>
    </row>
    <row r="14" spans="1:4">
      <c s="4" r="A14" t="s">
        <v>93</v>
      </c>
      <c s="6" r="B14" t="n">
        <v>0</v>
      </c>
      <c s="6" r="C14" t="n">
        <v>1159</v>
      </c>
    </row>
    <row r="15" spans="1:4">
      <c s="4" r="A15" t="s">
        <v>402</v>
      </c>
      <c s="6" r="B15" t="n">
        <v>1159</v>
      </c>
    </row>
    <row r="16" spans="1:4">
      <c s="4" r="A16" t="s">
        <v>403</v>
      </c>
      <c s="6" r="B16" t="n">
        <v>1159</v>
      </c>
    </row>
    <row r="17" spans="1:4">
      <c s="4" r="A17" t="s">
        <v>406</v>
      </c>
    </row>
    <row r="18" spans="1:4">
      <c s="3" r="A18" t="s">
        <v>395</v>
      </c>
    </row>
    <row r="19" spans="1:4">
      <c s="4" r="A19" t="s">
        <v>93</v>
      </c>
      <c s="6" r="B19" t="n">
        <v>279</v>
      </c>
      <c s="6" r="C19" t="n">
        <v>411</v>
      </c>
    </row>
    <row r="20" spans="1:4">
      <c s="4" r="A20" t="s">
        <v>402</v>
      </c>
      <c s="6" r="B20" t="n">
        <v>690</v>
      </c>
    </row>
    <row r="21" spans="1:4">
      <c s="4" r="A21" t="s">
        <v>403</v>
      </c>
      <c s="6" r="B21" t="n">
        <v>720</v>
      </c>
    </row>
    <row r="22" spans="1:4">
      <c s="4" r="A22" t="s">
        <v>407</v>
      </c>
    </row>
    <row r="23" spans="1:4">
      <c s="3" r="A23" t="s">
        <v>395</v>
      </c>
    </row>
    <row r="24" spans="1:4">
      <c s="4" r="A24" t="s">
        <v>93</v>
      </c>
      <c s="6" r="B24" t="n">
        <v>279</v>
      </c>
      <c s="6" r="C24" t="n">
        <v>14732</v>
      </c>
    </row>
    <row r="25" spans="1:4">
      <c s="4" r="A25" t="s">
        <v>408</v>
      </c>
    </row>
    <row r="26" spans="1:4">
      <c s="3" r="A26" t="s">
        <v>395</v>
      </c>
    </row>
    <row r="27" spans="1:4">
      <c s="4" r="A27" t="s">
        <v>93</v>
      </c>
      <c s="6" r="B27" t="n">
        <v>0</v>
      </c>
      <c s="6" r="C27" t="n">
        <v>13162</v>
      </c>
    </row>
    <row r="28" spans="1:4">
      <c s="4" r="A28" t="s">
        <v>409</v>
      </c>
    </row>
    <row r="29" spans="1:4">
      <c s="3" r="A29" t="s">
        <v>395</v>
      </c>
    </row>
    <row r="30" spans="1:4">
      <c s="4" r="A30" t="s">
        <v>93</v>
      </c>
      <c s="6" r="B30" t="n">
        <v>0</v>
      </c>
      <c s="6" r="C30" t="n">
        <v>1159</v>
      </c>
    </row>
    <row r="31" spans="1:4">
      <c s="4" r="A31" t="s">
        <v>410</v>
      </c>
    </row>
    <row r="32" spans="1:4">
      <c s="3" r="A32" t="s">
        <v>395</v>
      </c>
    </row>
    <row r="33" spans="1:4">
      <c s="4" r="A33" t="s">
        <v>93</v>
      </c>
      <c s="7" r="B33" t="n">
        <v>279</v>
      </c>
      <c s="7" r="C33" t="n">
        <v>4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1</v>
      </c>
      <c s="2" r="B1" t="s">
        <v>1</v>
      </c>
    </row>
    <row r="2" spans="1:4">
      <c s="2" r="B2" t="s">
        <v>2</v>
      </c>
      <c s="2" r="C2" t="s">
        <v>34</v>
      </c>
      <c s="2" r="D2" t="s">
        <v>78</v>
      </c>
    </row>
    <row r="3" spans="1:4">
      <c s="3" r="A3" t="s">
        <v>395</v>
      </c>
    </row>
    <row r="4" spans="1:4">
      <c s="4" r="A4" t="s">
        <v>412</v>
      </c>
      <c s="7" r="B4" t="n">
        <v>2284</v>
      </c>
      <c s="7" r="C4" t="n">
        <v>0</v>
      </c>
    </row>
    <row r="5" spans="1:4">
      <c s="4" r="A5" t="s">
        <v>413</v>
      </c>
      <c s="6" r="B5" t="n">
        <v>279</v>
      </c>
      <c s="6" r="C5" t="n">
        <v>14732</v>
      </c>
      <c s="7" r="D5" t="n">
        <v>0</v>
      </c>
    </row>
    <row r="6" spans="1:4">
      <c s="4" r="A6" t="s">
        <v>414</v>
      </c>
      <c s="6" r="B6" t="n">
        <v>-2201</v>
      </c>
      <c s="6" r="C6" t="n">
        <v>-12008</v>
      </c>
    </row>
    <row r="7" spans="1:4">
      <c s="4" r="A7" t="s">
        <v>415</v>
      </c>
      <c s="6" r="B7" t="n">
        <v>0</v>
      </c>
      <c s="6" r="C7" t="n">
        <v>-441</v>
      </c>
    </row>
    <row r="8" spans="1:4">
      <c s="4" r="A8" t="s">
        <v>416</v>
      </c>
      <c s="6" r="B8" t="n">
        <v>-306</v>
      </c>
      <c s="6" r="C8" t="n">
        <v>1</v>
      </c>
    </row>
    <row r="9" spans="1:4">
      <c s="4" r="A9" t="s">
        <v>417</v>
      </c>
      <c s="6" r="B9" t="n">
        <v>56</v>
      </c>
      <c s="6" r="C9" t="n">
        <v>2284</v>
      </c>
      <c s="6" r="D9" t="n">
        <v>0</v>
      </c>
    </row>
    <row r="10" spans="1:4">
      <c s="4" r="A10" t="s">
        <v>404</v>
      </c>
    </row>
    <row r="11" spans="1:4">
      <c s="3" r="A11" t="s">
        <v>395</v>
      </c>
    </row>
    <row r="12" spans="1:4">
      <c s="4" r="A12" t="s">
        <v>412</v>
      </c>
      <c s="6" r="B12" t="n">
        <v>2215</v>
      </c>
      <c s="6" r="C12" t="n">
        <v>0</v>
      </c>
    </row>
    <row r="13" spans="1:4">
      <c s="4" r="A13" t="s">
        <v>413</v>
      </c>
      <c s="6" r="B13" t="n">
        <v>0</v>
      </c>
      <c s="6" r="C13" t="n">
        <v>13162</v>
      </c>
    </row>
    <row r="14" spans="1:4">
      <c s="4" r="A14" t="s">
        <v>414</v>
      </c>
      <c s="6" r="B14" t="n">
        <v>-1885</v>
      </c>
      <c s="6" r="C14" t="n">
        <v>-10746</v>
      </c>
    </row>
    <row r="15" spans="1:4">
      <c s="4" r="A15" t="s">
        <v>415</v>
      </c>
      <c s="6" r="B15" t="n">
        <v>0</v>
      </c>
      <c s="6" r="C15" t="n">
        <v>0</v>
      </c>
    </row>
    <row r="16" spans="1:4">
      <c s="4" r="A16" t="s">
        <v>416</v>
      </c>
      <c s="6" r="B16" t="n">
        <v>-298</v>
      </c>
      <c s="6" r="C16" t="n">
        <v>-201</v>
      </c>
    </row>
    <row r="17" spans="1:4">
      <c s="4" r="A17" t="s">
        <v>417</v>
      </c>
      <c s="6" r="B17" t="n">
        <v>32</v>
      </c>
      <c s="6" r="C17" t="n">
        <v>2215</v>
      </c>
      <c s="6" r="D17" t="n">
        <v>0</v>
      </c>
    </row>
    <row r="18" spans="1:4">
      <c s="4" r="A18" t="s">
        <v>405</v>
      </c>
    </row>
    <row r="19" spans="1:4">
      <c s="3" r="A19" t="s">
        <v>395</v>
      </c>
    </row>
    <row r="20" spans="1:4">
      <c s="4" r="A20" t="s">
        <v>412</v>
      </c>
      <c s="6" r="B20" t="n">
        <v>0</v>
      </c>
      <c s="6" r="C20" t="n">
        <v>0</v>
      </c>
    </row>
    <row r="21" spans="1:4">
      <c s="4" r="A21" t="s">
        <v>413</v>
      </c>
      <c s="6" r="B21" t="n">
        <v>0</v>
      </c>
      <c s="6" r="C21" t="n">
        <v>1159</v>
      </c>
    </row>
    <row r="22" spans="1:4">
      <c s="4" r="A22" t="s">
        <v>414</v>
      </c>
      <c s="6" r="B22" t="n">
        <v>0</v>
      </c>
      <c s="6" r="C22" t="n">
        <v>-960</v>
      </c>
    </row>
    <row r="23" spans="1:4">
      <c s="4" r="A23" t="s">
        <v>415</v>
      </c>
      <c s="6" r="B23" t="n">
        <v>0</v>
      </c>
      <c s="6" r="C23" t="n">
        <v>-441</v>
      </c>
    </row>
    <row r="24" spans="1:4">
      <c s="4" r="A24" t="s">
        <v>416</v>
      </c>
      <c s="6" r="B24" t="n">
        <v>0</v>
      </c>
      <c s="6" r="C24" t="n">
        <v>242</v>
      </c>
    </row>
    <row r="25" spans="1:4">
      <c s="4" r="A25" t="s">
        <v>417</v>
      </c>
      <c s="6" r="B25" t="n">
        <v>0</v>
      </c>
      <c s="6" r="C25" t="n">
        <v>0</v>
      </c>
      <c s="6" r="D25" t="n">
        <v>0</v>
      </c>
    </row>
    <row r="26" spans="1:4">
      <c s="4" r="A26" t="s">
        <v>406</v>
      </c>
    </row>
    <row r="27" spans="1:4">
      <c s="3" r="A27" t="s">
        <v>395</v>
      </c>
    </row>
    <row r="28" spans="1:4">
      <c s="4" r="A28" t="s">
        <v>412</v>
      </c>
      <c s="6" r="B28" t="n">
        <v>69</v>
      </c>
      <c s="6" r="C28" t="n">
        <v>0</v>
      </c>
    </row>
    <row r="29" spans="1:4">
      <c s="4" r="A29" t="s">
        <v>413</v>
      </c>
      <c s="6" r="B29" t="n">
        <v>279</v>
      </c>
      <c s="6" r="C29" t="n">
        <v>411</v>
      </c>
    </row>
    <row r="30" spans="1:4">
      <c s="4" r="A30" t="s">
        <v>414</v>
      </c>
      <c s="6" r="B30" t="n">
        <v>-316</v>
      </c>
      <c s="6" r="C30" t="n">
        <v>-302</v>
      </c>
    </row>
    <row r="31" spans="1:4">
      <c s="4" r="A31" t="s">
        <v>415</v>
      </c>
      <c s="6" r="B31" t="n">
        <v>0</v>
      </c>
      <c s="6" r="C31" t="n">
        <v>0</v>
      </c>
    </row>
    <row r="32" spans="1:4">
      <c s="4" r="A32" t="s">
        <v>416</v>
      </c>
      <c s="6" r="B32" t="n">
        <v>-8</v>
      </c>
      <c s="6" r="C32" t="n">
        <v>-40</v>
      </c>
    </row>
    <row r="33" spans="1:4">
      <c s="4" r="A33" t="s">
        <v>417</v>
      </c>
      <c s="7" r="B33" t="n">
        <v>24</v>
      </c>
      <c s="7" r="C33" t="n">
        <v>69</v>
      </c>
      <c s="7" r="D33"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18</v>
      </c>
      <c s="2" r="B1" t="s">
        <v>2</v>
      </c>
      <c s="2" r="C1" t="s">
        <v>34</v>
      </c>
    </row>
    <row r="2" spans="1:3">
      <c s="3" r="A2" t="s">
        <v>419</v>
      </c>
    </row>
    <row r="3" spans="1:3">
      <c s="4" r="A3" t="s">
        <v>420</v>
      </c>
      <c s="7" r="B3" t="n">
        <v>13506</v>
      </c>
      <c s="7" r="C3" t="n">
        <v>10927</v>
      </c>
    </row>
    <row r="4" spans="1:3">
      <c s="4" r="A4" t="s">
        <v>421</v>
      </c>
      <c s="6" r="B4" t="n">
        <v>15763</v>
      </c>
      <c s="6" r="C4" t="n">
        <v>16018</v>
      </c>
    </row>
    <row r="5" spans="1:3">
      <c s="4" r="A5" t="s">
        <v>422</v>
      </c>
      <c s="6" r="B5" t="n">
        <v>158738</v>
      </c>
      <c s="6" r="C5" t="n">
        <v>168833</v>
      </c>
    </row>
    <row r="6" spans="1:3">
      <c s="4" r="A6" t="s">
        <v>423</v>
      </c>
      <c s="6" r="B6" t="n">
        <v>9149</v>
      </c>
      <c s="6" r="C6" t="n">
        <v>10564</v>
      </c>
    </row>
    <row r="7" spans="1:3">
      <c s="4" r="A7" t="s">
        <v>424</v>
      </c>
      <c s="6" r="B7" t="n">
        <v>197156</v>
      </c>
      <c s="6" r="C7" t="n">
        <v>206342</v>
      </c>
    </row>
    <row r="8" spans="1:3">
      <c s="4" r="A8" t="s">
        <v>378</v>
      </c>
      <c s="6" r="B8" t="n">
        <v>-96461</v>
      </c>
      <c s="6" r="C8" t="n">
        <v>-97929</v>
      </c>
    </row>
    <row r="9" spans="1:3">
      <c s="4" r="A9" t="s">
        <v>425</v>
      </c>
      <c s="6" r="B9" t="n">
        <v>100695</v>
      </c>
      <c s="6" r="C9" t="n">
        <v>108413</v>
      </c>
    </row>
    <row r="10" spans="1:3">
      <c s="4" r="A10" t="s">
        <v>426</v>
      </c>
      <c s="6" r="B10" t="n">
        <v>5397</v>
      </c>
      <c s="6" r="C10" t="n">
        <v>8012</v>
      </c>
    </row>
    <row r="11" spans="1:3">
      <c s="4" r="A11" t="s">
        <v>427</v>
      </c>
      <c s="6" r="B11" t="n">
        <v>2138</v>
      </c>
      <c s="6" r="C11" t="n">
        <v>750</v>
      </c>
    </row>
    <row r="12" spans="1:3">
      <c s="4" r="A12" t="s">
        <v>428</v>
      </c>
      <c s="6" r="B12" t="n">
        <v>7607</v>
      </c>
      <c s="6" r="C12" t="n">
        <v>7505</v>
      </c>
    </row>
    <row r="13" spans="1:3">
      <c s="4" r="A13" t="s">
        <v>429</v>
      </c>
      <c s="6" r="B13" t="n">
        <v>795</v>
      </c>
      <c s="6" r="C13" t="n">
        <v>1047</v>
      </c>
    </row>
    <row r="14" spans="1:3">
      <c s="4" r="A14" t="s">
        <v>430</v>
      </c>
      <c s="6" r="B14" t="n">
        <v>15937</v>
      </c>
      <c s="6" r="C14" t="n">
        <v>17314</v>
      </c>
    </row>
    <row r="15" spans="1:3">
      <c s="4" r="A15" t="s">
        <v>378</v>
      </c>
      <c s="6" r="B15" t="n">
        <v>-6942</v>
      </c>
      <c s="6" r="C15" t="n">
        <v>-6496</v>
      </c>
    </row>
    <row r="16" spans="1:3">
      <c s="4" r="A16" t="s">
        <v>431</v>
      </c>
      <c s="7" r="B16" t="n">
        <v>8995</v>
      </c>
      <c s="7" r="C16" t="n">
        <v>108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24"/>
    <col customWidth="1" max="3" min="3" width="24"/>
    <col customWidth="1" max="4" min="4" width="21"/>
  </cols>
  <sheetData>
    <row r="1" spans="1:4">
      <c s="1" r="A1" t="s">
        <v>432</v>
      </c>
      <c s="2" r="B1" t="s">
        <v>1</v>
      </c>
    </row>
    <row r="2" spans="1:4">
      <c s="2" r="B2" t="s">
        <v>433</v>
      </c>
      <c s="2" r="C2" t="s">
        <v>434</v>
      </c>
      <c s="2" r="D2" t="s">
        <v>435</v>
      </c>
    </row>
    <row r="3" spans="1:4">
      <c s="3" r="A3" t="s">
        <v>436</v>
      </c>
    </row>
    <row r="4" spans="1:4">
      <c s="4" r="A4" t="s">
        <v>437</v>
      </c>
      <c s="11" r="B4" t="n">
        <v>22.6</v>
      </c>
      <c s="11" r="C4" t="n">
        <v>30.4</v>
      </c>
      <c s="11" r="D4" t="n">
        <v>28.3</v>
      </c>
    </row>
    <row r="5" spans="1:4">
      <c s="4" r="A5" t="s">
        <v>438</v>
      </c>
    </row>
    <row r="6" spans="1:4">
      <c s="3" r="A6" t="s">
        <v>436</v>
      </c>
    </row>
    <row r="7" spans="1:4">
      <c s="4" r="A7" t="s">
        <v>439</v>
      </c>
      <c s="6" r="B7" t="n">
        <v>214000</v>
      </c>
      <c s="6" r="C7" t="n">
        <v>233000</v>
      </c>
    </row>
    <row r="8" spans="1:4">
      <c s="4" r="A8" t="s">
        <v>440</v>
      </c>
      <c s="4" r="B8" t="s">
        <v>441</v>
      </c>
    </row>
    <row r="9" spans="1:4">
      <c s="4" r="A9" t="s">
        <v>442</v>
      </c>
      <c s="11" r="B9" t="n">
        <v>15.7</v>
      </c>
      <c s="11" r="C9" t="n">
        <v>18.9</v>
      </c>
    </row>
    <row r="10" spans="1:4">
      <c s="4" r="A10" t="s">
        <v>443</v>
      </c>
      <c s="11" r="B10" t="n">
        <v>3.3</v>
      </c>
      <c s="7" r="C10" t="n">
        <v>3</v>
      </c>
    </row>
    <row r="11" spans="1:4">
      <c s="4" r="A11" t="s">
        <v>444</v>
      </c>
    </row>
    <row r="12" spans="1:4">
      <c s="3" r="A12" t="s">
        <v>436</v>
      </c>
    </row>
    <row r="13" spans="1:4">
      <c s="4" r="A13" t="s">
        <v>440</v>
      </c>
      <c s="4" r="B13" t="s">
        <v>445</v>
      </c>
    </row>
    <row r="14" spans="1:4">
      <c s="4" r="A14" t="s">
        <v>446</v>
      </c>
      <c s="6" r="B14" t="n">
        <v>1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47</v>
      </c>
      <c s="2" r="B1" t="s">
        <v>448</v>
      </c>
    </row>
    <row r="2" spans="1:2">
      <c s="3" r="A2" t="s">
        <v>449</v>
      </c>
    </row>
    <row r="3" spans="1:2">
      <c s="6" r="A3" t="n">
        <v>2016</v>
      </c>
      <c s="7" r="B3" t="n">
        <v>21115</v>
      </c>
    </row>
    <row r="4" spans="1:2">
      <c s="6" r="A4" t="n">
        <v>2017</v>
      </c>
      <c s="6" r="B4" t="n">
        <v>18530</v>
      </c>
    </row>
    <row r="5" spans="1:2">
      <c s="6" r="A5" t="n">
        <v>2018</v>
      </c>
      <c s="6" r="B5" t="n">
        <v>17618</v>
      </c>
    </row>
    <row r="6" spans="1:2">
      <c s="6" r="A6" t="n">
        <v>2019</v>
      </c>
      <c s="6" r="B6" t="n">
        <v>16471</v>
      </c>
    </row>
    <row r="7" spans="1:2">
      <c s="6" r="A7" t="n">
        <v>2020</v>
      </c>
      <c s="6" r="B7" t="n">
        <v>12430</v>
      </c>
    </row>
    <row r="8" spans="1:2">
      <c s="4" r="A8" t="s">
        <v>450</v>
      </c>
      <c s="6" r="B8" t="n">
        <v>3761</v>
      </c>
    </row>
    <row r="9" spans="1:2">
      <c s="4" r="A9" t="s">
        <v>451</v>
      </c>
      <c s="6" r="B9" t="n">
        <v>89925</v>
      </c>
    </row>
    <row r="10" spans="1:2">
      <c s="6" r="A10" t="n">
        <v>2016</v>
      </c>
      <c s="6" r="B10" t="n">
        <v>124</v>
      </c>
    </row>
    <row r="11" spans="1:2">
      <c s="6" r="A11" t="n">
        <v>2017</v>
      </c>
      <c s="6" r="B11" t="n">
        <v>21</v>
      </c>
    </row>
    <row r="12" spans="1:2">
      <c s="6" r="A12" t="n">
        <v>2018</v>
      </c>
      <c s="6" r="B12" t="n">
        <v>21</v>
      </c>
    </row>
    <row r="13" spans="1:2">
      <c s="6" r="A13" t="n">
        <v>2019</v>
      </c>
      <c s="6" r="B13" t="n">
        <v>1</v>
      </c>
    </row>
    <row r="14" spans="1:2">
      <c s="6" r="A14" t="n">
        <v>2020</v>
      </c>
      <c s="6" r="B14" t="n">
        <v>0</v>
      </c>
    </row>
    <row r="15" spans="1:2">
      <c s="4" r="A15" t="s">
        <v>450</v>
      </c>
      <c s="6" r="B15" t="n">
        <v>0</v>
      </c>
    </row>
    <row r="16" spans="1:2">
      <c s="4" r="A16" t="s">
        <v>452</v>
      </c>
      <c s="7" r="B16" t="n">
        <v>1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3</v>
      </c>
      <c s="2" r="B1" t="s">
        <v>1</v>
      </c>
    </row>
    <row r="2" spans="1:4">
      <c s="2" r="B2" t="s">
        <v>2</v>
      </c>
      <c s="2" r="C2" t="s">
        <v>34</v>
      </c>
      <c s="2" r="D2" t="s">
        <v>78</v>
      </c>
    </row>
    <row r="3" spans="1:4">
      <c s="3" r="A3" t="s">
        <v>454</v>
      </c>
    </row>
    <row r="4" spans="1:4">
      <c s="4" r="A4" t="s">
        <v>455</v>
      </c>
      <c s="7" r="B4" t="n">
        <v>68555</v>
      </c>
      <c s="7" r="C4" t="n">
        <v>-5389</v>
      </c>
      <c s="7" r="D4" t="n">
        <v>-6158</v>
      </c>
    </row>
    <row r="5" spans="1:4">
      <c s="4" r="A5" t="s">
        <v>456</v>
      </c>
      <c s="6" r="B5" t="n">
        <v>69309</v>
      </c>
      <c s="6" r="C5" t="n">
        <v>16440</v>
      </c>
      <c s="6" r="D5" t="n">
        <v>22909</v>
      </c>
    </row>
    <row r="6" spans="1:4">
      <c s="4" r="A6" t="s">
        <v>98</v>
      </c>
      <c s="7" r="B6" t="n">
        <v>137864</v>
      </c>
      <c s="7" r="C6" t="n">
        <v>11051</v>
      </c>
      <c s="7" r="D6" t="n">
        <v>167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7</v>
      </c>
      <c s="2" r="B1" t="s">
        <v>1</v>
      </c>
    </row>
    <row r="2" spans="1:4">
      <c s="2" r="B2" t="s">
        <v>2</v>
      </c>
      <c s="2" r="C2" t="s">
        <v>34</v>
      </c>
      <c s="2" r="D2" t="s">
        <v>78</v>
      </c>
    </row>
    <row r="3" spans="1:4">
      <c s="3" r="A3" t="s">
        <v>458</v>
      </c>
    </row>
    <row r="4" spans="1:4">
      <c s="4" r="A4" t="s">
        <v>459</v>
      </c>
      <c s="7" r="B4" t="n">
        <v>11748</v>
      </c>
      <c s="7" r="C4" t="n">
        <v>-306</v>
      </c>
      <c s="7" r="D4" t="n">
        <v>-12404</v>
      </c>
    </row>
    <row r="5" spans="1:4">
      <c s="4" r="A5" t="s">
        <v>460</v>
      </c>
      <c s="6" r="B5" t="n">
        <v>2997</v>
      </c>
      <c s="6" r="C5" t="n">
        <v>-1</v>
      </c>
      <c s="6" r="D5" t="n">
        <v>172</v>
      </c>
    </row>
    <row r="6" spans="1:4">
      <c s="4" r="A6" t="s">
        <v>461</v>
      </c>
      <c s="6" r="B6" t="n">
        <v>7565</v>
      </c>
      <c s="6" r="C6" t="n">
        <v>7638</v>
      </c>
      <c s="6" r="D6" t="n">
        <v>5994</v>
      </c>
    </row>
    <row r="7" spans="1:4">
      <c s="4" r="A7" t="s">
        <v>462</v>
      </c>
      <c s="6" r="B7" t="n">
        <v>22310</v>
      </c>
      <c s="6" r="C7" t="n">
        <v>7331</v>
      </c>
      <c s="6" r="D7" t="n">
        <v>-6238</v>
      </c>
    </row>
    <row r="8" spans="1:4">
      <c s="4" r="A8" t="s">
        <v>463</v>
      </c>
      <c s="6" r="B8" t="n">
        <v>9215</v>
      </c>
      <c s="6" r="C8" t="n">
        <v>-2132</v>
      </c>
      <c s="6" r="D8" t="n">
        <v>-3417</v>
      </c>
    </row>
    <row r="9" spans="1:4">
      <c s="4" r="A9" t="s">
        <v>464</v>
      </c>
      <c s="6" r="B9" t="n">
        <v>693</v>
      </c>
      <c s="6" r="C9" t="n">
        <v>-1038</v>
      </c>
      <c s="6" r="D9" t="n">
        <v>267</v>
      </c>
    </row>
    <row r="10" spans="1:4">
      <c s="4" r="A10" t="s">
        <v>465</v>
      </c>
      <c s="6" r="B10" t="n">
        <v>-285</v>
      </c>
      <c s="6" r="C10" t="n">
        <v>1855</v>
      </c>
      <c s="6" r="D10" t="n">
        <v>-411</v>
      </c>
    </row>
    <row r="11" spans="1:4">
      <c s="4" r="A11" t="s">
        <v>466</v>
      </c>
      <c s="6" r="B11" t="n">
        <v>9623</v>
      </c>
      <c s="6" r="C11" t="n">
        <v>-1315</v>
      </c>
      <c s="6" r="D11" t="n">
        <v>-3561</v>
      </c>
    </row>
    <row r="12" spans="1:4">
      <c s="4" r="A12" t="s">
        <v>467</v>
      </c>
      <c s="7" r="B12" t="n">
        <v>31933</v>
      </c>
      <c s="7" r="C12" t="n">
        <v>6016</v>
      </c>
      <c s="7" r="D12" t="n">
        <v>-97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468</v>
      </c>
      <c s="2" r="B1" t="s">
        <v>1</v>
      </c>
    </row>
    <row r="2" spans="1:4">
      <c s="2" r="B2" t="s">
        <v>2</v>
      </c>
      <c s="2" r="C2" t="s">
        <v>34</v>
      </c>
      <c s="2" r="D2" t="s">
        <v>78</v>
      </c>
    </row>
    <row r="3" spans="1:4">
      <c s="3" r="A3" t="s">
        <v>469</v>
      </c>
    </row>
    <row r="4" spans="1:4">
      <c s="4" r="A4" t="s">
        <v>470</v>
      </c>
      <c s="4" r="B4" t="s">
        <v>471</v>
      </c>
      <c s="4" r="C4" t="s">
        <v>471</v>
      </c>
      <c s="4" r="D4" t="s">
        <v>471</v>
      </c>
    </row>
    <row r="5" spans="1:4">
      <c s="4" r="A5" t="s">
        <v>472</v>
      </c>
      <c s="4" r="B5" t="s">
        <v>473</v>
      </c>
      <c s="4" r="C5" t="s">
        <v>474</v>
      </c>
      <c s="4" r="D5" t="s">
        <v>475</v>
      </c>
    </row>
    <row r="6" spans="1:4">
      <c s="4" r="A6" t="s">
        <v>476</v>
      </c>
      <c s="4" r="B6" t="s">
        <v>477</v>
      </c>
      <c s="4" r="C6" t="s">
        <v>478</v>
      </c>
      <c s="4" r="D6" t="s">
        <v>479</v>
      </c>
    </row>
    <row r="7" spans="1:4">
      <c s="4" r="A7" t="s">
        <v>480</v>
      </c>
      <c s="4" r="B7" t="s">
        <v>481</v>
      </c>
      <c s="4" r="C7" t="s">
        <v>482</v>
      </c>
      <c s="4" r="D7" t="s">
        <v>483</v>
      </c>
    </row>
    <row r="8" spans="1:4">
      <c s="4" r="A8" t="s">
        <v>484</v>
      </c>
      <c s="4" r="B8" t="s">
        <v>485</v>
      </c>
      <c s="4" r="C8" t="s">
        <v>486</v>
      </c>
      <c s="4" r="D8" t="s">
        <v>487</v>
      </c>
    </row>
    <row r="9" spans="1:4">
      <c s="4" r="A9" t="s">
        <v>488</v>
      </c>
      <c s="4" r="B9" t="s">
        <v>489</v>
      </c>
      <c s="4" r="C9" t="s">
        <v>489</v>
      </c>
      <c s="4" r="D9" t="s">
        <v>490</v>
      </c>
    </row>
    <row r="10" spans="1:4">
      <c s="4" r="A10" t="s">
        <v>491</v>
      </c>
      <c s="4" r="B10" t="s">
        <v>492</v>
      </c>
      <c s="4" r="C10" t="s">
        <v>493</v>
      </c>
      <c s="4" r="D10" t="s">
        <v>494</v>
      </c>
    </row>
    <row r="11" spans="1:4">
      <c s="4" r="A11" t="s">
        <v>495</v>
      </c>
      <c s="4" r="B11" t="s">
        <v>492</v>
      </c>
      <c s="4" r="C11" t="s">
        <v>496</v>
      </c>
      <c s="4" r="D11" t="s">
        <v>497</v>
      </c>
    </row>
    <row r="12" spans="1:4">
      <c s="4" r="A12" t="s">
        <v>498</v>
      </c>
      <c s="4" r="B12" t="s">
        <v>499</v>
      </c>
      <c s="4" r="C12" t="s">
        <v>500</v>
      </c>
      <c s="4" r="D12" t="s">
        <v>501</v>
      </c>
    </row>
    <row r="13" spans="1:4">
      <c s="4" r="A13" t="s">
        <v>502</v>
      </c>
      <c s="4" r="B13" t="s">
        <v>503</v>
      </c>
      <c s="4" r="C13" t="s">
        <v>504</v>
      </c>
      <c s="4" r="D13" t="s">
        <v>504</v>
      </c>
    </row>
    <row r="14" spans="1:4">
      <c s="4" r="A14" t="s">
        <v>505</v>
      </c>
      <c s="4" r="B14" t="s">
        <v>506</v>
      </c>
      <c s="4" r="C14" t="s">
        <v>507</v>
      </c>
      <c s="4" r="D14" t="s">
        <v>508</v>
      </c>
    </row>
    <row r="15" spans="1:4">
      <c s="4" r="A15" t="s">
        <v>509</v>
      </c>
      <c s="4" r="B15" t="s">
        <v>510</v>
      </c>
      <c s="4" r="C15" t="s">
        <v>511</v>
      </c>
      <c s="4" r="D15" t="s">
        <v>512</v>
      </c>
    </row>
    <row r="16" spans="1:4">
      <c s="4" r="A16" t="s">
        <v>513</v>
      </c>
      <c s="4" r="B16" t="s">
        <v>514</v>
      </c>
      <c s="4" r="C16" t="s">
        <v>515</v>
      </c>
      <c s="4" r="D16" t="s">
        <v>489</v>
      </c>
    </row>
    <row r="17" spans="1:4">
      <c s="4" r="A17" t="s">
        <v>516</v>
      </c>
      <c s="4" r="B17" t="s">
        <v>517</v>
      </c>
      <c s="4" r="C17" t="s">
        <v>517</v>
      </c>
      <c s="4" r="D17" t="s">
        <v>518</v>
      </c>
    </row>
    <row r="18" spans="1:4">
      <c s="4" r="A18" t="s">
        <v>129</v>
      </c>
      <c s="4" r="B18" t="s">
        <v>519</v>
      </c>
      <c s="4" r="C18" t="s">
        <v>520</v>
      </c>
      <c s="4" r="D18" t="s">
        <v>521</v>
      </c>
    </row>
    <row r="19" spans="1:4">
      <c s="4" r="A19" t="s">
        <v>522</v>
      </c>
    </row>
    <row r="20" spans="1:4">
      <c s="3" r="A20" t="s">
        <v>469</v>
      </c>
    </row>
    <row r="21" spans="1:4">
      <c s="4" r="A21" t="s">
        <v>502</v>
      </c>
      <c s="4" r="B21" t="s">
        <v>517</v>
      </c>
      <c s="4" r="C21" t="s">
        <v>475</v>
      </c>
      <c s="4" r="D21" t="s">
        <v>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24</v>
      </c>
      <c s="2" r="B1" t="s">
        <v>1</v>
      </c>
    </row>
    <row r="2" spans="1:4">
      <c s="2" r="B2" t="s">
        <v>2</v>
      </c>
      <c s="2" r="C2" t="s">
        <v>34</v>
      </c>
      <c s="2" r="D2" t="s">
        <v>78</v>
      </c>
    </row>
    <row r="3" spans="1:4">
      <c s="3" r="A3" t="s">
        <v>469</v>
      </c>
    </row>
    <row r="4" spans="1:4">
      <c s="4" r="A4" t="s">
        <v>525</v>
      </c>
      <c s="4" r="B4" t="s">
        <v>519</v>
      </c>
      <c s="4" r="C4" t="s">
        <v>520</v>
      </c>
      <c s="4" r="D4" t="s">
        <v>521</v>
      </c>
    </row>
    <row r="5" spans="1:4">
      <c s="4" r="A5" t="s">
        <v>455</v>
      </c>
    </row>
    <row r="6" spans="1:4">
      <c s="3" r="A6" t="s">
        <v>469</v>
      </c>
    </row>
    <row r="7" spans="1:4">
      <c s="4" r="A7" t="s">
        <v>525</v>
      </c>
      <c s="4" r="B7" t="s">
        <v>526</v>
      </c>
      <c s="4" r="C7" t="s">
        <v>527</v>
      </c>
      <c s="4" r="D7" t="s">
        <v>528</v>
      </c>
    </row>
    <row r="8" spans="1:4">
      <c s="4" r="A8" t="s">
        <v>456</v>
      </c>
    </row>
    <row r="9" spans="1:4">
      <c s="3" r="A9" t="s">
        <v>469</v>
      </c>
    </row>
    <row r="10" spans="1:4">
      <c s="4" r="A10" t="s">
        <v>525</v>
      </c>
      <c s="4" r="B10" t="s">
        <v>529</v>
      </c>
      <c s="4" r="C10" t="s">
        <v>530</v>
      </c>
      <c s="4" r="D10" t="s">
        <v>5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4</v>
      </c>
      <c s="2" r="D2" t="s">
        <v>78</v>
      </c>
    </row>
    <row r="3" spans="1:4">
      <c s="4" r="A3" t="s">
        <v>120</v>
      </c>
      <c s="7" r="B3" t="n">
        <v>105931</v>
      </c>
      <c s="7" r="C3" t="n">
        <v>5035</v>
      </c>
      <c s="7" r="D3" t="n">
        <v>83332</v>
      </c>
    </row>
    <row r="4" spans="1:4">
      <c s="3" r="A4" t="s">
        <v>121</v>
      </c>
    </row>
    <row r="5" spans="1:4">
      <c s="4" r="A5" t="s">
        <v>122</v>
      </c>
      <c s="6" r="B5" t="n">
        <v>-3018</v>
      </c>
      <c s="6" r="C5" t="n">
        <v>-3585</v>
      </c>
      <c s="6" r="D5" t="n">
        <v>684</v>
      </c>
    </row>
    <row r="6" spans="1:4">
      <c s="4" r="A6" t="s">
        <v>123</v>
      </c>
      <c s="6" r="B6" t="n">
        <v>280</v>
      </c>
      <c s="6" r="C6" t="n">
        <v>0</v>
      </c>
      <c s="6" r="D6" t="n">
        <v>0</v>
      </c>
    </row>
    <row r="7" spans="1:4">
      <c s="4" r="A7" t="s">
        <v>124</v>
      </c>
      <c s="6" r="B7" t="n">
        <v>-2738</v>
      </c>
      <c s="6" r="C7" t="n">
        <v>-3585</v>
      </c>
      <c s="6" r="D7" t="n">
        <v>684</v>
      </c>
    </row>
    <row r="8" spans="1:4">
      <c s="4" r="A8" t="s">
        <v>125</v>
      </c>
      <c s="6" r="B8" t="n">
        <v>-27</v>
      </c>
      <c s="6" r="C8" t="n">
        <v>53</v>
      </c>
      <c s="6" r="D8" t="n">
        <v>0</v>
      </c>
    </row>
    <row r="9" spans="1:4">
      <c s="4" r="A9" t="s">
        <v>126</v>
      </c>
      <c s="6" r="B9" t="n">
        <v>-2765</v>
      </c>
      <c s="6" r="C9" t="n">
        <v>-3532</v>
      </c>
      <c s="6" r="D9" t="n">
        <v>684</v>
      </c>
    </row>
    <row r="10" spans="1:4">
      <c s="4" r="A10" t="s">
        <v>127</v>
      </c>
      <c s="7" r="B10" t="n">
        <v>103166</v>
      </c>
      <c s="7" r="C10" t="n">
        <v>1503</v>
      </c>
      <c s="7" r="D10" t="n">
        <v>84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32</v>
      </c>
      <c s="2" r="B1" t="s">
        <v>1</v>
      </c>
    </row>
    <row r="2" spans="1:4">
      <c s="2" r="B2" t="s">
        <v>2</v>
      </c>
      <c s="2" r="C2" t="s">
        <v>34</v>
      </c>
      <c s="2" r="D2" t="s">
        <v>78</v>
      </c>
    </row>
    <row r="3" spans="1:4">
      <c s="3" r="A3" t="s">
        <v>215</v>
      </c>
    </row>
    <row r="4" spans="1:4">
      <c s="4" r="A4" t="s">
        <v>533</v>
      </c>
      <c s="7" r="B4" t="n">
        <v>0</v>
      </c>
      <c s="7" r="C4" t="n">
        <v>1300000</v>
      </c>
      <c s="7" r="D4" t="n">
        <v>1000000</v>
      </c>
    </row>
    <row r="5" spans="1:4">
      <c s="4" r="A5" t="s">
        <v>534</v>
      </c>
      <c s="7" r="B5" t="n">
        <v>252900000</v>
      </c>
    </row>
    <row r="6" spans="1:4">
      <c s="4" r="A6" t="s">
        <v>535</v>
      </c>
      <c s="4" r="B6" t="s">
        <v>471</v>
      </c>
      <c s="4" r="C6" t="s">
        <v>471</v>
      </c>
      <c s="4" r="D6" t="s">
        <v>471</v>
      </c>
    </row>
    <row r="7" spans="1:4">
      <c s="4" r="A7" t="s">
        <v>536</v>
      </c>
      <c s="7" r="C7" t="n">
        <v>200000</v>
      </c>
    </row>
    <row r="8" spans="1:4">
      <c s="4" r="A8" t="s">
        <v>537</v>
      </c>
      <c s="6" r="C8" t="n">
        <v>400000</v>
      </c>
    </row>
    <row r="9" spans="1:4">
      <c s="4" r="A9" t="s">
        <v>538</v>
      </c>
      <c s="7" r="B9" t="n">
        <v>3580000</v>
      </c>
    </row>
    <row r="10" spans="1:4">
      <c s="4" r="A10" t="s">
        <v>539</v>
      </c>
      <c s="6" r="B10" t="n">
        <v>2900000</v>
      </c>
    </row>
    <row r="11" spans="1:4">
      <c s="4" r="A11" t="s">
        <v>540</v>
      </c>
      <c s="7" r="D11" t="n">
        <v>1000000</v>
      </c>
    </row>
    <row r="12" spans="1:4">
      <c s="4" r="A12" t="s">
        <v>541</v>
      </c>
      <c s="7" r="B12" t="n">
        <v>282000</v>
      </c>
      <c s="6" r="C12" t="n">
        <v>300000</v>
      </c>
    </row>
    <row r="13" spans="1:4">
      <c s="4" r="A13" t="s">
        <v>542</v>
      </c>
      <c s="6" r="B13" t="n">
        <v>2016</v>
      </c>
    </row>
    <row r="14" spans="1:4">
      <c s="4" r="A14" t="s">
        <v>543</v>
      </c>
      <c s="7" r="B14" t="n">
        <v>1800000</v>
      </c>
      <c s="6" r="C14" t="n">
        <v>10500000</v>
      </c>
    </row>
    <row r="15" spans="1:4">
      <c s="4" r="A15" t="s">
        <v>544</v>
      </c>
      <c s="6" r="B15" t="n">
        <v>1984000</v>
      </c>
      <c s="6" r="C15" t="n">
        <v>2311000</v>
      </c>
    </row>
    <row r="16" spans="1:4">
      <c s="4" r="A16" t="s">
        <v>455</v>
      </c>
    </row>
    <row r="17" spans="1:4">
      <c s="3" r="A17" t="s">
        <v>215</v>
      </c>
    </row>
    <row r="18" spans="1:4">
      <c s="4" r="A18" t="s">
        <v>545</v>
      </c>
      <c s="6" r="B18" t="n">
        <v>219300000</v>
      </c>
      <c s="6" r="C18" t="n">
        <v>139100000</v>
      </c>
    </row>
    <row r="19" spans="1:4">
      <c s="4" r="A19" t="s">
        <v>546</v>
      </c>
      <c s="6" r="B19" t="n">
        <v>0</v>
      </c>
      <c s="6" r="C19" t="n">
        <v>14700000</v>
      </c>
    </row>
    <row r="20" spans="1:4">
      <c s="4" r="A20" t="s">
        <v>456</v>
      </c>
    </row>
    <row r="21" spans="1:4">
      <c s="3" r="A21" t="s">
        <v>215</v>
      </c>
    </row>
    <row r="22" spans="1:4">
      <c s="4" r="A22" t="s">
        <v>545</v>
      </c>
      <c s="6" r="B22" t="n">
        <v>266400000</v>
      </c>
      <c s="6" r="C22" t="n">
        <v>206400000</v>
      </c>
    </row>
    <row r="23" spans="1:4">
      <c s="4" r="A23" t="s">
        <v>546</v>
      </c>
      <c s="7" r="B23" t="n">
        <v>1100000</v>
      </c>
      <c s="7" r="C23" t="n">
        <v>3400000</v>
      </c>
    </row>
    <row r="24" spans="1:4">
      <c s="4" r="A24" t="s">
        <v>547</v>
      </c>
    </row>
    <row r="25" spans="1:4">
      <c s="3" r="A25" t="s">
        <v>215</v>
      </c>
    </row>
    <row r="26" spans="1:4">
      <c s="4" r="A26" t="s">
        <v>548</v>
      </c>
      <c s="6" r="B26" t="n">
        <v>2013</v>
      </c>
    </row>
    <row r="27" spans="1:4">
      <c s="4" r="A27" t="s">
        <v>549</v>
      </c>
      <c s="6" r="B27" t="n">
        <v>2009</v>
      </c>
    </row>
    <row r="28" spans="1:4">
      <c s="4" r="A28" t="s">
        <v>550</v>
      </c>
    </row>
    <row r="29" spans="1:4">
      <c s="3" r="A29" t="s">
        <v>215</v>
      </c>
    </row>
    <row r="30" spans="1:4">
      <c s="4" r="A30" t="s">
        <v>549</v>
      </c>
      <c s="6" r="B30" t="n">
        <v>2012</v>
      </c>
    </row>
    <row r="31" spans="1:4">
      <c s="4" r="A31" t="s">
        <v>551</v>
      </c>
    </row>
    <row r="32" spans="1:4">
      <c s="3" r="A32" t="s">
        <v>215</v>
      </c>
    </row>
    <row r="33" spans="1:4">
      <c s="4" r="A33" t="s">
        <v>548</v>
      </c>
      <c s="6" r="B33" t="n">
        <v>2011</v>
      </c>
    </row>
    <row r="34" spans="1:4">
      <c s="4" r="A34" t="s">
        <v>552</v>
      </c>
    </row>
    <row r="35" spans="1:4">
      <c s="3" r="A35" t="s">
        <v>215</v>
      </c>
    </row>
    <row r="36" spans="1:4">
      <c s="4" r="A36" t="s">
        <v>548</v>
      </c>
      <c s="6" r="B36" t="n">
        <v>2011</v>
      </c>
    </row>
    <row r="37" spans="1:4">
      <c s="4" r="A37" t="s">
        <v>553</v>
      </c>
    </row>
    <row r="38" spans="1:4">
      <c s="3" r="A38" t="s">
        <v>215</v>
      </c>
    </row>
    <row r="39" spans="1:4">
      <c s="4" r="A39" t="s">
        <v>548</v>
      </c>
      <c s="6" r="B39" t="n">
        <v>2012</v>
      </c>
    </row>
    <row r="40" spans="1:4">
      <c s="4" r="A40" t="s">
        <v>554</v>
      </c>
    </row>
    <row r="41" spans="1:4">
      <c s="3" r="A41" t="s">
        <v>215</v>
      </c>
    </row>
    <row r="42" spans="1:4">
      <c s="4" r="A42" t="s">
        <v>548</v>
      </c>
      <c s="6" r="B42" t="n">
        <v>2014</v>
      </c>
    </row>
    <row r="43" spans="1:4">
      <c s="4" r="A43" t="s">
        <v>555</v>
      </c>
    </row>
    <row r="44" spans="1:4">
      <c s="3" r="A44" t="s">
        <v>215</v>
      </c>
    </row>
    <row r="45" spans="1:4">
      <c s="4" r="A45" t="s">
        <v>556</v>
      </c>
      <c s="6" r="B45" t="n">
        <v>2011</v>
      </c>
    </row>
    <row r="46" spans="1:4">
      <c s="4" r="A46" t="s">
        <v>557</v>
      </c>
    </row>
    <row r="47" spans="1:4">
      <c s="3" r="A47" t="s">
        <v>215</v>
      </c>
    </row>
    <row r="48" spans="1:4">
      <c s="4" r="A48" t="s">
        <v>556</v>
      </c>
      <c s="6" r="B48" t="n">
        <v>20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8</v>
      </c>
      <c s="2" r="B1" t="s">
        <v>2</v>
      </c>
      <c s="2" r="C1" t="s">
        <v>34</v>
      </c>
    </row>
    <row r="2" spans="1:3">
      <c s="3" r="A2" t="s">
        <v>559</v>
      </c>
    </row>
    <row r="3" spans="1:3">
      <c s="4" r="A3" t="s">
        <v>560</v>
      </c>
      <c s="7" r="B3" t="n">
        <v>501</v>
      </c>
      <c s="7" r="C3" t="n">
        <v>6911</v>
      </c>
    </row>
    <row r="4" spans="1:3">
      <c s="4" r="A4" t="s">
        <v>561</v>
      </c>
      <c s="6" r="B4" t="n">
        <v>2984</v>
      </c>
      <c s="6" r="C4" t="n">
        <v>10402</v>
      </c>
    </row>
    <row r="5" spans="1:3">
      <c s="4" r="A5" t="s">
        <v>562</v>
      </c>
      <c s="6" r="B5" t="n">
        <v>24</v>
      </c>
      <c s="6" r="C5" t="n">
        <v>59</v>
      </c>
    </row>
    <row r="6" spans="1:3">
      <c s="4" r="A6" t="s">
        <v>563</v>
      </c>
      <c s="6" r="B6" t="n">
        <v>3454</v>
      </c>
      <c s="6" r="C6" t="n">
        <v>1989</v>
      </c>
    </row>
    <row r="7" spans="1:3">
      <c s="4" r="A7" t="s">
        <v>564</v>
      </c>
      <c s="6" r="B7" t="n">
        <v>7331</v>
      </c>
      <c s="6" r="C7" t="n">
        <v>11452</v>
      </c>
    </row>
    <row r="8" spans="1:3">
      <c s="4" r="A8" t="s">
        <v>143</v>
      </c>
      <c s="6" r="B8" t="n">
        <v>9905</v>
      </c>
      <c s="6" r="C8" t="n">
        <v>5485</v>
      </c>
    </row>
    <row r="9" spans="1:3">
      <c s="4" r="A9" t="s">
        <v>565</v>
      </c>
      <c s="6" r="B9" t="n">
        <v>2409</v>
      </c>
      <c s="6" r="C9" t="n">
        <v>3428</v>
      </c>
    </row>
    <row r="10" spans="1:3">
      <c s="4" r="A10" t="s">
        <v>566</v>
      </c>
      <c s="6" r="B10" t="n">
        <v>2915</v>
      </c>
      <c s="6" r="C10" t="n">
        <v>3425</v>
      </c>
    </row>
    <row r="11" spans="1:3">
      <c s="4" r="A11" t="s">
        <v>567</v>
      </c>
      <c s="6" r="B11" t="n">
        <v>29523</v>
      </c>
      <c s="6" r="C11" t="n">
        <v>43151</v>
      </c>
    </row>
    <row r="12" spans="1:3">
      <c s="4" r="A12" t="s">
        <v>568</v>
      </c>
      <c s="6" r="B12" t="n">
        <v>-1984</v>
      </c>
      <c s="6" r="C12" t="n">
        <v>-2311</v>
      </c>
    </row>
    <row r="13" spans="1:3">
      <c s="4" r="A13" t="s">
        <v>569</v>
      </c>
      <c s="6" r="B13" t="n">
        <v>27539</v>
      </c>
      <c s="6" r="C13" t="n">
        <v>40840</v>
      </c>
    </row>
    <row r="14" spans="1:3">
      <c s="4" r="A14" t="s">
        <v>570</v>
      </c>
      <c s="6" r="B14" t="n">
        <v>1389</v>
      </c>
      <c s="6" r="C14" t="n">
        <v>1044</v>
      </c>
    </row>
    <row r="15" spans="1:3">
      <c s="4" r="A15" t="s">
        <v>571</v>
      </c>
      <c s="6" r="B15" t="n">
        <v>12253</v>
      </c>
      <c s="6" r="C15" t="n">
        <v>17149</v>
      </c>
    </row>
    <row r="16" spans="1:3">
      <c s="4" r="A16" t="s">
        <v>572</v>
      </c>
      <c s="6" r="B16" t="n">
        <v>5925</v>
      </c>
      <c s="6" r="C16" t="n">
        <v>5637</v>
      </c>
    </row>
    <row r="17" spans="1:3">
      <c s="4" r="A17" t="s">
        <v>573</v>
      </c>
      <c s="6" r="B17" t="n">
        <v>19567</v>
      </c>
      <c s="6" r="C17" t="n">
        <v>23830</v>
      </c>
    </row>
    <row r="18" spans="1:3">
      <c s="4" r="A18" t="s">
        <v>574</v>
      </c>
      <c s="6" r="B18" t="n">
        <v>7972</v>
      </c>
      <c s="6" r="C18" t="n">
        <v>17010</v>
      </c>
    </row>
    <row r="19" spans="1:3">
      <c s="4" r="A19" t="s">
        <v>575</v>
      </c>
      <c s="6" r="B19" t="n">
        <v>0</v>
      </c>
      <c s="6" r="C19" t="n">
        <v>19936</v>
      </c>
    </row>
    <row r="20" spans="1:3">
      <c s="4" r="A20" t="s">
        <v>576</v>
      </c>
      <c s="6" r="B20" t="n">
        <v>7989</v>
      </c>
      <c s="6" r="C20" t="n">
        <v>1160</v>
      </c>
    </row>
    <row r="21" spans="1:3">
      <c s="4" r="A21" t="s">
        <v>577</v>
      </c>
      <c s="6" r="B21" t="n">
        <v>0</v>
      </c>
      <c s="6" r="C21" t="n">
        <v>-557</v>
      </c>
    </row>
    <row r="22" spans="1:3">
      <c s="4" r="A22" t="s">
        <v>578</v>
      </c>
      <c s="6" r="B22" t="n">
        <v>-17</v>
      </c>
      <c s="6" r="C22" t="n">
        <v>-3529</v>
      </c>
    </row>
    <row r="23" spans="1:3">
      <c s="4" r="A23" t="s">
        <v>574</v>
      </c>
      <c s="7" r="B23" t="n">
        <v>7972</v>
      </c>
      <c s="7" r="C23" t="n">
        <v>170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9</v>
      </c>
      <c s="2" r="B1" t="s">
        <v>1</v>
      </c>
    </row>
    <row r="2" spans="1:3">
      <c s="2" r="B2" t="s">
        <v>2</v>
      </c>
      <c s="2" r="C2" t="s">
        <v>34</v>
      </c>
    </row>
    <row r="3" spans="1:3">
      <c s="3" r="A3" t="s">
        <v>580</v>
      </c>
    </row>
    <row r="4" spans="1:3">
      <c s="4" r="A4" t="s">
        <v>581</v>
      </c>
      <c s="7" r="B4" t="n">
        <v>2187</v>
      </c>
    </row>
    <row r="5" spans="1:3">
      <c s="4" r="A5" t="s">
        <v>582</v>
      </c>
      <c s="6" r="B5" t="n">
        <v>91</v>
      </c>
    </row>
    <row r="6" spans="1:3">
      <c s="4" r="A6" t="s">
        <v>583</v>
      </c>
      <c s="6" r="B6" t="n">
        <v>436</v>
      </c>
    </row>
    <row r="7" spans="1:3">
      <c s="4" r="A7" t="s">
        <v>584</v>
      </c>
      <c s="6" r="B7" t="n">
        <v>-645</v>
      </c>
    </row>
    <row r="8" spans="1:3">
      <c s="4" r="A8" t="s">
        <v>585</v>
      </c>
      <c s="6" r="B8" t="n">
        <v>1229</v>
      </c>
    </row>
    <row r="9" spans="1:3">
      <c s="4" r="A9" t="s">
        <v>586</v>
      </c>
      <c s="6" r="B9" t="n">
        <v>3298</v>
      </c>
    </row>
    <row r="10" spans="1:3">
      <c s="4" r="A10" t="s">
        <v>587</v>
      </c>
      <c s="6" r="B10" t="n">
        <v>282</v>
      </c>
      <c s="7" r="C10" t="n">
        <v>300</v>
      </c>
    </row>
    <row r="11" spans="1:3">
      <c s="4" r="A11" t="s">
        <v>588</v>
      </c>
      <c s="7" r="B11" t="n">
        <v>35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 customWidth="1" max="10" min="10" width="14"/>
    <col customWidth="1" max="11" min="11" width="14"/>
  </cols>
  <sheetData>
    <row r="1" spans="1:11">
      <c s="1" r="A1" t="s">
        <v>589</v>
      </c>
      <c s="2" r="B1" t="s">
        <v>590</v>
      </c>
      <c s="2" r="D1" t="s">
        <v>591</v>
      </c>
      <c s="2" r="F1" t="s">
        <v>1</v>
      </c>
    </row>
    <row r="2" spans="1:11">
      <c s="2" r="B2" t="s">
        <v>592</v>
      </c>
      <c s="2" r="C2" t="s">
        <v>593</v>
      </c>
      <c s="2" r="D2" t="s">
        <v>594</v>
      </c>
      <c s="2" r="E2" t="s">
        <v>595</v>
      </c>
      <c s="2" r="F2" t="s">
        <v>2</v>
      </c>
      <c s="2" r="G2" t="s">
        <v>34</v>
      </c>
      <c s="2" r="H2" t="s">
        <v>78</v>
      </c>
      <c s="2" r="I2" t="s">
        <v>596</v>
      </c>
      <c s="2" r="J2" t="s">
        <v>597</v>
      </c>
      <c s="2" r="K2" t="s">
        <v>598</v>
      </c>
    </row>
    <row r="3" spans="1:11">
      <c s="3" r="A3" t="s">
        <v>599</v>
      </c>
    </row>
    <row r="4" spans="1:11">
      <c s="4" r="A4" t="s">
        <v>600</v>
      </c>
      <c s="6" r="F4" t="n">
        <v>380000</v>
      </c>
      <c s="6" r="G4" t="n">
        <v>745000</v>
      </c>
      <c s="6" r="H4" t="n">
        <v>600000</v>
      </c>
    </row>
    <row r="5" spans="1:11">
      <c s="4" r="A5" t="s">
        <v>601</v>
      </c>
      <c s="6" r="F5" t="n">
        <v>1323000</v>
      </c>
      <c s="6" r="G5" t="n">
        <v>1201000</v>
      </c>
      <c s="6" r="H5" t="n">
        <v>600000</v>
      </c>
      <c s="6" r="K5" t="n">
        <v>16000</v>
      </c>
    </row>
    <row r="6" spans="1:11">
      <c s="4" r="A6" t="s">
        <v>602</v>
      </c>
      <c s="4" r="F6" t="s">
        <v>517</v>
      </c>
      <c s="4" r="G6" t="s">
        <v>517</v>
      </c>
      <c s="4" r="H6" t="s">
        <v>517</v>
      </c>
    </row>
    <row r="7" spans="1:11">
      <c s="4" r="A7" t="s">
        <v>603</v>
      </c>
      <c s="6" r="F7" t="n">
        <v>283750</v>
      </c>
      <c s="6" r="G7" t="n">
        <v>150000</v>
      </c>
      <c s="6" r="H7" t="n">
        <v>0</v>
      </c>
    </row>
    <row r="8" spans="1:11">
      <c s="4" r="A8" t="s">
        <v>604</v>
      </c>
      <c s="7" r="F8" t="n">
        <v>14200000</v>
      </c>
      <c s="7" r="G8" t="n">
        <v>6300000</v>
      </c>
    </row>
    <row r="9" spans="1:11">
      <c s="4" r="A9" t="s">
        <v>605</v>
      </c>
      <c s="9" r="F9" t="n">
        <v>73.86</v>
      </c>
      <c s="9" r="G9" t="n">
        <v>55.84</v>
      </c>
      <c s="9" r="H9" t="n">
        <v>42.03</v>
      </c>
    </row>
    <row r="10" spans="1:11">
      <c s="4" r="A10" t="s">
        <v>606</v>
      </c>
      <c s="7" r="F10" t="n">
        <v>47800000</v>
      </c>
    </row>
    <row r="11" spans="1:11">
      <c s="4" r="A11" t="s">
        <v>607</v>
      </c>
      <c s="4" r="F11" t="s">
        <v>608</v>
      </c>
    </row>
    <row r="12" spans="1:11">
      <c s="4" r="A12" t="s">
        <v>609</v>
      </c>
      <c s="7" r="F12" t="n">
        <v>1100000</v>
      </c>
      <c s="7" r="H12" t="n">
        <v>23600000</v>
      </c>
    </row>
    <row r="13" spans="1:11">
      <c s="4" r="A13" t="s">
        <v>610</v>
      </c>
      <c s="7" r="G13" t="n">
        <v>0</v>
      </c>
    </row>
    <row r="14" spans="1:11">
      <c s="4" r="A14" t="s">
        <v>611</v>
      </c>
    </row>
    <row r="15" spans="1:11">
      <c s="3" r="A15" t="s">
        <v>599</v>
      </c>
    </row>
    <row r="16" spans="1:11">
      <c s="4" r="A16" t="s">
        <v>612</v>
      </c>
      <c s="6" r="B16" t="n">
        <v>200000</v>
      </c>
    </row>
    <row r="17" spans="1:11">
      <c s="4" r="A17" t="s">
        <v>613</v>
      </c>
    </row>
    <row r="18" spans="1:11">
      <c s="3" r="A18" t="s">
        <v>599</v>
      </c>
    </row>
    <row r="19" spans="1:11">
      <c s="4" r="A19" t="s">
        <v>606</v>
      </c>
      <c s="7" r="F19" t="n">
        <v>6800000</v>
      </c>
    </row>
    <row r="20" spans="1:11">
      <c s="4" r="A20" t="s">
        <v>607</v>
      </c>
      <c s="4" r="F20" t="s">
        <v>614</v>
      </c>
    </row>
    <row r="21" spans="1:11">
      <c s="4" r="A21" t="s">
        <v>615</v>
      </c>
    </row>
    <row r="22" spans="1:11">
      <c s="3" r="A22" t="s">
        <v>599</v>
      </c>
    </row>
    <row r="23" spans="1:11">
      <c s="4" r="A23" t="s">
        <v>616</v>
      </c>
      <c s="7" r="D23" t="n">
        <v>1600000</v>
      </c>
    </row>
    <row r="24" spans="1:11">
      <c s="4" r="A24" t="s">
        <v>617</v>
      </c>
    </row>
    <row r="25" spans="1:11">
      <c s="3" r="A25" t="s">
        <v>599</v>
      </c>
    </row>
    <row r="26" spans="1:11">
      <c s="4" r="A26" t="s">
        <v>618</v>
      </c>
      <c s="7" r="E26" t="n">
        <v>8000000</v>
      </c>
    </row>
    <row r="27" spans="1:11">
      <c s="4" r="A27" t="s">
        <v>619</v>
      </c>
    </row>
    <row r="28" spans="1:11">
      <c s="3" r="A28" t="s">
        <v>599</v>
      </c>
    </row>
    <row r="29" spans="1:11">
      <c s="4" r="A29" t="s">
        <v>620</v>
      </c>
      <c s="7" r="F29" t="n">
        <v>17300000</v>
      </c>
      <c s="6" r="G29" t="n">
        <v>11800000</v>
      </c>
      <c s="6" r="H29" t="n">
        <v>2100000</v>
      </c>
    </row>
    <row r="30" spans="1:11">
      <c s="4" r="A30" t="s">
        <v>621</v>
      </c>
    </row>
    <row r="31" spans="1:11">
      <c s="3" r="A31" t="s">
        <v>599</v>
      </c>
    </row>
    <row r="32" spans="1:11">
      <c s="4" r="A32" t="s">
        <v>622</v>
      </c>
      <c s="6" r="C32" t="n">
        <v>1500000</v>
      </c>
      <c s="6" r="I32" t="n">
        <v>1700000</v>
      </c>
      <c s="6" r="J32" t="n">
        <v>600000</v>
      </c>
    </row>
    <row r="33" spans="1:11">
      <c s="4" r="A33" t="s">
        <v>623</v>
      </c>
      <c s="4" r="F33" t="s">
        <v>339</v>
      </c>
    </row>
    <row r="34" spans="1:11">
      <c s="4" r="A34" t="s">
        <v>624</v>
      </c>
      <c s="4" r="F34" t="s">
        <v>625</v>
      </c>
    </row>
    <row r="35" spans="1:11">
      <c s="4" r="A35" t="s">
        <v>626</v>
      </c>
    </row>
    <row r="36" spans="1:11">
      <c s="3" r="A36" t="s">
        <v>599</v>
      </c>
    </row>
    <row r="37" spans="1:11">
      <c s="4" r="A37" t="s">
        <v>627</v>
      </c>
      <c s="6" r="C37" t="n">
        <v>5000</v>
      </c>
    </row>
    <row r="38" spans="1:11">
      <c s="4" r="A38" t="s">
        <v>628</v>
      </c>
    </row>
    <row r="39" spans="1:11">
      <c s="3" r="A39" t="s">
        <v>599</v>
      </c>
    </row>
    <row r="40" spans="1:11">
      <c s="4" r="A40" t="s">
        <v>600</v>
      </c>
      <c s="6" r="F40" t="n">
        <v>380000</v>
      </c>
    </row>
    <row r="41" spans="1:11">
      <c s="4" r="A41" t="s">
        <v>601</v>
      </c>
      <c s="6" r="F41" t="n">
        <v>1322750</v>
      </c>
    </row>
    <row r="42" spans="1:11">
      <c s="4" r="A42" t="s">
        <v>629</v>
      </c>
      <c s="6" r="F42" t="n">
        <v>277500</v>
      </c>
    </row>
    <row r="43" spans="1:11">
      <c s="4" r="A43" t="s">
        <v>630</v>
      </c>
    </row>
    <row r="44" spans="1:11">
      <c s="3" r="A44" t="s">
        <v>599</v>
      </c>
    </row>
    <row r="45" spans="1:11">
      <c s="4" r="A45" t="s">
        <v>620</v>
      </c>
      <c s="7" r="F45" t="n">
        <v>0</v>
      </c>
      <c s="7" r="G45" t="n">
        <v>0</v>
      </c>
      <c s="7" r="H45" t="n">
        <v>0</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631</v>
      </c>
      <c s="2" r="B1" t="s">
        <v>1</v>
      </c>
    </row>
    <row r="2" spans="1:4">
      <c s="2" r="B2" t="s">
        <v>2</v>
      </c>
      <c s="2" r="C2" t="s">
        <v>34</v>
      </c>
      <c s="2" r="D2" t="s">
        <v>78</v>
      </c>
    </row>
    <row r="3" spans="1:4">
      <c s="3" r="A3" t="s">
        <v>601</v>
      </c>
    </row>
    <row r="4" spans="1:4">
      <c s="4" r="A4" t="s">
        <v>412</v>
      </c>
      <c s="6" r="B4" t="n">
        <v>1201</v>
      </c>
      <c s="6" r="C4" t="n">
        <v>600</v>
      </c>
      <c s="6" r="D4" t="n">
        <v>16</v>
      </c>
    </row>
    <row r="5" spans="1:4">
      <c s="4" r="A5" t="s">
        <v>632</v>
      </c>
      <c s="6" r="B5" t="n">
        <v>380</v>
      </c>
      <c s="6" r="C5" t="n">
        <v>745</v>
      </c>
      <c s="6" r="D5" t="n">
        <v>600</v>
      </c>
    </row>
    <row r="6" spans="1:4">
      <c s="4" r="A6" t="s">
        <v>633</v>
      </c>
      <c s="6" r="B6" t="n">
        <v>-91</v>
      </c>
      <c s="6" r="C6" t="n">
        <v>-9</v>
      </c>
      <c s="6" r="D6" t="n">
        <v>-16</v>
      </c>
    </row>
    <row r="7" spans="1:4">
      <c s="4" r="A7" t="s">
        <v>634</v>
      </c>
      <c s="6" r="B7" t="n">
        <v>-167</v>
      </c>
      <c s="6" r="C7" t="n">
        <v>-135</v>
      </c>
      <c s="6" r="D7" t="n">
        <v>0</v>
      </c>
    </row>
    <row r="8" spans="1:4">
      <c s="4" r="A8" t="s">
        <v>417</v>
      </c>
      <c s="6" r="B8" t="n">
        <v>1323</v>
      </c>
      <c s="6" r="C8" t="n">
        <v>1201</v>
      </c>
      <c s="6" r="D8" t="n">
        <v>600</v>
      </c>
    </row>
    <row r="9" spans="1:4">
      <c s="4" r="A9" t="s">
        <v>635</v>
      </c>
      <c s="6" r="B9" t="n">
        <v>334</v>
      </c>
    </row>
    <row r="10" spans="1:4">
      <c s="4" r="A10" t="s">
        <v>636</v>
      </c>
      <c s="6" r="B10" t="n">
        <v>989</v>
      </c>
    </row>
    <row r="11" spans="1:4">
      <c s="4" r="A11" t="s">
        <v>129</v>
      </c>
      <c s="6" r="B11" t="n">
        <v>1323</v>
      </c>
    </row>
    <row r="12" spans="1:4">
      <c s="3" r="A12" t="s">
        <v>637</v>
      </c>
    </row>
    <row r="13" spans="1:4">
      <c s="4" r="A13" t="s">
        <v>412</v>
      </c>
      <c s="9" r="B13" t="n">
        <v>111.77</v>
      </c>
      <c s="9" r="C13" t="n">
        <v>92.84</v>
      </c>
      <c s="9" r="D13" t="n">
        <v>20.81</v>
      </c>
    </row>
    <row r="14" spans="1:4">
      <c s="4" r="A14" t="s">
        <v>632</v>
      </c>
      <c s="10" r="B14" t="n">
        <v>178.93</v>
      </c>
      <c s="10" r="C14" t="n">
        <v>125.46</v>
      </c>
      <c s="10" r="D14" t="n">
        <v>92.84</v>
      </c>
    </row>
    <row r="15" spans="1:4">
      <c s="4" r="A15" t="s">
        <v>633</v>
      </c>
      <c s="10" r="B15" t="n">
        <v>105.25</v>
      </c>
      <c s="10" r="C15" t="n">
        <v>92.84</v>
      </c>
      <c s="10" r="D15" t="n">
        <v>20.81</v>
      </c>
    </row>
    <row r="16" spans="1:4">
      <c s="4" r="A16" t="s">
        <v>634</v>
      </c>
      <c s="10" r="B16" t="n">
        <v>131.31</v>
      </c>
      <c s="10" r="C16" t="n">
        <v>104.48</v>
      </c>
      <c s="6" r="D16" t="n">
        <v>0</v>
      </c>
    </row>
    <row r="17" spans="1:4">
      <c s="4" r="A17" t="s">
        <v>417</v>
      </c>
      <c s="10" r="B17" t="n">
        <v>129.04</v>
      </c>
      <c s="9" r="C17" t="n">
        <v>111.77</v>
      </c>
      <c s="9" r="D17" t="n">
        <v>92.84</v>
      </c>
    </row>
    <row r="18" spans="1:4">
      <c s="4" r="A18" t="s">
        <v>635</v>
      </c>
      <c s="10" r="B18" t="n">
        <v>105.2</v>
      </c>
    </row>
    <row r="19" spans="1:4">
      <c s="4" r="A19" t="s">
        <v>636</v>
      </c>
      <c s="10" r="B19" t="n">
        <v>137.09</v>
      </c>
    </row>
    <row r="20" spans="1:4">
      <c s="4" r="A20" t="s">
        <v>129</v>
      </c>
      <c s="9" r="B20" t="n">
        <v>129.04</v>
      </c>
    </row>
    <row r="21" spans="1:4">
      <c s="3" r="A21" t="s">
        <v>638</v>
      </c>
    </row>
    <row r="22" spans="1:4">
      <c s="4" r="A22" t="s">
        <v>633</v>
      </c>
      <c s="7" r="B22" t="n">
        <v>6367</v>
      </c>
      <c s="7" r="C22" t="n">
        <v>653</v>
      </c>
      <c s="7" r="D22" t="n">
        <v>1262</v>
      </c>
    </row>
    <row r="23" spans="1:4">
      <c s="4" r="A23" t="s">
        <v>635</v>
      </c>
      <c s="6" r="B23" t="n">
        <v>24746</v>
      </c>
    </row>
    <row r="24" spans="1:4">
      <c s="4" r="A24" t="s">
        <v>636</v>
      </c>
      <c s="6" r="B24" t="n">
        <v>44581</v>
      </c>
    </row>
    <row r="25" spans="1:4">
      <c s="4" r="A25" t="s">
        <v>129</v>
      </c>
      <c s="7" r="B25" t="n">
        <v>69327</v>
      </c>
    </row>
    <row r="26" spans="1:4">
      <c s="3" r="A26" t="s">
        <v>639</v>
      </c>
    </row>
    <row r="27" spans="1:4">
      <c s="4" r="A27" t="s">
        <v>635</v>
      </c>
      <c s="4" r="B27" t="s">
        <v>640</v>
      </c>
    </row>
    <row r="28" spans="1:4">
      <c s="4" r="A28" t="s">
        <v>636</v>
      </c>
      <c s="4" r="B28" t="s">
        <v>641</v>
      </c>
    </row>
    <row r="29" spans="1:4">
      <c s="4" r="A29" t="s">
        <v>129</v>
      </c>
      <c s="4" r="B29" t="s">
        <v>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s="1" r="A1" t="s">
        <v>643</v>
      </c>
      <c s="2" r="B1" t="s">
        <v>1</v>
      </c>
    </row>
    <row r="2" spans="1:2">
      <c s="2" r="B2" t="s">
        <v>644</v>
      </c>
    </row>
    <row r="3" spans="1:2">
      <c s="3" r="A3" t="s">
        <v>645</v>
      </c>
    </row>
    <row r="4" spans="1:2">
      <c s="4" r="A4" t="s">
        <v>646</v>
      </c>
      <c s="6" r="B4" t="n">
        <v>1323</v>
      </c>
    </row>
    <row r="5" spans="1:2">
      <c s="4" r="A5" t="s">
        <v>647</v>
      </c>
      <c s="9" r="B5" t="n">
        <v>129.04</v>
      </c>
    </row>
    <row r="6" spans="1:2">
      <c s="4" r="A6" t="s">
        <v>648</v>
      </c>
      <c s="4" r="B6" t="s">
        <v>642</v>
      </c>
    </row>
    <row r="7" spans="1:2">
      <c s="4" r="A7" t="s">
        <v>649</v>
      </c>
    </row>
    <row r="8" spans="1:2">
      <c s="3" r="A8" t="s">
        <v>645</v>
      </c>
    </row>
    <row r="9" spans="1:2">
      <c s="4" r="A9" t="s">
        <v>650</v>
      </c>
      <c s="9" r="B9" t="n">
        <v>92.84</v>
      </c>
    </row>
    <row r="10" spans="1:2">
      <c s="4" r="A10" t="s">
        <v>651</v>
      </c>
      <c s="7" r="B10" t="n">
        <v>120</v>
      </c>
    </row>
    <row r="11" spans="1:2">
      <c s="4" r="A11" t="s">
        <v>646</v>
      </c>
      <c s="6" r="B11" t="n">
        <v>432</v>
      </c>
    </row>
    <row r="12" spans="1:2">
      <c s="4" r="A12" t="s">
        <v>647</v>
      </c>
      <c s="9" r="B12" t="n">
        <v>94.78</v>
      </c>
    </row>
    <row r="13" spans="1:2">
      <c s="4" r="A13" t="s">
        <v>648</v>
      </c>
      <c s="4" r="B13" t="s">
        <v>652</v>
      </c>
    </row>
    <row r="14" spans="1:2">
      <c s="4" r="A14" t="s">
        <v>653</v>
      </c>
    </row>
    <row r="15" spans="1:2">
      <c s="3" r="A15" t="s">
        <v>645</v>
      </c>
    </row>
    <row r="16" spans="1:2">
      <c s="4" r="A16" t="s">
        <v>650</v>
      </c>
      <c s="9" r="B16" t="n">
        <v>120.01</v>
      </c>
    </row>
    <row r="17" spans="1:2">
      <c s="4" r="A17" t="s">
        <v>651</v>
      </c>
      <c s="7" r="B17" t="n">
        <v>150</v>
      </c>
    </row>
    <row r="18" spans="1:2">
      <c s="4" r="A18" t="s">
        <v>646</v>
      </c>
      <c s="6" r="B18" t="n">
        <v>514</v>
      </c>
    </row>
    <row r="19" spans="1:2">
      <c s="4" r="A19" t="s">
        <v>647</v>
      </c>
      <c s="9" r="B19" t="n">
        <v>121.43</v>
      </c>
    </row>
    <row r="20" spans="1:2">
      <c s="4" r="A20" t="s">
        <v>648</v>
      </c>
      <c s="4" r="B20" t="s">
        <v>654</v>
      </c>
    </row>
    <row r="21" spans="1:2">
      <c s="4" r="A21" t="s">
        <v>655</v>
      </c>
    </row>
    <row r="22" spans="1:2">
      <c s="3" r="A22" t="s">
        <v>645</v>
      </c>
    </row>
    <row r="23" spans="1:2">
      <c s="4" r="A23" t="s">
        <v>650</v>
      </c>
      <c s="9" r="B23" t="n">
        <v>150.01</v>
      </c>
    </row>
    <row r="24" spans="1:2">
      <c s="4" r="A24" t="s">
        <v>651</v>
      </c>
      <c s="7" r="B24" t="n">
        <v>180</v>
      </c>
    </row>
    <row r="25" spans="1:2">
      <c s="4" r="A25" t="s">
        <v>646</v>
      </c>
      <c s="6" r="B25" t="n">
        <v>247</v>
      </c>
    </row>
    <row r="26" spans="1:2">
      <c s="4" r="A26" t="s">
        <v>647</v>
      </c>
      <c s="9" r="B26" t="n">
        <v>166.91</v>
      </c>
    </row>
    <row r="27" spans="1:2">
      <c s="4" r="A27" t="s">
        <v>648</v>
      </c>
      <c s="4" r="B27" t="s">
        <v>656</v>
      </c>
    </row>
    <row r="28" spans="1:2">
      <c s="4" r="A28" t="s">
        <v>657</v>
      </c>
    </row>
    <row r="29" spans="1:2">
      <c s="3" r="A29" t="s">
        <v>645</v>
      </c>
    </row>
    <row r="30" spans="1:2">
      <c s="4" r="A30" t="s">
        <v>650</v>
      </c>
      <c s="9" r="B30" t="n">
        <v>180.01</v>
      </c>
    </row>
    <row r="31" spans="1:2">
      <c s="4" r="A31" t="s">
        <v>651</v>
      </c>
      <c s="9" r="B31" t="n">
        <v>201.25</v>
      </c>
    </row>
    <row r="32" spans="1:2">
      <c s="4" r="A32" t="s">
        <v>646</v>
      </c>
      <c s="6" r="B32" t="n">
        <v>130</v>
      </c>
    </row>
    <row r="33" spans="1:2">
      <c s="4" r="A33" t="s">
        <v>647</v>
      </c>
      <c s="9" r="B33" t="n">
        <v>201.25</v>
      </c>
    </row>
    <row r="34" spans="1:2">
      <c s="4" r="A34" t="s">
        <v>648</v>
      </c>
      <c s="4" r="B34" t="s">
        <v>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5"/>
  </cols>
  <sheetData>
    <row r="1" spans="1:4">
      <c s="1" r="A1" t="s">
        <v>659</v>
      </c>
      <c s="2" r="B1" t="s">
        <v>1</v>
      </c>
    </row>
    <row r="2" spans="1:4">
      <c s="2" r="B2" t="s">
        <v>2</v>
      </c>
      <c s="2" r="C2" t="s">
        <v>34</v>
      </c>
      <c s="2" r="D2" t="s">
        <v>78</v>
      </c>
    </row>
    <row r="3" spans="1:4">
      <c s="3" r="A3" t="s">
        <v>660</v>
      </c>
    </row>
    <row r="4" spans="1:4">
      <c s="4" r="A4" t="s">
        <v>661</v>
      </c>
      <c s="4" r="B4" t="s">
        <v>662</v>
      </c>
      <c s="4" r="C4" t="s">
        <v>662</v>
      </c>
      <c s="4" r="D4" t="s">
        <v>662</v>
      </c>
    </row>
    <row r="5" spans="1:4">
      <c s="4" r="A5" t="s">
        <v>663</v>
      </c>
      <c s="4" r="D5" t="s">
        <v>664</v>
      </c>
    </row>
    <row r="6" spans="1:4">
      <c s="4" r="A6" t="s">
        <v>665</v>
      </c>
      <c s="4" r="B6" t="s">
        <v>666</v>
      </c>
      <c s="4" r="C6" t="s">
        <v>667</v>
      </c>
    </row>
    <row r="7" spans="1:4">
      <c s="4" r="A7" t="s">
        <v>668</v>
      </c>
      <c s="4" r="B7" t="s">
        <v>669</v>
      </c>
      <c s="4" r="C7" t="s">
        <v>670</v>
      </c>
    </row>
    <row r="8" spans="1:4">
      <c s="4" r="A8" t="s">
        <v>671</v>
      </c>
      <c s="4" r="D8" t="s">
        <v>504</v>
      </c>
    </row>
    <row r="9" spans="1:4">
      <c s="4" r="A9" t="s">
        <v>672</v>
      </c>
      <c s="4" r="B9" t="s">
        <v>475</v>
      </c>
      <c s="4" r="C9" t="s">
        <v>673</v>
      </c>
    </row>
    <row r="10" spans="1:4">
      <c s="4" r="A10" t="s">
        <v>674</v>
      </c>
      <c s="4" r="B10" t="s">
        <v>675</v>
      </c>
      <c s="4" r="C10" t="s">
        <v>676</v>
      </c>
    </row>
    <row r="11" spans="1:4">
      <c s="4" r="A11" t="s">
        <v>602</v>
      </c>
      <c s="4" r="B11" t="s">
        <v>517</v>
      </c>
      <c s="4" r="C11" t="s">
        <v>517</v>
      </c>
      <c s="4" r="D11" t="s">
        <v>5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W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s="1" r="A1" t="s">
        <v>677</v>
      </c>
      <c s="2" r="B1" t="s">
        <v>591</v>
      </c>
      <c s="2" r="R1" t="s">
        <v>1</v>
      </c>
    </row>
    <row r="2" spans="1:23">
      <c s="2" r="B2" t="s">
        <v>2</v>
      </c>
      <c s="2" r="D2" t="s">
        <v>678</v>
      </c>
      <c s="2" r="F2" t="s">
        <v>4</v>
      </c>
      <c s="2" r="H2" t="s">
        <v>679</v>
      </c>
      <c s="2" r="J2" t="s">
        <v>34</v>
      </c>
      <c s="2" r="L2" t="s">
        <v>680</v>
      </c>
      <c s="2" r="N2" t="s">
        <v>681</v>
      </c>
      <c s="2" r="P2" t="s">
        <v>682</v>
      </c>
      <c s="2" r="R2" t="s">
        <v>2</v>
      </c>
      <c s="2" r="T2" t="s">
        <v>34</v>
      </c>
      <c s="2" r="V2" t="s">
        <v>78</v>
      </c>
    </row>
    <row r="3" spans="1:23">
      <c s="3" r="A3" t="s">
        <v>683</v>
      </c>
    </row>
    <row r="4" spans="1:23">
      <c s="4" r="A4" t="s">
        <v>684</v>
      </c>
      <c s="7" r="R4" t="n">
        <v>105931</v>
      </c>
      <c s="7" r="T4" t="n">
        <v>5035</v>
      </c>
      <c s="7" r="V4" t="n">
        <v>26550</v>
      </c>
    </row>
    <row r="5" spans="1:23">
      <c s="4" r="A5" t="s">
        <v>104</v>
      </c>
      <c s="6" r="R5" t="n">
        <v>0</v>
      </c>
      <c s="6" r="T5" t="n">
        <v>0</v>
      </c>
      <c s="6" r="V5" t="n">
        <v>56782</v>
      </c>
    </row>
    <row r="6" spans="1:23">
      <c s="4" r="A6" t="s">
        <v>120</v>
      </c>
      <c s="7" r="B6" t="n">
        <v>39111</v>
      </c>
      <c s="7" r="D6" t="n">
        <v>23893</v>
      </c>
      <c s="7" r="F6" t="n">
        <v>22467</v>
      </c>
      <c s="7" r="H6" t="n">
        <v>20460</v>
      </c>
      <c s="7" r="J6" t="n">
        <v>22699</v>
      </c>
      <c s="7" r="L6" t="n">
        <v>-845</v>
      </c>
      <c s="7" r="N6" t="n">
        <v>-10337</v>
      </c>
      <c s="7" r="P6" t="n">
        <v>-6482</v>
      </c>
      <c s="7" r="R6" t="n">
        <v>105931</v>
      </c>
      <c s="7" r="T6" t="n">
        <v>5035</v>
      </c>
      <c s="7" r="V6" t="n">
        <v>83332</v>
      </c>
    </row>
    <row r="7" spans="1:23">
      <c s="4" r="A7" t="s">
        <v>685</v>
      </c>
      <c s="6" r="R7" t="n">
        <v>11355</v>
      </c>
      <c s="6" r="T7" t="n">
        <v>11301</v>
      </c>
      <c s="6" r="V7" t="n">
        <v>11300</v>
      </c>
    </row>
    <row r="8" spans="1:23">
      <c s="4" r="A8" t="s">
        <v>686</v>
      </c>
      <c s="6" r="R8" t="n">
        <v>184</v>
      </c>
      <c s="6" r="T8" t="n">
        <v>55</v>
      </c>
      <c s="6" r="V8" t="n">
        <v>1</v>
      </c>
    </row>
    <row r="9" spans="1:23">
      <c s="4" r="A9" t="s">
        <v>687</v>
      </c>
      <c s="6" r="R9" t="n">
        <v>11539</v>
      </c>
      <c s="6" r="T9" t="n">
        <v>11356</v>
      </c>
      <c s="6" r="V9" t="n">
        <v>11301</v>
      </c>
    </row>
    <row r="10" spans="1:23">
      <c s="3" r="A10" t="s">
        <v>106</v>
      </c>
    </row>
    <row r="11" spans="1:23">
      <c s="4" r="A11" t="s">
        <v>107</v>
      </c>
      <c s="9" r="R11" t="n">
        <v>9.33</v>
      </c>
      <c s="9" r="T11" t="n">
        <v>0.45</v>
      </c>
      <c s="9" r="V11" t="n">
        <v>2.35</v>
      </c>
    </row>
    <row r="12" spans="1:23">
      <c s="4" r="A12" t="s">
        <v>108</v>
      </c>
      <c s="6" r="R12" t="n">
        <v>0</v>
      </c>
      <c s="6" r="T12" t="n">
        <v>0</v>
      </c>
      <c s="10" r="V12" t="n">
        <v>5.02</v>
      </c>
    </row>
    <row r="13" spans="1:23">
      <c s="4" r="A13" t="s">
        <v>106</v>
      </c>
      <c s="9" r="B13" t="n">
        <v>3.44</v>
      </c>
      <c s="4" r="C13" t="s">
        <v>109</v>
      </c>
      <c s="9" r="D13" t="n">
        <v>2.1</v>
      </c>
      <c s="4" r="E13" t="s">
        <v>109</v>
      </c>
      <c s="9" r="F13" t="n">
        <v>1.98</v>
      </c>
      <c s="4" r="G13" t="s">
        <v>109</v>
      </c>
      <c s="9" r="H13" t="n">
        <v>1.81</v>
      </c>
      <c s="4" r="I13" t="s">
        <v>109</v>
      </c>
      <c s="9" r="J13" t="n">
        <v>2.01</v>
      </c>
      <c s="4" r="K13" t="s">
        <v>109</v>
      </c>
      <c s="9" r="L13" t="n">
        <v>-0.07000000000000001</v>
      </c>
      <c s="4" r="M13" t="s">
        <v>109</v>
      </c>
      <c s="9" r="N13" t="n">
        <v>-0.91</v>
      </c>
      <c s="4" r="O13" t="s">
        <v>109</v>
      </c>
      <c s="9" r="P13" t="n">
        <v>-0.57</v>
      </c>
      <c s="4" r="Q13" t="s">
        <v>109</v>
      </c>
      <c s="10" r="R13" t="n">
        <v>9.33</v>
      </c>
      <c s="4" r="S13" t="s">
        <v>688</v>
      </c>
      <c s="10" r="T13" t="n">
        <v>0.45</v>
      </c>
      <c s="4" r="U13" t="s">
        <v>688</v>
      </c>
      <c s="10" r="V13" t="n">
        <v>7.37</v>
      </c>
      <c s="4" r="W13" t="s">
        <v>110</v>
      </c>
    </row>
    <row r="14" spans="1:23">
      <c s="3" r="A14" t="s">
        <v>689</v>
      </c>
    </row>
    <row r="15" spans="1:23">
      <c s="4" r="A15" t="s">
        <v>107</v>
      </c>
      <c s="10" r="R15" t="n">
        <v>9.18</v>
      </c>
      <c s="10" r="T15" t="n">
        <v>0.44</v>
      </c>
      <c s="10" r="V15" t="n">
        <v>2.35</v>
      </c>
    </row>
    <row r="16" spans="1:23">
      <c s="4" r="A16" t="s">
        <v>108</v>
      </c>
      <c s="6" r="R16" t="n">
        <v>0</v>
      </c>
      <c s="6" r="T16" t="n">
        <v>0</v>
      </c>
      <c s="10" r="V16" t="n">
        <v>5.02</v>
      </c>
    </row>
    <row r="17" spans="1:23">
      <c s="4" r="A17" t="s">
        <v>112</v>
      </c>
      <c s="9" r="B17" t="n">
        <v>3.38</v>
      </c>
      <c s="4" r="C17" t="s">
        <v>109</v>
      </c>
      <c s="9" r="D17" t="n">
        <v>2.06</v>
      </c>
      <c s="4" r="E17" t="s">
        <v>109</v>
      </c>
      <c s="9" r="F17" t="n">
        <v>1.95</v>
      </c>
      <c s="4" r="G17" t="s">
        <v>109</v>
      </c>
      <c s="9" r="H17" t="n">
        <v>1.79</v>
      </c>
      <c s="4" r="I17" t="s">
        <v>109</v>
      </c>
      <c s="9" r="J17" t="n">
        <v>1.99</v>
      </c>
      <c s="4" r="K17" t="s">
        <v>109</v>
      </c>
      <c s="9" r="L17" t="n">
        <v>-0.07000000000000001</v>
      </c>
      <c s="4" r="M17" t="s">
        <v>109</v>
      </c>
      <c s="9" r="N17" t="n">
        <v>-0.91</v>
      </c>
      <c s="4" r="O17" t="s">
        <v>109</v>
      </c>
      <c s="9" r="P17" t="n">
        <v>-0.57</v>
      </c>
      <c s="4" r="Q17" t="s">
        <v>109</v>
      </c>
      <c s="9" r="R17" t="n">
        <v>9.18</v>
      </c>
      <c s="4" r="S17" t="s">
        <v>688</v>
      </c>
      <c s="9" r="T17" t="n">
        <v>0.44</v>
      </c>
      <c s="4" r="U17" t="s">
        <v>688</v>
      </c>
      <c s="9" r="V17" t="n">
        <v>7.37</v>
      </c>
      <c s="4" r="W17" t="s">
        <v>110</v>
      </c>
    </row>
    <row r="18" spans="1:23">
      <c s="4" r="A18" t="s">
        <v>30</v>
      </c>
    </row>
    <row r="19" spans="1:23">
      <c s="3" r="A19" t="s">
        <v>683</v>
      </c>
    </row>
    <row r="20" spans="1:23">
      <c s="4" r="A20" t="s">
        <v>685</v>
      </c>
      <c s="6" r="R20" t="n">
        <v>9320</v>
      </c>
      <c s="6" r="T20" t="n">
        <v>9246</v>
      </c>
      <c s="6" r="V20" t="n">
        <v>9073</v>
      </c>
    </row>
    <row r="21" spans="1:23">
      <c s="4" r="A21" t="s">
        <v>32</v>
      </c>
    </row>
    <row r="22" spans="1:23">
      <c s="3" r="A22" t="s">
        <v>683</v>
      </c>
    </row>
    <row r="23" spans="1:23">
      <c s="4" r="A23" t="s">
        <v>685</v>
      </c>
      <c s="6" r="R23" t="n">
        <v>2035</v>
      </c>
      <c s="6" r="T23" t="n">
        <v>2055</v>
      </c>
      <c s="6" r="V23" t="n">
        <v>2227</v>
      </c>
    </row>
    <row r="24" spans="1:23">
      <c r="A24" t="n"/>
    </row>
    <row r="25" spans="1:23">
      <c s="4" r="A25" t="s">
        <v>109</v>
      </c>
      <c s="4" r="B25" t="s">
        <v>115</v>
      </c>
    </row>
    <row r="26" spans="1:23">
      <c s="4" r="A26" t="s">
        <v>110</v>
      </c>
      <c s="4" r="B26" t="s">
        <v>114</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4:W24"/>
    <mergeCell ref="B25:W25"/>
    <mergeCell ref="B26:W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0</v>
      </c>
      <c s="2" r="B1" t="s">
        <v>1</v>
      </c>
    </row>
    <row r="2" spans="1:4">
      <c s="2" r="B2" t="s">
        <v>2</v>
      </c>
      <c s="2" r="C2" t="s">
        <v>34</v>
      </c>
      <c s="2" r="D2" t="s">
        <v>78</v>
      </c>
    </row>
    <row r="3" spans="1:4">
      <c s="4" r="A3" t="s">
        <v>691</v>
      </c>
    </row>
    <row r="4" spans="1:4">
      <c s="3" r="A4" t="s">
        <v>692</v>
      </c>
    </row>
    <row r="5" spans="1:4">
      <c s="4" r="A5" t="s">
        <v>693</v>
      </c>
      <c s="6" r="B5" t="n">
        <v>262000</v>
      </c>
      <c s="6" r="C5" t="n">
        <v>445000</v>
      </c>
      <c s="6" r="D5" t="n">
        <v>19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94</v>
      </c>
      <c s="2" r="B1" t="s">
        <v>1</v>
      </c>
    </row>
    <row r="2" spans="1:3">
      <c s="2" r="B2" t="s">
        <v>2</v>
      </c>
      <c s="2" r="C2" t="s">
        <v>34</v>
      </c>
    </row>
    <row r="3" spans="1:3">
      <c s="3" r="A3" t="s">
        <v>695</v>
      </c>
    </row>
    <row r="4" spans="1:3">
      <c s="4" r="A4" t="s">
        <v>72</v>
      </c>
      <c s="6" r="B4" t="n">
        <v>6405000</v>
      </c>
      <c s="6" r="C4" t="n">
        <v>6405000</v>
      </c>
    </row>
    <row r="5" spans="1:3">
      <c s="4" r="A5" t="s">
        <v>696</v>
      </c>
      <c s="7" r="B5" t="n">
        <v>475184000</v>
      </c>
      <c s="7" r="C5" t="n">
        <v>475184000</v>
      </c>
    </row>
    <row r="6" spans="1:3">
      <c s="4" r="A6" t="s">
        <v>697</v>
      </c>
      <c s="4" r="B6" t="s">
        <v>698</v>
      </c>
    </row>
    <row r="7" spans="1:3">
      <c s="4" r="A7" t="s">
        <v>30</v>
      </c>
    </row>
    <row r="8" spans="1:3">
      <c s="3" r="A8" t="s">
        <v>695</v>
      </c>
    </row>
    <row r="9" spans="1:3">
      <c s="4" r="A9" t="s">
        <v>699</v>
      </c>
      <c s="7" r="B9" t="n">
        <v>800000000</v>
      </c>
    </row>
    <row r="10" spans="1:3">
      <c s="4" r="A10" t="s">
        <v>700</v>
      </c>
      <c s="9" r="B10" t="n">
        <v>90.23</v>
      </c>
    </row>
    <row r="11" spans="1:3">
      <c s="4" r="A11" t="s">
        <v>701</v>
      </c>
    </row>
    <row r="12" spans="1:3">
      <c s="3" r="A12" t="s">
        <v>695</v>
      </c>
    </row>
    <row r="13" spans="1:3">
      <c s="4" r="A13" t="s">
        <v>72</v>
      </c>
      <c s="6" r="B13" t="n">
        <v>3826947</v>
      </c>
    </row>
    <row r="14" spans="1:3">
      <c s="4" r="A14" t="s">
        <v>696</v>
      </c>
      <c s="7" r="B14" t="n">
        <v>345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33"/>
    <col customWidth="1" max="5" min="5" width="27"/>
    <col customWidth="1" max="6" min="6" width="15"/>
    <col customWidth="1" max="7" min="7" width="46"/>
    <col customWidth="1" max="8" min="8" width="18"/>
  </cols>
  <sheetData>
    <row r="1" spans="1:8">
      <c s="1" r="A1" t="s">
        <v>128</v>
      </c>
      <c s="2" r="B1" t="s">
        <v>129</v>
      </c>
      <c s="2" r="C1" t="s">
        <v>130</v>
      </c>
      <c s="2" r="D1" t="s">
        <v>131</v>
      </c>
      <c s="2" r="E1" t="s">
        <v>132</v>
      </c>
      <c s="2" r="F1" t="s">
        <v>133</v>
      </c>
      <c s="2" r="G1" t="s">
        <v>134</v>
      </c>
      <c s="2" r="H1" t="s">
        <v>135</v>
      </c>
    </row>
    <row r="2" spans="1:8">
      <c s="4" r="A2" t="s">
        <v>136</v>
      </c>
      <c s="7" r="B2" t="n">
        <v>200311</v>
      </c>
      <c s="7" r="C2" t="n">
        <v>15</v>
      </c>
      <c s="7" r="D2" t="n">
        <v>2</v>
      </c>
      <c s="7" r="E2" t="n">
        <v>468087</v>
      </c>
      <c s="7" r="F2" t="n">
        <v>-475184</v>
      </c>
      <c s="7" r="G2" t="n">
        <v>-1515</v>
      </c>
      <c s="7" r="H2" t="n">
        <v>208906</v>
      </c>
    </row>
    <row r="3" spans="1:8">
      <c s="4" r="A3" t="s">
        <v>137</v>
      </c>
      <c s="6" r="C3" t="n">
        <v>15462</v>
      </c>
      <c s="6" r="D3" t="n">
        <v>2227</v>
      </c>
      <c s="6" r="F3" t="n">
        <v>-6405</v>
      </c>
    </row>
    <row r="4" spans="1:8">
      <c s="4" r="A4" t="s">
        <v>120</v>
      </c>
      <c s="6" r="B4" t="n">
        <v>83332</v>
      </c>
      <c s="7" r="C4" t="n">
        <v>0</v>
      </c>
      <c s="7" r="D4" t="n">
        <v>0</v>
      </c>
      <c s="6" r="E4" t="n">
        <v>0</v>
      </c>
      <c s="7" r="F4" t="n">
        <v>0</v>
      </c>
      <c s="6" r="G4" t="n">
        <v>0</v>
      </c>
      <c s="6" r="H4" t="n">
        <v>83332</v>
      </c>
    </row>
    <row r="5" spans="1:8">
      <c s="4" r="A5" t="s">
        <v>138</v>
      </c>
      <c s="6" r="B5" t="n">
        <v>684</v>
      </c>
      <c s="6" r="C5" t="n">
        <v>0</v>
      </c>
      <c s="6" r="D5" t="n">
        <v>0</v>
      </c>
      <c s="6" r="E5" t="n">
        <v>0</v>
      </c>
      <c s="6" r="F5" t="n">
        <v>0</v>
      </c>
      <c s="6" r="G5" t="n">
        <v>684</v>
      </c>
      <c s="6" r="H5" t="n">
        <v>0</v>
      </c>
    </row>
    <row r="6" spans="1:8">
      <c s="4" r="A6" t="s">
        <v>139</v>
      </c>
      <c s="6" r="B6" t="n">
        <v>0</v>
      </c>
    </row>
    <row r="7" spans="1:8">
      <c s="4" r="A7" t="s">
        <v>140</v>
      </c>
      <c s="7" r="B7" t="n">
        <v>341</v>
      </c>
      <c s="7" r="C7" t="n">
        <v>0</v>
      </c>
      <c s="7" r="D7" t="n">
        <v>0</v>
      </c>
      <c s="6" r="E7" t="n">
        <v>341</v>
      </c>
      <c s="7" r="F7" t="n">
        <v>0</v>
      </c>
      <c s="6" r="G7" t="n">
        <v>0</v>
      </c>
      <c s="6" r="H7" t="n">
        <v>0</v>
      </c>
    </row>
    <row r="8" spans="1:8">
      <c s="4" r="A8" t="s">
        <v>141</v>
      </c>
      <c s="6" r="B8" t="n">
        <v>16</v>
      </c>
      <c s="6" r="C8" t="n">
        <v>16</v>
      </c>
      <c s="6" r="D8" t="n">
        <v>0</v>
      </c>
      <c s="6" r="F8" t="n">
        <v>0</v>
      </c>
    </row>
    <row r="9" spans="1:8">
      <c s="4" r="A9" t="s">
        <v>142</v>
      </c>
      <c s="7" r="B9" t="n">
        <v>23580</v>
      </c>
      <c s="7" r="C9" t="n">
        <v>0</v>
      </c>
      <c s="7" r="D9" t="n">
        <v>0</v>
      </c>
      <c s="6" r="E9" t="n">
        <v>23580</v>
      </c>
      <c s="7" r="F9" t="n">
        <v>0</v>
      </c>
      <c s="6" r="G9" t="n">
        <v>0</v>
      </c>
      <c s="6" r="H9" t="n">
        <v>0</v>
      </c>
    </row>
    <row r="10" spans="1:8">
      <c s="4" r="A10" t="s">
        <v>143</v>
      </c>
      <c s="6" r="B10" t="n">
        <v>2078</v>
      </c>
      <c s="6" r="C10" t="n">
        <v>0</v>
      </c>
      <c s="6" r="D10" t="n">
        <v>0</v>
      </c>
      <c s="6" r="E10" t="n">
        <v>2078</v>
      </c>
      <c s="6" r="F10" t="n">
        <v>0</v>
      </c>
      <c s="6" r="G10" t="n">
        <v>0</v>
      </c>
      <c s="6" r="H10" t="n">
        <v>0</v>
      </c>
    </row>
    <row r="11" spans="1:8">
      <c s="4" r="A11" t="s">
        <v>144</v>
      </c>
      <c s="6" r="B11" t="n">
        <v>310326</v>
      </c>
      <c s="7" r="C11" t="n">
        <v>15</v>
      </c>
      <c s="7" r="D11" t="n">
        <v>2</v>
      </c>
      <c s="6" r="E11" t="n">
        <v>494086</v>
      </c>
      <c s="7" r="F11" t="n">
        <v>-475184</v>
      </c>
      <c s="6" r="G11" t="n">
        <v>-831</v>
      </c>
      <c s="6" r="H11" t="n">
        <v>292238</v>
      </c>
    </row>
    <row r="12" spans="1:8">
      <c s="4" r="A12" t="s">
        <v>145</v>
      </c>
      <c s="6" r="C12" t="n">
        <v>15478</v>
      </c>
      <c s="6" r="D12" t="n">
        <v>2227</v>
      </c>
      <c s="6" r="F12" t="n">
        <v>-6405</v>
      </c>
    </row>
    <row r="13" spans="1:8">
      <c s="4" r="A13" t="s">
        <v>120</v>
      </c>
      <c s="6" r="B13" t="n">
        <v>5035</v>
      </c>
      <c s="7" r="C13" t="n">
        <v>0</v>
      </c>
      <c s="7" r="D13" t="n">
        <v>0</v>
      </c>
      <c s="6" r="E13" t="n">
        <v>0</v>
      </c>
      <c s="7" r="F13" t="n">
        <v>0</v>
      </c>
      <c s="6" r="G13" t="n">
        <v>0</v>
      </c>
      <c s="6" r="H13" t="n">
        <v>5035</v>
      </c>
    </row>
    <row r="14" spans="1:8">
      <c s="4" r="A14" t="s">
        <v>138</v>
      </c>
      <c s="6" r="B14" t="n">
        <v>-3532</v>
      </c>
      <c s="6" r="C14" t="n">
        <v>0</v>
      </c>
      <c s="6" r="D14" t="n">
        <v>0</v>
      </c>
      <c s="6" r="E14" t="n">
        <v>0</v>
      </c>
      <c s="6" r="F14" t="n">
        <v>0</v>
      </c>
      <c s="6" r="G14" t="n">
        <v>-3532</v>
      </c>
      <c s="6" r="H14" t="n">
        <v>0</v>
      </c>
    </row>
    <row r="15" spans="1:8">
      <c s="4" r="A15" t="s">
        <v>139</v>
      </c>
      <c s="6" r="B15" t="n">
        <v>0</v>
      </c>
    </row>
    <row r="16" spans="1:8">
      <c s="4" r="A16" t="s">
        <v>146</v>
      </c>
      <c s="6" r="B16" t="n">
        <v>0</v>
      </c>
      <c s="7" r="C16" t="n">
        <v>0</v>
      </c>
      <c s="7" r="D16" t="n">
        <v>0</v>
      </c>
      <c s="6" r="E16" t="n">
        <v>0</v>
      </c>
      <c s="7" r="F16" t="n">
        <v>0</v>
      </c>
      <c s="6" r="G16" t="n">
        <v>0</v>
      </c>
      <c s="6" r="H16" t="n">
        <v>0</v>
      </c>
    </row>
    <row r="17" spans="1:8">
      <c s="4" r="A17" t="s">
        <v>147</v>
      </c>
      <c s="6" r="C17" t="n">
        <v>172</v>
      </c>
      <c s="6" r="D17" t="n">
        <v>-172</v>
      </c>
      <c s="6" r="F17" t="n">
        <v>0</v>
      </c>
    </row>
    <row r="18" spans="1:8">
      <c s="4" r="A18" t="s">
        <v>140</v>
      </c>
      <c s="7" r="B18" t="n">
        <v>856</v>
      </c>
      <c s="7" r="C18" t="n">
        <v>1</v>
      </c>
      <c s="7" r="D18" t="n">
        <v>0</v>
      </c>
      <c s="6" r="E18" t="n">
        <v>855</v>
      </c>
      <c s="7" r="F18" t="n">
        <v>0</v>
      </c>
      <c s="6" r="G18" t="n">
        <v>0</v>
      </c>
      <c s="6" r="H18" t="n">
        <v>0</v>
      </c>
    </row>
    <row r="19" spans="1:8">
      <c s="4" r="A19" t="s">
        <v>141</v>
      </c>
      <c s="6" r="B19" t="n">
        <v>9</v>
      </c>
      <c s="6" r="C19" t="n">
        <v>10</v>
      </c>
      <c s="6" r="D19" t="n">
        <v>0</v>
      </c>
      <c s="6" r="F19" t="n">
        <v>0</v>
      </c>
    </row>
    <row r="20" spans="1:8">
      <c s="4" r="A20" t="s">
        <v>143</v>
      </c>
      <c s="7" r="B20" t="n">
        <v>11786</v>
      </c>
      <c s="7" r="C20" t="n">
        <v>0</v>
      </c>
      <c s="7" r="D20" t="n">
        <v>0</v>
      </c>
      <c s="6" r="E20" t="n">
        <v>11786</v>
      </c>
      <c s="7" r="F20" t="n">
        <v>0</v>
      </c>
      <c s="6" r="G20" t="n">
        <v>0</v>
      </c>
      <c s="6" r="H20" t="n">
        <v>0</v>
      </c>
    </row>
    <row r="21" spans="1:8">
      <c s="4" r="A21" t="s">
        <v>148</v>
      </c>
      <c s="6" r="B21" t="n">
        <v>324471</v>
      </c>
      <c s="7" r="C21" t="n">
        <v>16</v>
      </c>
      <c s="7" r="D21" t="n">
        <v>2</v>
      </c>
      <c s="6" r="E21" t="n">
        <v>506727</v>
      </c>
      <c s="7" r="F21" t="n">
        <v>-475184</v>
      </c>
      <c s="6" r="G21" t="n">
        <v>-4363</v>
      </c>
      <c s="6" r="H21" t="n">
        <v>297273</v>
      </c>
    </row>
    <row r="22" spans="1:8">
      <c s="4" r="A22" t="s">
        <v>149</v>
      </c>
      <c s="6" r="C22" t="n">
        <v>15660</v>
      </c>
      <c s="6" r="D22" t="n">
        <v>2055</v>
      </c>
      <c s="6" r="F22" t="n">
        <v>-6405</v>
      </c>
    </row>
    <row r="23" spans="1:8">
      <c s="4" r="A23" t="s">
        <v>120</v>
      </c>
      <c s="6" r="B23" t="n">
        <v>105931</v>
      </c>
      <c s="7" r="C23" t="n">
        <v>0</v>
      </c>
      <c s="7" r="D23" t="n">
        <v>0</v>
      </c>
      <c s="6" r="E23" t="n">
        <v>0</v>
      </c>
      <c s="7" r="F23" t="n">
        <v>0</v>
      </c>
      <c s="6" r="G23" t="n">
        <v>0</v>
      </c>
      <c s="6" r="H23" t="n">
        <v>105931</v>
      </c>
    </row>
    <row r="24" spans="1:8">
      <c s="4" r="A24" t="s">
        <v>138</v>
      </c>
      <c s="6" r="B24" t="n">
        <v>-2765</v>
      </c>
      <c s="6" r="C24" t="n">
        <v>0</v>
      </c>
      <c s="6" r="D24" t="n">
        <v>0</v>
      </c>
      <c s="6" r="E24" t="n">
        <v>0</v>
      </c>
      <c s="6" r="F24" t="n">
        <v>0</v>
      </c>
      <c s="6" r="G24" t="n">
        <v>-2765</v>
      </c>
      <c s="6" r="H24" t="n">
        <v>0</v>
      </c>
    </row>
    <row r="25" spans="1:8">
      <c s="4" r="A25" t="s">
        <v>139</v>
      </c>
      <c s="6" r="B25" t="n">
        <v>-280</v>
      </c>
      <c s="6" r="C25" t="n">
        <v>0</v>
      </c>
      <c s="6" r="D25" t="n">
        <v>0</v>
      </c>
      <c s="6" r="E25" t="n">
        <v>0</v>
      </c>
      <c s="6" r="F25" t="n">
        <v>0</v>
      </c>
      <c s="6" r="G25" t="n">
        <v>-280</v>
      </c>
      <c s="6" r="H25" t="n">
        <v>0</v>
      </c>
    </row>
    <row r="26" spans="1:8">
      <c s="4" r="A26" t="s">
        <v>146</v>
      </c>
      <c s="6" r="B26" t="n">
        <v>0</v>
      </c>
      <c s="7" r="C26" t="n">
        <v>0</v>
      </c>
      <c s="7" r="D26" t="n">
        <v>0</v>
      </c>
      <c s="6" r="E26" t="n">
        <v>0</v>
      </c>
      <c s="7" r="F26" t="n">
        <v>0</v>
      </c>
      <c s="6" r="G26" t="n">
        <v>0</v>
      </c>
      <c s="6" r="H26" t="n">
        <v>0</v>
      </c>
    </row>
    <row r="27" spans="1:8">
      <c s="4" r="A27" t="s">
        <v>147</v>
      </c>
      <c s="6" r="C27" t="n">
        <v>20</v>
      </c>
      <c s="6" r="D27" t="n">
        <v>-20</v>
      </c>
      <c s="6" r="F27" t="n">
        <v>0</v>
      </c>
    </row>
    <row r="28" spans="1:8">
      <c s="4" r="A28" t="s">
        <v>140</v>
      </c>
      <c s="7" r="B28" t="n">
        <v>9529</v>
      </c>
      <c s="7" r="C28" t="n">
        <v>0</v>
      </c>
      <c s="7" r="D28" t="n">
        <v>0</v>
      </c>
      <c s="6" r="E28" t="n">
        <v>9529</v>
      </c>
      <c s="7" r="F28" t="n">
        <v>0</v>
      </c>
      <c s="6" r="G28" t="n">
        <v>0</v>
      </c>
      <c s="6" r="H28" t="n">
        <v>0</v>
      </c>
    </row>
    <row r="29" spans="1:8">
      <c s="4" r="A29" t="s">
        <v>141</v>
      </c>
      <c s="6" r="B29" t="n">
        <v>91</v>
      </c>
      <c s="6" r="C29" t="n">
        <v>91</v>
      </c>
      <c s="6" r="D29" t="n">
        <v>0</v>
      </c>
      <c s="6" r="F29" t="n">
        <v>0</v>
      </c>
    </row>
    <row r="30" spans="1:8">
      <c s="4" r="A30" t="s">
        <v>142</v>
      </c>
      <c s="7" r="B30" t="n">
        <v>1096</v>
      </c>
      <c s="7" r="C30" t="n">
        <v>0</v>
      </c>
      <c s="7" r="D30" t="n">
        <v>0</v>
      </c>
      <c s="6" r="E30" t="n">
        <v>1096</v>
      </c>
      <c s="7" r="F30" t="n">
        <v>0</v>
      </c>
      <c s="6" r="G30" t="n">
        <v>0</v>
      </c>
      <c s="6" r="H30" t="n">
        <v>0</v>
      </c>
    </row>
    <row r="31" spans="1:8">
      <c s="4" r="A31" t="s">
        <v>143</v>
      </c>
      <c s="6" r="B31" t="n">
        <v>17299</v>
      </c>
      <c s="6" r="C31" t="n">
        <v>0</v>
      </c>
      <c s="6" r="D31" t="n">
        <v>0</v>
      </c>
      <c s="6" r="E31" t="n">
        <v>17299</v>
      </c>
      <c s="6" r="F31" t="n">
        <v>0</v>
      </c>
      <c s="6" r="G31" t="n">
        <v>0</v>
      </c>
      <c s="6" r="H31" t="n">
        <v>0</v>
      </c>
    </row>
    <row r="32" spans="1:8">
      <c s="4" r="A32" t="s">
        <v>150</v>
      </c>
      <c s="7" r="B32" t="n">
        <v>455281</v>
      </c>
      <c s="7" r="C32" t="n">
        <v>16</v>
      </c>
      <c s="7" r="D32" t="n">
        <v>2</v>
      </c>
      <c s="7" r="E32" t="n">
        <v>534651</v>
      </c>
      <c s="7" r="F32" t="n">
        <v>-475184</v>
      </c>
      <c s="7" r="G32" t="n">
        <v>-7408</v>
      </c>
      <c s="7" r="H32" t="n">
        <v>403204</v>
      </c>
    </row>
    <row r="33" spans="1:8">
      <c s="4" r="A33" t="s">
        <v>151</v>
      </c>
      <c s="6" r="C33" t="n">
        <v>15771</v>
      </c>
      <c s="6" r="D33" t="n">
        <v>2035</v>
      </c>
      <c s="6" r="F33" t="n">
        <v>-64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702</v>
      </c>
      <c s="2" r="B1" t="s">
        <v>1</v>
      </c>
    </row>
    <row r="2" spans="1:4">
      <c s="2" r="B2" t="s">
        <v>2</v>
      </c>
      <c s="2" r="C2" t="s">
        <v>34</v>
      </c>
      <c s="2" r="D2" t="s">
        <v>78</v>
      </c>
    </row>
    <row r="3" spans="1:4">
      <c s="3" r="A3" t="s">
        <v>703</v>
      </c>
    </row>
    <row r="4" spans="1:4">
      <c s="4" r="A4" t="s">
        <v>704</v>
      </c>
      <c s="4" r="B4" t="s">
        <v>705</v>
      </c>
    </row>
    <row r="5" spans="1:4">
      <c s="4" r="A5" t="s">
        <v>706</v>
      </c>
      <c s="4" r="B5" t="s">
        <v>705</v>
      </c>
    </row>
    <row r="6" spans="1:4">
      <c s="4" r="A6" t="s">
        <v>707</v>
      </c>
      <c s="4" r="B6" t="s">
        <v>708</v>
      </c>
    </row>
    <row r="7" spans="1:4">
      <c s="4" r="A7" t="s">
        <v>709</v>
      </c>
      <c s="7" r="B7" t="n">
        <v>3000</v>
      </c>
    </row>
    <row r="8" spans="1:4">
      <c s="4" r="A8" t="s">
        <v>710</v>
      </c>
      <c s="7" r="B8" t="n">
        <v>1600000</v>
      </c>
      <c s="7" r="C8" t="n">
        <v>2900000</v>
      </c>
      <c s="7" r="D8" t="n">
        <v>2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1</v>
      </c>
      <c s="2" r="B1" t="s">
        <v>1</v>
      </c>
    </row>
    <row r="2" spans="1:4">
      <c s="2" r="B2" t="s">
        <v>2</v>
      </c>
      <c s="2" r="C2" t="s">
        <v>34</v>
      </c>
      <c s="2" r="D2" t="s">
        <v>78</v>
      </c>
    </row>
    <row r="3" spans="1:4">
      <c s="3" r="A3" t="s">
        <v>712</v>
      </c>
    </row>
    <row r="4" spans="1:4">
      <c s="4" r="A4" t="s">
        <v>102</v>
      </c>
      <c s="7" r="B4" t="n">
        <v>0</v>
      </c>
      <c s="7" r="C4" t="n">
        <v>0</v>
      </c>
      <c s="7" r="D4" t="n">
        <v>57377</v>
      </c>
    </row>
    <row r="5" spans="1:4">
      <c s="4" r="A5" t="s">
        <v>617</v>
      </c>
    </row>
    <row r="6" spans="1:4">
      <c s="3" r="A6" t="s">
        <v>712</v>
      </c>
    </row>
    <row r="7" spans="1:4">
      <c s="4" r="A7" t="s">
        <v>713</v>
      </c>
      <c s="6" r="D7" t="n">
        <v>111200</v>
      </c>
    </row>
    <row r="8" spans="1:4">
      <c s="4" r="A8" t="s">
        <v>714</v>
      </c>
      <c s="6" r="D8" t="n">
        <v>100700</v>
      </c>
    </row>
    <row r="9" spans="1:4">
      <c s="4" r="A9" t="s">
        <v>102</v>
      </c>
      <c s="6" r="D9" t="n">
        <v>57377</v>
      </c>
    </row>
    <row r="10" spans="1:4">
      <c s="4" r="A10" t="s">
        <v>715</v>
      </c>
      <c s="6" r="D10" t="n">
        <v>10500</v>
      </c>
    </row>
    <row r="11" spans="1:4">
      <c s="4" r="A11" t="s">
        <v>716</v>
      </c>
      <c s="6" r="D11" t="n">
        <v>6300</v>
      </c>
    </row>
    <row r="12" spans="1:4">
      <c s="4" r="A12" t="s">
        <v>717</v>
      </c>
      <c s="6" r="D12" t="n">
        <v>-1000</v>
      </c>
    </row>
    <row r="13" spans="1:4">
      <c s="4" r="A13" t="s">
        <v>718</v>
      </c>
      <c s="7" r="D13" t="n">
        <v>94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s>
  <sheetData>
    <row r="1" spans="1:4">
      <c s="1" r="A1" t="s">
        <v>719</v>
      </c>
      <c s="2" r="B1" t="s">
        <v>1</v>
      </c>
    </row>
    <row r="2" spans="1:4">
      <c s="2" r="B2" t="s">
        <v>720</v>
      </c>
      <c s="2" r="C2" t="s">
        <v>721</v>
      </c>
      <c s="2" r="D2" t="s">
        <v>722</v>
      </c>
    </row>
    <row r="3" spans="1:4">
      <c s="3" r="A3" t="s">
        <v>723</v>
      </c>
    </row>
    <row r="4" spans="1:4">
      <c s="4" r="A4" t="s">
        <v>724</v>
      </c>
      <c s="6" r="B4" t="n">
        <v>1</v>
      </c>
    </row>
    <row r="5" spans="1:4">
      <c s="4" r="A5" t="s">
        <v>725</v>
      </c>
    </row>
    <row r="6" spans="1:4">
      <c s="3" r="A6" t="s">
        <v>723</v>
      </c>
    </row>
    <row r="7" spans="1:4">
      <c s="4" r="A7" t="s">
        <v>726</v>
      </c>
      <c s="6" r="B7" t="n">
        <v>0</v>
      </c>
      <c s="6" r="C7" t="n">
        <v>0</v>
      </c>
      <c s="6" r="D7" t="n">
        <v>0</v>
      </c>
    </row>
    <row r="8" spans="1:4">
      <c s="4" r="A8" t="s">
        <v>727</v>
      </c>
      <c s="6" r="B8" t="n">
        <v>0</v>
      </c>
      <c s="6" r="C8" t="n">
        <v>0</v>
      </c>
    </row>
    <row r="9" spans="1:4">
      <c s="4" r="A9" t="s">
        <v>728</v>
      </c>
    </row>
    <row r="10" spans="1:4">
      <c s="3" r="A10" t="s">
        <v>723</v>
      </c>
    </row>
    <row r="11" spans="1:4">
      <c s="4" r="A11" t="s">
        <v>729</v>
      </c>
      <c s="6" r="B11" t="n">
        <v>0</v>
      </c>
      <c s="6" r="C11" t="n">
        <v>0</v>
      </c>
      <c s="6" r="D11"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0</v>
      </c>
      <c s="2" r="B1" t="s">
        <v>591</v>
      </c>
      <c s="2" r="J1" t="s">
        <v>1</v>
      </c>
    </row>
    <row r="2" spans="1:12">
      <c s="2" r="B2" t="s">
        <v>2</v>
      </c>
      <c s="2" r="C2" t="s">
        <v>678</v>
      </c>
      <c s="2" r="D2" t="s">
        <v>4</v>
      </c>
      <c s="2" r="E2" t="s">
        <v>679</v>
      </c>
      <c s="2" r="F2" t="s">
        <v>34</v>
      </c>
      <c s="2" r="G2" t="s">
        <v>680</v>
      </c>
      <c s="2" r="H2" t="s">
        <v>681</v>
      </c>
      <c s="2" r="I2" t="s">
        <v>682</v>
      </c>
      <c s="2" r="J2" t="s">
        <v>2</v>
      </c>
      <c s="2" r="K2" t="s">
        <v>34</v>
      </c>
      <c s="2" r="L2" t="s">
        <v>78</v>
      </c>
    </row>
    <row r="3" spans="1:12">
      <c s="3" r="A3" t="s">
        <v>731</v>
      </c>
    </row>
    <row r="4" spans="1:12">
      <c s="4" r="A4" t="s">
        <v>85</v>
      </c>
      <c s="7" r="B4" t="n">
        <v>143522</v>
      </c>
      <c s="7" r="C4" t="n">
        <v>129536</v>
      </c>
      <c s="7" r="D4" t="n">
        <v>132940</v>
      </c>
      <c s="7" r="E4" t="n">
        <v>123871</v>
      </c>
      <c s="7" r="F4" t="n">
        <v>148871</v>
      </c>
      <c s="7" r="G4" t="n">
        <v>151202</v>
      </c>
      <c s="7" r="H4" t="n">
        <v>141853</v>
      </c>
      <c s="7" r="I4" t="n">
        <v>137904</v>
      </c>
      <c s="7" r="J4" t="n">
        <v>529869</v>
      </c>
      <c s="7" r="K4" t="n">
        <v>579830</v>
      </c>
      <c s="7" r="L4" t="n">
        <v>575888</v>
      </c>
    </row>
    <row r="5" spans="1:12">
      <c s="4" r="A5" t="s">
        <v>88</v>
      </c>
      <c s="6" r="B5" t="n">
        <v>120108</v>
      </c>
      <c s="7" r="C5" t="n">
        <v>104852</v>
      </c>
      <c s="7" r="D5" t="n">
        <v>107028</v>
      </c>
      <c s="7" r="E5" t="n">
        <v>96773</v>
      </c>
      <c s="6" r="F5" t="n">
        <v>117236</v>
      </c>
      <c s="7" r="G5" t="n">
        <v>116249</v>
      </c>
      <c s="7" r="H5" t="n">
        <v>106240</v>
      </c>
      <c s="7" r="I5" t="n">
        <v>104895</v>
      </c>
      <c s="6" r="J5" t="n">
        <v>428761</v>
      </c>
      <c s="6" r="K5" t="n">
        <v>444620</v>
      </c>
      <c s="6" r="L5" t="n">
        <v>437319</v>
      </c>
    </row>
    <row r="6" spans="1:12">
      <c s="4" r="A6" t="s">
        <v>732</v>
      </c>
      <c s="6" r="B6" t="n">
        <v>83591</v>
      </c>
      <c s="6" r="F6" t="n">
        <v>95272</v>
      </c>
      <c s="6" r="J6" t="n">
        <v>83591</v>
      </c>
      <c s="6" r="K6" t="n">
        <v>95272</v>
      </c>
    </row>
    <row r="7" spans="1:12">
      <c s="4" r="A7" t="s">
        <v>397</v>
      </c>
    </row>
    <row r="8" spans="1:12">
      <c s="3" r="A8" t="s">
        <v>731</v>
      </c>
    </row>
    <row r="9" spans="1:12">
      <c s="4" r="A9" t="s">
        <v>85</v>
      </c>
      <c s="6" r="J9" t="n">
        <v>326792</v>
      </c>
      <c s="6" r="K9" t="n">
        <v>341692</v>
      </c>
      <c s="6" r="L9" t="n">
        <v>343073</v>
      </c>
    </row>
    <row r="10" spans="1:12">
      <c s="4" r="A10" t="s">
        <v>88</v>
      </c>
      <c s="6" r="J10" t="n">
        <v>265438</v>
      </c>
      <c s="6" r="K10" t="n">
        <v>261459</v>
      </c>
      <c s="6" r="L10" t="n">
        <v>261134</v>
      </c>
    </row>
    <row r="11" spans="1:12">
      <c s="4" r="A11" t="s">
        <v>732</v>
      </c>
      <c s="6" r="B11" t="n">
        <v>77652</v>
      </c>
      <c s="6" r="F11" t="n">
        <v>85504</v>
      </c>
      <c s="6" r="J11" t="n">
        <v>77652</v>
      </c>
      <c s="6" r="K11" t="n">
        <v>85504</v>
      </c>
    </row>
    <row r="12" spans="1:12">
      <c s="4" r="A12" t="s">
        <v>399</v>
      </c>
    </row>
    <row r="13" spans="1:12">
      <c s="3" r="A13" t="s">
        <v>731</v>
      </c>
    </row>
    <row r="14" spans="1:12">
      <c s="4" r="A14" t="s">
        <v>85</v>
      </c>
      <c s="6" r="J14" t="n">
        <v>153658</v>
      </c>
      <c s="6" r="K14" t="n">
        <v>176774</v>
      </c>
      <c s="6" r="L14" t="n">
        <v>169194</v>
      </c>
    </row>
    <row r="15" spans="1:12">
      <c s="4" r="A15" t="s">
        <v>88</v>
      </c>
      <c s="6" r="J15" t="n">
        <v>121148</v>
      </c>
      <c s="6" r="K15" t="n">
        <v>131790</v>
      </c>
      <c s="6" r="L15" t="n">
        <v>123373</v>
      </c>
    </row>
    <row r="16" spans="1:12">
      <c s="4" r="A16" t="s">
        <v>732</v>
      </c>
      <c s="6" r="B16" t="n">
        <v>3701</v>
      </c>
      <c s="6" r="F16" t="n">
        <v>5690</v>
      </c>
      <c s="6" r="J16" t="n">
        <v>3701</v>
      </c>
      <c s="6" r="K16" t="n">
        <v>5690</v>
      </c>
    </row>
    <row r="17" spans="1:12">
      <c s="4" r="A17" t="s">
        <v>733</v>
      </c>
    </row>
    <row r="18" spans="1:12">
      <c s="3" r="A18" t="s">
        <v>731</v>
      </c>
    </row>
    <row r="19" spans="1:12">
      <c s="4" r="A19" t="s">
        <v>85</v>
      </c>
      <c s="6" r="J19" t="n">
        <v>49419</v>
      </c>
      <c s="6" r="K19" t="n">
        <v>61364</v>
      </c>
      <c s="6" r="L19" t="n">
        <v>63621</v>
      </c>
    </row>
    <row r="20" spans="1:12">
      <c s="4" r="A20" t="s">
        <v>88</v>
      </c>
      <c s="6" r="J20" t="n">
        <v>42175</v>
      </c>
      <c s="6" r="K20" t="n">
        <v>51371</v>
      </c>
      <c s="7" r="L20" t="n">
        <v>52812</v>
      </c>
    </row>
    <row r="21" spans="1:12">
      <c s="4" r="A21" t="s">
        <v>732</v>
      </c>
      <c s="7" r="B21" t="n">
        <v>2238</v>
      </c>
      <c s="7" r="F21" t="n">
        <v>4078</v>
      </c>
      <c s="7" r="J21" t="n">
        <v>2238</v>
      </c>
      <c s="7" r="K21" t="n">
        <v>407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34</v>
      </c>
      <c s="2" r="B1" t="s">
        <v>591</v>
      </c>
    </row>
    <row r="2" spans="1:2">
      <c s="2" r="B2" t="s">
        <v>349</v>
      </c>
    </row>
    <row r="3" spans="1:2">
      <c s="3" r="A3" t="s">
        <v>735</v>
      </c>
    </row>
    <row r="4" spans="1:2">
      <c s="4" r="A4" t="s">
        <v>736</v>
      </c>
      <c s="11" r="B4" t="n">
        <v>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s="1" r="A1" t="s">
        <v>737</v>
      </c>
      <c s="2" r="B1" t="s">
        <v>591</v>
      </c>
      <c s="2" r="R1" t="s">
        <v>1</v>
      </c>
    </row>
    <row r="2" spans="1:23">
      <c s="2" r="B2" t="s">
        <v>2</v>
      </c>
      <c s="2" r="D2" t="s">
        <v>678</v>
      </c>
      <c s="2" r="F2" t="s">
        <v>4</v>
      </c>
      <c s="2" r="H2" t="s">
        <v>679</v>
      </c>
      <c s="2" r="J2" t="s">
        <v>34</v>
      </c>
      <c s="2" r="L2" t="s">
        <v>680</v>
      </c>
      <c s="2" r="N2" t="s">
        <v>681</v>
      </c>
      <c s="2" r="P2" t="s">
        <v>682</v>
      </c>
      <c s="2" r="R2" t="s">
        <v>2</v>
      </c>
      <c s="2" r="T2" t="s">
        <v>34</v>
      </c>
      <c s="2" r="V2" t="s">
        <v>78</v>
      </c>
    </row>
    <row r="3" spans="1:23">
      <c s="3" r="A3" t="s">
        <v>738</v>
      </c>
    </row>
    <row r="4" spans="1:23">
      <c s="4" r="A4" t="s">
        <v>739</v>
      </c>
      <c s="7" r="B4" t="n">
        <v>143522</v>
      </c>
      <c s="7" r="D4" t="n">
        <v>129536</v>
      </c>
      <c s="7" r="F4" t="n">
        <v>132940</v>
      </c>
      <c s="7" r="H4" t="n">
        <v>123871</v>
      </c>
      <c s="7" r="J4" t="n">
        <v>148871</v>
      </c>
      <c s="7" r="L4" t="n">
        <v>151202</v>
      </c>
      <c s="7" r="N4" t="n">
        <v>141853</v>
      </c>
      <c s="7" r="P4" t="n">
        <v>137904</v>
      </c>
      <c s="7" r="R4" t="n">
        <v>529869</v>
      </c>
      <c s="7" r="T4" t="n">
        <v>579830</v>
      </c>
      <c s="7" r="V4" t="n">
        <v>575888</v>
      </c>
    </row>
    <row r="5" spans="1:23">
      <c s="4" r="A5" t="s">
        <v>88</v>
      </c>
      <c s="6" r="B5" t="n">
        <v>120108</v>
      </c>
      <c s="6" r="D5" t="n">
        <v>104852</v>
      </c>
      <c s="6" r="F5" t="n">
        <v>107028</v>
      </c>
      <c s="6" r="H5" t="n">
        <v>96773</v>
      </c>
      <c s="6" r="J5" t="n">
        <v>117236</v>
      </c>
      <c s="6" r="L5" t="n">
        <v>116249</v>
      </c>
      <c s="6" r="N5" t="n">
        <v>106240</v>
      </c>
      <c s="6" r="P5" t="n">
        <v>104895</v>
      </c>
      <c s="6" r="R5" t="n">
        <v>428761</v>
      </c>
      <c s="6" r="T5" t="n">
        <v>444620</v>
      </c>
      <c s="6" r="V5" t="n">
        <v>437319</v>
      </c>
    </row>
    <row r="6" spans="1:23">
      <c s="4" r="A6" t="s">
        <v>105</v>
      </c>
      <c s="7" r="B6" t="n">
        <v>39111</v>
      </c>
      <c s="7" r="D6" t="n">
        <v>23893</v>
      </c>
      <c s="7" r="F6" t="n">
        <v>22467</v>
      </c>
      <c s="7" r="H6" t="n">
        <v>20460</v>
      </c>
      <c s="7" r="J6" t="n">
        <v>22699</v>
      </c>
      <c s="7" r="L6" t="n">
        <v>-845</v>
      </c>
      <c s="7" r="N6" t="n">
        <v>-10337</v>
      </c>
      <c s="7" r="P6" t="n">
        <v>-6482</v>
      </c>
      <c s="7" r="R6" t="n">
        <v>105931</v>
      </c>
      <c s="7" r="T6" t="n">
        <v>5035</v>
      </c>
      <c s="7" r="V6" t="n">
        <v>83332</v>
      </c>
    </row>
    <row r="7" spans="1:23">
      <c s="3" r="A7" t="s">
        <v>740</v>
      </c>
    </row>
    <row r="8" spans="1:23">
      <c s="4" r="A8" t="s">
        <v>741</v>
      </c>
      <c s="9" r="B8" t="n">
        <v>3.44</v>
      </c>
      <c s="4" r="C8" t="s">
        <v>109</v>
      </c>
      <c s="9" r="D8" t="n">
        <v>2.1</v>
      </c>
      <c s="4" r="E8" t="s">
        <v>109</v>
      </c>
      <c s="9" r="F8" t="n">
        <v>1.98</v>
      </c>
      <c s="4" r="G8" t="s">
        <v>109</v>
      </c>
      <c s="9" r="H8" t="n">
        <v>1.81</v>
      </c>
      <c s="4" r="I8" t="s">
        <v>109</v>
      </c>
      <c s="9" r="J8" t="n">
        <v>2.01</v>
      </c>
      <c s="4" r="K8" t="s">
        <v>109</v>
      </c>
      <c s="9" r="L8" t="n">
        <v>-0.07000000000000001</v>
      </c>
      <c s="4" r="M8" t="s">
        <v>109</v>
      </c>
      <c s="9" r="N8" t="n">
        <v>-0.91</v>
      </c>
      <c s="4" r="O8" t="s">
        <v>109</v>
      </c>
      <c s="9" r="P8" t="n">
        <v>-0.57</v>
      </c>
      <c s="4" r="Q8" t="s">
        <v>109</v>
      </c>
      <c s="9" r="R8" t="n">
        <v>9.33</v>
      </c>
      <c s="4" r="S8" t="s">
        <v>688</v>
      </c>
      <c s="9" r="T8" t="n">
        <v>0.45</v>
      </c>
      <c s="4" r="U8" t="s">
        <v>688</v>
      </c>
      <c s="9" r="V8" t="n">
        <v>7.37</v>
      </c>
      <c s="4" r="W8" t="s">
        <v>110</v>
      </c>
    </row>
    <row r="9" spans="1:23">
      <c s="4" r="A9" t="s">
        <v>742</v>
      </c>
      <c s="9" r="B9" t="n">
        <v>3.38</v>
      </c>
      <c s="4" r="C9" t="s">
        <v>109</v>
      </c>
      <c s="9" r="D9" t="n">
        <v>2.06</v>
      </c>
      <c s="4" r="E9" t="s">
        <v>109</v>
      </c>
      <c s="9" r="F9" t="n">
        <v>1.95</v>
      </c>
      <c s="4" r="G9" t="s">
        <v>109</v>
      </c>
      <c s="9" r="H9" t="n">
        <v>1.79</v>
      </c>
      <c s="4" r="I9" t="s">
        <v>109</v>
      </c>
      <c s="9" r="J9" t="n">
        <v>1.99</v>
      </c>
      <c s="4" r="K9" t="s">
        <v>109</v>
      </c>
      <c s="9" r="L9" t="n">
        <v>-0.07000000000000001</v>
      </c>
      <c s="4" r="M9" t="s">
        <v>109</v>
      </c>
      <c s="9" r="N9" t="n">
        <v>-0.91</v>
      </c>
      <c s="4" r="O9" t="s">
        <v>109</v>
      </c>
      <c s="9" r="P9" t="n">
        <v>-0.57</v>
      </c>
      <c s="4" r="Q9" t="s">
        <v>109</v>
      </c>
      <c s="9" r="R9" t="n">
        <v>9.18</v>
      </c>
      <c s="4" r="S9" t="s">
        <v>688</v>
      </c>
      <c s="9" r="T9" t="n">
        <v>0.44</v>
      </c>
      <c s="4" r="U9" t="s">
        <v>688</v>
      </c>
      <c s="9" r="V9" t="n">
        <v>7.37</v>
      </c>
      <c s="4" r="W9" t="s">
        <v>110</v>
      </c>
    </row>
    <row r="10" spans="1:23">
      <c r="A10" t="n"/>
    </row>
    <row r="11" spans="1:23">
      <c s="4" r="A11" t="s">
        <v>109</v>
      </c>
      <c s="4" r="B11" t="s">
        <v>115</v>
      </c>
    </row>
    <row r="12" spans="1:23">
      <c s="4" r="A12" t="s">
        <v>110</v>
      </c>
      <c s="4" r="B12" t="s">
        <v>114</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s="1" r="A1" t="s">
        <v>743</v>
      </c>
      <c s="2" r="B1" t="s">
        <v>590</v>
      </c>
      <c s="2" r="C1" t="s">
        <v>591</v>
      </c>
    </row>
    <row r="2" spans="1:3">
      <c s="2" r="B2" t="s">
        <v>592</v>
      </c>
      <c s="2" r="C2" t="s">
        <v>594</v>
      </c>
    </row>
    <row r="3" spans="1:3">
      <c s="4" r="A3" t="s">
        <v>611</v>
      </c>
    </row>
    <row r="4" spans="1:3">
      <c s="3" r="A4" t="s">
        <v>744</v>
      </c>
    </row>
    <row r="5" spans="1:3">
      <c s="4" r="A5" t="s">
        <v>612</v>
      </c>
      <c s="6" r="B5" t="n">
        <v>200000</v>
      </c>
    </row>
    <row r="6" spans="1:3">
      <c s="4" r="A6" t="s">
        <v>615</v>
      </c>
    </row>
    <row r="7" spans="1:3">
      <c s="3" r="A7" t="s">
        <v>744</v>
      </c>
    </row>
    <row r="8" spans="1:3">
      <c s="4" r="A8" t="s">
        <v>616</v>
      </c>
      <c s="11" r="C8" t="n">
        <v>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48"/>
    <col customWidth="1" max="3" min="3" width="16"/>
    <col customWidth="1" max="4" min="4" width="14"/>
    <col customWidth="1" max="5" min="5" width="14"/>
  </cols>
  <sheetData>
    <row r="1" spans="1:5">
      <c s="1" r="A1" t="s">
        <v>745</v>
      </c>
      <c s="2" r="C1" t="s">
        <v>1</v>
      </c>
    </row>
    <row r="2" spans="1:5">
      <c s="2" r="C2" t="s">
        <v>2</v>
      </c>
      <c s="2" r="D2" t="s">
        <v>34</v>
      </c>
      <c s="2" r="E2" t="s">
        <v>78</v>
      </c>
    </row>
    <row r="3" spans="1:5">
      <c s="4" r="A3" t="s">
        <v>746</v>
      </c>
    </row>
    <row r="4" spans="1:5">
      <c s="3" r="A4" t="s">
        <v>747</v>
      </c>
    </row>
    <row r="5" spans="1:5">
      <c s="4" r="A5" t="s">
        <v>748</v>
      </c>
      <c s="7" r="C5" t="n">
        <v>4412</v>
      </c>
      <c s="7" r="D5" t="n">
        <v>3989</v>
      </c>
      <c s="7" r="E5" t="n">
        <v>4366</v>
      </c>
    </row>
    <row r="6" spans="1:5">
      <c s="4" r="A6" t="s">
        <v>749</v>
      </c>
      <c s="4" r="B6" t="s">
        <v>109</v>
      </c>
      <c s="6" r="C6" t="n">
        <v>884</v>
      </c>
      <c s="6" r="D6" t="n">
        <v>2969</v>
      </c>
      <c s="6" r="E6" t="n">
        <v>2281</v>
      </c>
    </row>
    <row r="7" spans="1:5">
      <c s="4" r="A7" t="s">
        <v>750</v>
      </c>
      <c s="6" r="C7" t="n">
        <v>-1471</v>
      </c>
      <c s="6" r="D7" t="n">
        <v>-2546</v>
      </c>
      <c s="6" r="E7" t="n">
        <v>-2658</v>
      </c>
    </row>
    <row r="8" spans="1:5">
      <c s="4" r="A8" t="s">
        <v>751</v>
      </c>
      <c s="6" r="C8" t="n">
        <v>3825</v>
      </c>
      <c s="6" r="D8" t="n">
        <v>4412</v>
      </c>
      <c s="6" r="E8" t="n">
        <v>3989</v>
      </c>
    </row>
    <row r="9" spans="1:5">
      <c s="4" r="A9" t="s">
        <v>752</v>
      </c>
    </row>
    <row r="10" spans="1:5">
      <c s="3" r="A10" t="s">
        <v>747</v>
      </c>
    </row>
    <row r="11" spans="1:5">
      <c s="4" r="A11" t="s">
        <v>748</v>
      </c>
      <c s="6" r="C11" t="n">
        <v>2311</v>
      </c>
      <c s="6" r="D11" t="n">
        <v>77</v>
      </c>
      <c s="6" r="E11" t="n">
        <v>231</v>
      </c>
    </row>
    <row r="12" spans="1:5">
      <c s="4" r="A12" t="s">
        <v>749</v>
      </c>
      <c s="4" r="B12" t="s">
        <v>109</v>
      </c>
      <c s="6" r="C12" t="n">
        <v>75</v>
      </c>
      <c s="6" r="D12" t="n">
        <v>2234</v>
      </c>
      <c s="6" r="E12" t="n">
        <v>77</v>
      </c>
    </row>
    <row r="13" spans="1:5">
      <c s="4" r="A13" t="s">
        <v>750</v>
      </c>
      <c s="6" r="C13" t="n">
        <v>-402</v>
      </c>
      <c s="6" r="D13" t="n">
        <v>0</v>
      </c>
      <c s="6" r="E13" t="n">
        <v>-231</v>
      </c>
    </row>
    <row r="14" spans="1:5">
      <c s="4" r="A14" t="s">
        <v>751</v>
      </c>
      <c s="7" r="C14" t="n">
        <v>1984</v>
      </c>
      <c s="7" r="D14" t="n">
        <v>2311</v>
      </c>
      <c s="7" r="E14" t="n">
        <v>77</v>
      </c>
    </row>
    <row r="15" spans="1:5">
      <c r="A15" t="n"/>
    </row>
    <row r="16" spans="1:5">
      <c s="4" r="A16" t="s">
        <v>109</v>
      </c>
      <c s="4" r="B16" t="s">
        <v>753</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v>
      </c>
      <c s="2" r="B1" t="s">
        <v>1</v>
      </c>
    </row>
    <row r="2" spans="1:4">
      <c s="2" r="B2" t="s">
        <v>2</v>
      </c>
      <c s="2" r="C2" t="s">
        <v>34</v>
      </c>
      <c s="2" r="D2" t="s">
        <v>78</v>
      </c>
    </row>
    <row r="3" spans="1:4">
      <c s="3" r="A3" t="s">
        <v>153</v>
      </c>
    </row>
    <row r="4" spans="1:4">
      <c s="4" r="A4" t="s">
        <v>120</v>
      </c>
      <c s="7" r="B4" t="n">
        <v>105931</v>
      </c>
      <c s="7" r="C4" t="n">
        <v>5035</v>
      </c>
      <c s="7" r="D4" t="n">
        <v>83332</v>
      </c>
    </row>
    <row r="5" spans="1:4">
      <c s="4" r="A5" t="s">
        <v>154</v>
      </c>
      <c s="6" r="B5" t="n">
        <v>0</v>
      </c>
      <c s="6" r="C5" t="n">
        <v>0</v>
      </c>
      <c s="6" r="D5" t="n">
        <v>-56782</v>
      </c>
    </row>
    <row r="6" spans="1:4">
      <c s="4" r="A6" t="s">
        <v>100</v>
      </c>
      <c s="6" r="B6" t="n">
        <v>105931</v>
      </c>
      <c s="6" r="C6" t="n">
        <v>5035</v>
      </c>
      <c s="6" r="D6" t="n">
        <v>26550</v>
      </c>
    </row>
    <row r="7" spans="1:4">
      <c s="3" r="A7" t="s">
        <v>155</v>
      </c>
    </row>
    <row r="8" spans="1:4">
      <c s="4" r="A8" t="s">
        <v>156</v>
      </c>
      <c s="6" r="B8" t="n">
        <v>21214</v>
      </c>
      <c s="6" r="C8" t="n">
        <v>25295</v>
      </c>
      <c s="6" r="D8" t="n">
        <v>26399</v>
      </c>
    </row>
    <row r="9" spans="1:4">
      <c s="4" r="A9" t="s">
        <v>157</v>
      </c>
      <c s="6" r="B9" t="n">
        <v>884</v>
      </c>
      <c s="6" r="C9" t="n">
        <v>2969</v>
      </c>
      <c s="6" r="D9" t="n">
        <v>2281</v>
      </c>
    </row>
    <row r="10" spans="1:4">
      <c s="4" r="A10" t="s">
        <v>158</v>
      </c>
      <c s="6" r="B10" t="n">
        <v>1641</v>
      </c>
      <c s="6" r="C10" t="n">
        <v>-1682</v>
      </c>
      <c s="6" r="D10" t="n">
        <v>0</v>
      </c>
    </row>
    <row r="11" spans="1:4">
      <c s="4" r="A11" t="s">
        <v>159</v>
      </c>
      <c s="6" r="B11" t="n">
        <v>-136</v>
      </c>
      <c s="6" r="C11" t="n">
        <v>199</v>
      </c>
      <c s="6" r="D11" t="n">
        <v>0</v>
      </c>
    </row>
    <row r="12" spans="1:4">
      <c s="4" r="A12" t="s">
        <v>160</v>
      </c>
      <c s="6" r="B12" t="n">
        <v>9666</v>
      </c>
      <c s="6" r="C12" t="n">
        <v>-1526</v>
      </c>
      <c s="6" r="D12" t="n">
        <v>-3319</v>
      </c>
    </row>
    <row r="13" spans="1:4">
      <c s="4" r="A13" t="s">
        <v>161</v>
      </c>
      <c s="6" r="B13" t="n">
        <v>-899</v>
      </c>
      <c s="6" r="C13" t="n">
        <v>0</v>
      </c>
      <c s="6" r="D13" t="n">
        <v>-14643</v>
      </c>
    </row>
    <row r="14" spans="1:4">
      <c s="4" r="A14" t="s">
        <v>143</v>
      </c>
      <c s="6" r="B14" t="n">
        <v>17299</v>
      </c>
      <c s="6" r="C14" t="n">
        <v>11786</v>
      </c>
      <c s="6" r="D14" t="n">
        <v>2078</v>
      </c>
    </row>
    <row r="15" spans="1:4">
      <c s="4" r="A15" t="s">
        <v>162</v>
      </c>
      <c s="6" r="B15" t="n">
        <v>-1096</v>
      </c>
      <c s="6" r="C15" t="n">
        <v>0</v>
      </c>
      <c s="6" r="D15" t="n">
        <v>-23580</v>
      </c>
    </row>
    <row r="16" spans="1:4">
      <c s="4" r="A16" t="s">
        <v>163</v>
      </c>
      <c s="6" r="B16" t="n">
        <v>-280</v>
      </c>
      <c s="6" r="C16" t="n">
        <v>0</v>
      </c>
      <c s="6" r="D16" t="n">
        <v>0</v>
      </c>
    </row>
    <row r="17" spans="1:4">
      <c s="3" r="A17" t="s">
        <v>164</v>
      </c>
    </row>
    <row r="18" spans="1:4">
      <c s="4" r="A18" t="s">
        <v>165</v>
      </c>
      <c s="6" r="B18" t="n">
        <v>5003</v>
      </c>
      <c s="6" r="C18" t="n">
        <v>-276</v>
      </c>
      <c s="6" r="D18" t="n">
        <v>676</v>
      </c>
    </row>
    <row r="19" spans="1:4">
      <c s="4" r="A19" t="s">
        <v>40</v>
      </c>
      <c s="6" r="B19" t="n">
        <v>4446</v>
      </c>
      <c s="6" r="C19" t="n">
        <v>-2713</v>
      </c>
      <c s="6" r="D19" t="n">
        <v>-565</v>
      </c>
    </row>
    <row r="20" spans="1:4">
      <c s="4" r="A20" t="s">
        <v>45</v>
      </c>
      <c s="6" r="B20" t="n">
        <v>1631</v>
      </c>
      <c s="6" r="C20" t="n">
        <v>909</v>
      </c>
      <c s="6" r="D20" t="n">
        <v>794</v>
      </c>
    </row>
    <row r="21" spans="1:4">
      <c s="4" r="A21" t="s">
        <v>48</v>
      </c>
      <c s="6" r="B21" t="n">
        <v>1904</v>
      </c>
      <c s="6" r="C21" t="n">
        <v>-1701</v>
      </c>
      <c s="6" r="D21" t="n">
        <v>-4786</v>
      </c>
    </row>
    <row r="22" spans="1:4">
      <c s="4" r="A22" t="s">
        <v>49</v>
      </c>
      <c s="6" r="B22" t="n">
        <v>-8387</v>
      </c>
      <c s="6" r="C22" t="n">
        <v>-26875</v>
      </c>
      <c s="6" r="D22" t="n">
        <v>8176</v>
      </c>
    </row>
    <row r="23" spans="1:4">
      <c s="4" r="A23" t="s">
        <v>50</v>
      </c>
      <c s="6" r="B23" t="n">
        <v>-1922</v>
      </c>
      <c s="6" r="C23" t="n">
        <v>2379</v>
      </c>
      <c s="6" r="D23" t="n">
        <v>0</v>
      </c>
    </row>
    <row r="24" spans="1:4">
      <c s="4" r="A24" t="s">
        <v>51</v>
      </c>
      <c s="6" r="B24" t="n">
        <v>-4176</v>
      </c>
      <c s="6" r="C24" t="n">
        <v>731</v>
      </c>
      <c s="6" r="D24" t="n">
        <v>13465</v>
      </c>
    </row>
    <row r="25" spans="1:4">
      <c s="4" r="A25" t="s">
        <v>54</v>
      </c>
      <c s="6" r="B25" t="n">
        <v>-3024</v>
      </c>
      <c s="6" r="C25" t="n">
        <v>70</v>
      </c>
      <c s="6" r="D25" t="n">
        <v>-2928</v>
      </c>
    </row>
    <row r="26" spans="1:4">
      <c s="4" r="A26" t="s">
        <v>166</v>
      </c>
      <c s="6" r="B26" t="n">
        <v>149699</v>
      </c>
      <c s="6" r="C26" t="n">
        <v>14600</v>
      </c>
      <c s="6" r="D26" t="n">
        <v>30598</v>
      </c>
    </row>
    <row r="27" spans="1:4">
      <c s="4" r="A27" t="s">
        <v>167</v>
      </c>
      <c s="6" r="B27" t="n">
        <v>0</v>
      </c>
      <c s="6" r="C27" t="n">
        <v>0</v>
      </c>
      <c s="6" r="D27" t="n">
        <v>-664</v>
      </c>
    </row>
    <row r="28" spans="1:4">
      <c s="4" r="A28" t="s">
        <v>168</v>
      </c>
      <c s="6" r="B28" t="n">
        <v>149699</v>
      </c>
      <c s="6" r="C28" t="n">
        <v>14600</v>
      </c>
      <c s="6" r="D28" t="n">
        <v>29934</v>
      </c>
    </row>
    <row r="29" spans="1:4">
      <c s="3" r="A29" t="s">
        <v>169</v>
      </c>
    </row>
    <row r="30" spans="1:4">
      <c s="4" r="A30" t="s">
        <v>170</v>
      </c>
      <c s="6" r="B30" t="n">
        <v>479200</v>
      </c>
      <c s="6" r="C30" t="n">
        <v>308900</v>
      </c>
      <c s="6" r="D30" t="n">
        <v>87000</v>
      </c>
    </row>
    <row r="31" spans="1:4">
      <c s="4" r="A31" t="s">
        <v>171</v>
      </c>
      <c s="6" r="B31" t="n">
        <v>-3484</v>
      </c>
      <c s="6" r="C31" t="n">
        <v>-12400</v>
      </c>
      <c s="6" r="D31" t="n">
        <v>-11043</v>
      </c>
    </row>
    <row r="32" spans="1:4">
      <c s="4" r="A32" t="s">
        <v>172</v>
      </c>
      <c s="6" r="B32" t="n">
        <v>-473779</v>
      </c>
      <c s="6" r="C32" t="n">
        <v>-370050</v>
      </c>
      <c s="6" r="D32" t="n">
        <v>-224103</v>
      </c>
    </row>
    <row r="33" spans="1:4">
      <c s="4" r="A33" t="s">
        <v>173</v>
      </c>
      <c s="6" r="B33" t="n">
        <v>-9598</v>
      </c>
      <c s="6" r="C33" t="n">
        <v>-8396</v>
      </c>
      <c s="6" r="D33" t="n">
        <v>-5437</v>
      </c>
    </row>
    <row r="34" spans="1:4">
      <c s="4" r="A34" t="s">
        <v>174</v>
      </c>
      <c s="6" r="B34" t="n">
        <v>-20</v>
      </c>
      <c s="6" r="C34" t="n">
        <v>-164</v>
      </c>
      <c s="6" r="D34" t="n">
        <v>-483</v>
      </c>
    </row>
    <row r="35" spans="1:4">
      <c s="4" r="A35" t="s">
        <v>175</v>
      </c>
      <c s="6" r="B35" t="n">
        <v>-7681</v>
      </c>
      <c s="6" r="C35" t="n">
        <v>-82110</v>
      </c>
      <c s="6" r="D35" t="n">
        <v>-154066</v>
      </c>
    </row>
    <row r="36" spans="1:4">
      <c s="4" r="A36" t="s">
        <v>176</v>
      </c>
      <c s="6" r="B36" t="n">
        <v>0</v>
      </c>
      <c s="6" r="C36" t="n">
        <v>0</v>
      </c>
      <c s="6" r="D36" t="n">
        <v>99136</v>
      </c>
    </row>
    <row r="37" spans="1:4">
      <c s="4" r="A37" t="s">
        <v>177</v>
      </c>
      <c s="6" r="B37" t="n">
        <v>-7681</v>
      </c>
      <c s="6" r="C37" t="n">
        <v>-82110</v>
      </c>
      <c s="6" r="D37" t="n">
        <v>-54930</v>
      </c>
    </row>
    <row r="38" spans="1:4">
      <c s="3" r="A38" t="s">
        <v>178</v>
      </c>
    </row>
    <row r="39" spans="1:4">
      <c s="4" r="A39" t="s">
        <v>179</v>
      </c>
      <c s="6" r="B39" t="n">
        <v>9529</v>
      </c>
      <c s="6" r="C39" t="n">
        <v>856</v>
      </c>
      <c s="6" r="D39" t="n">
        <v>341</v>
      </c>
    </row>
    <row r="40" spans="1:4">
      <c s="4" r="A40" t="s">
        <v>162</v>
      </c>
      <c s="6" r="B40" t="n">
        <v>1096</v>
      </c>
      <c s="6" r="C40" t="n">
        <v>0</v>
      </c>
      <c s="6" r="D40" t="n">
        <v>23580</v>
      </c>
    </row>
    <row r="41" spans="1:4">
      <c s="4" r="A41" t="s">
        <v>180</v>
      </c>
      <c s="6" r="B41" t="n">
        <v>-1447</v>
      </c>
      <c s="6" r="C41" t="n">
        <v>-2326</v>
      </c>
      <c s="6" r="D41" t="n">
        <v>-2284</v>
      </c>
    </row>
    <row r="42" spans="1:4">
      <c s="4" r="A42" t="s">
        <v>181</v>
      </c>
      <c s="6" r="B42" t="n">
        <v>9178</v>
      </c>
      <c s="6" r="C42" t="n">
        <v>-1470</v>
      </c>
      <c s="6" r="D42" t="n">
        <v>21637</v>
      </c>
    </row>
    <row r="43" spans="1:4">
      <c s="4" r="A43" t="s">
        <v>182</v>
      </c>
      <c s="6" r="B43" t="n">
        <v>0</v>
      </c>
      <c s="6" r="C43" t="n">
        <v>0</v>
      </c>
      <c s="6" r="D43" t="n">
        <v>0</v>
      </c>
    </row>
    <row r="44" spans="1:4">
      <c s="4" r="A44" t="s">
        <v>183</v>
      </c>
      <c s="6" r="B44" t="n">
        <v>9178</v>
      </c>
      <c s="6" r="C44" t="n">
        <v>-1470</v>
      </c>
      <c s="6" r="D44" t="n">
        <v>21637</v>
      </c>
    </row>
    <row r="45" spans="1:4">
      <c s="4" r="A45" t="s">
        <v>184</v>
      </c>
      <c s="6" r="B45" t="n">
        <v>-5774</v>
      </c>
      <c s="6" r="C45" t="n">
        <v>-4272</v>
      </c>
      <c s="6" r="D45" t="n">
        <v>-863</v>
      </c>
    </row>
    <row r="46" spans="1:4">
      <c s="4" r="A46" t="s">
        <v>185</v>
      </c>
      <c s="6" r="B46" t="n">
        <v>145422</v>
      </c>
      <c s="6" r="C46" t="n">
        <v>-73252</v>
      </c>
      <c s="6" r="D46" t="n">
        <v>-4222</v>
      </c>
    </row>
    <row r="47" spans="1:4">
      <c s="4" r="A47" t="s">
        <v>186</v>
      </c>
      <c s="6" r="B47" t="n">
        <v>146919</v>
      </c>
      <c s="6" r="C47" t="n">
        <v>220171</v>
      </c>
      <c s="6" r="D47" t="n">
        <v>224393</v>
      </c>
    </row>
    <row r="48" spans="1:4">
      <c s="4" r="A48" t="s">
        <v>187</v>
      </c>
      <c s="6" r="B48" t="n">
        <v>292341</v>
      </c>
      <c s="6" r="C48" t="n">
        <v>146919</v>
      </c>
      <c s="6" r="D48" t="n">
        <v>220171</v>
      </c>
    </row>
    <row r="49" spans="1:4">
      <c s="3" r="A49" t="s">
        <v>188</v>
      </c>
    </row>
    <row r="50" spans="1:4">
      <c s="4" r="A50" t="s">
        <v>189</v>
      </c>
      <c s="6" r="B50" t="n">
        <v>34</v>
      </c>
      <c s="6" r="C50" t="n">
        <v>74</v>
      </c>
      <c s="6" r="D50" t="n">
        <v>78</v>
      </c>
    </row>
    <row r="51" spans="1:4">
      <c s="4" r="A51" t="s">
        <v>190</v>
      </c>
      <c s="6" r="B51" t="n">
        <v>13346</v>
      </c>
      <c s="6" r="C51" t="n">
        <v>5529</v>
      </c>
      <c s="6" r="D51" t="n">
        <v>12941</v>
      </c>
    </row>
    <row r="52" spans="1:4">
      <c s="3" r="A52" t="s">
        <v>191</v>
      </c>
    </row>
    <row r="53" spans="1:4">
      <c s="4" r="A53" t="s">
        <v>192</v>
      </c>
      <c s="7" r="B53" t="n">
        <v>14</v>
      </c>
      <c s="7" r="C53" t="n">
        <v>70</v>
      </c>
      <c s="7" r="D53" t="n">
        <v>37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193</v>
      </c>
      <c s="2" r="B1" t="s">
        <v>2</v>
      </c>
      <c s="2" r="C1" t="s">
        <v>34</v>
      </c>
      <c s="2" r="D1" t="s">
        <v>78</v>
      </c>
    </row>
    <row r="2" spans="1:4">
      <c s="4" r="A2" t="s">
        <v>194</v>
      </c>
      <c s="7" r="B2" t="n">
        <v>0</v>
      </c>
      <c s="7" r="C2" t="n">
        <v>0</v>
      </c>
      <c s="7" r="D2" t="n">
        <v>1350</v>
      </c>
    </row>
    <row r="3" spans="1:4">
      <c s="4" r="A3" t="s">
        <v>195</v>
      </c>
      <c s="7" r="B3" t="n">
        <v>0</v>
      </c>
      <c s="7" r="C3" t="n">
        <v>0</v>
      </c>
      <c s="7" r="D3"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CONSOLIDATED STATEMENTS OF CAS9</vt:lpstr>
      <vt:lpstr>Organization</vt:lpstr>
      <vt:lpstr>Summary of Significant Accounti</vt:lpstr>
      <vt:lpstr>Recent Accounting Standards</vt:lpstr>
      <vt:lpstr>Fair Value Measurements</vt:lpstr>
      <vt:lpstr>Short-term Investments</vt:lpstr>
      <vt:lpstr>Accounts Receivable</vt:lpstr>
      <vt:lpstr>Property and Equipment</vt:lpstr>
      <vt:lpstr>Restructuring</vt:lpstr>
      <vt:lpstr>Deferred Revenue and Advance Pa</vt:lpstr>
      <vt:lpstr>Commitments and Contingencies</vt:lpstr>
      <vt:lpstr>Income Taxes</vt:lpstr>
      <vt:lpstr>Share-based Compensation</vt:lpstr>
      <vt:lpstr>Basic and Diluted Earnings per </vt:lpstr>
      <vt:lpstr>Treasury Stock</vt:lpstr>
      <vt:lpstr>Employee Benefit Plan</vt:lpstr>
      <vt:lpstr>Discontinued Operations</vt:lpstr>
      <vt:lpstr>Segment Information</vt:lpstr>
      <vt:lpstr>Selected Quarterly Financial Da</vt:lpstr>
      <vt:lpstr>Subsequent Events</vt:lpstr>
      <vt:lpstr>Schedule II Valuation And Quali</vt:lpstr>
      <vt:lpstr>Summary of Significant Accoun30</vt:lpstr>
      <vt:lpstr>Fair Value Measurements (Tables</vt:lpstr>
      <vt:lpstr>Accounts Receivable (Tables)</vt:lpstr>
      <vt:lpstr>Property and Equipment (Tables)</vt:lpstr>
      <vt:lpstr>Restructuring (Tables)</vt:lpstr>
      <vt:lpstr>Deferred Revenue and Advance 35</vt:lpstr>
      <vt:lpstr>Commitments and Contingencies (</vt:lpstr>
      <vt:lpstr>Income Taxes (Tables)</vt:lpstr>
      <vt:lpstr>Share-based Compensation (Table</vt:lpstr>
      <vt:lpstr>Basic and Diluted Earnings pe39</vt:lpstr>
      <vt:lpstr>Segment Information (Tables)</vt:lpstr>
      <vt:lpstr>Selected Quarterly Financial 41</vt:lpstr>
      <vt:lpstr>Summary of Significant Accoun42</vt:lpstr>
      <vt:lpstr>Fair Value Measurements - Addit</vt:lpstr>
      <vt:lpstr>Financial Assets and Liabilitie</vt:lpstr>
      <vt:lpstr>Changes in Fair Value of Foreig</vt:lpstr>
      <vt:lpstr>Short Term Investments - Additi</vt:lpstr>
      <vt:lpstr>Accounts Receivable (Detail)</vt:lpstr>
      <vt:lpstr>Components of Property and Equi</vt:lpstr>
      <vt:lpstr>Property and Equipment - Additi</vt:lpstr>
      <vt:lpstr>Restructuring - Additional Info</vt:lpstr>
      <vt:lpstr>Summary of Major Types of Costs</vt:lpstr>
      <vt:lpstr>Summary of Changes in Restructu</vt:lpstr>
      <vt:lpstr>Deferred Revenue and Advance 53</vt:lpstr>
      <vt:lpstr>Commitments and Contingencies -</vt:lpstr>
      <vt:lpstr>Future Minimum Rent Payments Un</vt:lpstr>
      <vt:lpstr>Components of Income from Conti</vt:lpstr>
      <vt:lpstr>Provision for or Benefit from I</vt:lpstr>
      <vt:lpstr>Reconciliation of Effective Inc</vt:lpstr>
      <vt:lpstr>Effective Rate for Income from </vt:lpstr>
      <vt:lpstr>Income Taxes - Additional Infor</vt:lpstr>
      <vt:lpstr>Components of Deferred Tax Asse</vt:lpstr>
      <vt:lpstr>Schedule Of Changes In Unrecogn</vt:lpstr>
      <vt:lpstr>Share Based Compensation - Addi</vt:lpstr>
      <vt:lpstr>Summary of Stock Option Activit</vt:lpstr>
      <vt:lpstr>Range of Exercise Prices (Detai</vt:lpstr>
      <vt:lpstr>Assumptions Used in Determining</vt:lpstr>
      <vt:lpstr>Computation of Basic and Dilute</vt:lpstr>
      <vt:lpstr>Basic and Diluted Earnings pe68</vt:lpstr>
      <vt:lpstr>Treasury Stock - Additional Inf</vt:lpstr>
      <vt:lpstr>Employee Benefit Plan - Additio</vt:lpstr>
      <vt:lpstr>Discontinued Operations - Addit</vt:lpstr>
      <vt:lpstr>Segment Information - Additiona</vt:lpstr>
      <vt:lpstr>Total Revenues Gross Profit and</vt:lpstr>
      <vt:lpstr>Selected Quarterly Financial 74</vt:lpstr>
      <vt:lpstr>Statement of Operations Informa</vt:lpstr>
      <vt:lpstr>Subsequent Event - Additional I</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13:46Z</dcterms:created>
  <dcterms:modified xmlns:dcterms="http://purl.org/dc/terms/" xmlns:xsi="http://www.w3.org/2001/XMLSchema-instance" xsi:type="dcterms:W3CDTF">2016-02-26T09:13:46Z</dcterms:modified>
  <dc:title xmlns:dc="http://purl.org/dc/elements/1.1/">Untitled</dc:title>
  <dc:description xmlns:dc="http://purl.org/dc/elements/1.1/"/>
  <dc:subject xmlns:dc="http://purl.org/dc/elements/1.1/"/>
  <cp:keywords/>
  <cp:category/>
</cp:coreProperties>
</file>